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STATEMENTS OF STOCKHOLDERS' DEF" sheetId="6" state="visible" r:id="rId6"/>
    <sheet xmlns:r="http://schemas.openxmlformats.org/officeDocument/2006/relationships" name="STATEMENTS OF STOCKHOLDERS' EQU"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NOTE RECEIVABLE" sheetId="14" state="visible" r:id="rId14"/>
    <sheet xmlns:r="http://schemas.openxmlformats.org/officeDocument/2006/relationships" name="STOCK-BASED COMPENSATION" sheetId="15" state="visible" r:id="rId15"/>
    <sheet xmlns:r="http://schemas.openxmlformats.org/officeDocument/2006/relationships" name="LINE OF CREDIT" sheetId="16" state="visible" r:id="rId16"/>
    <sheet xmlns:r="http://schemas.openxmlformats.org/officeDocument/2006/relationships" name="RELATED PARTY TRANSACTIONS" sheetId="17" state="visible" r:id="rId17"/>
    <sheet xmlns:r="http://schemas.openxmlformats.org/officeDocument/2006/relationships" name="SECURITIES PURCHASE AGREEMENT, " sheetId="18" state="visible" r:id="rId18"/>
    <sheet xmlns:r="http://schemas.openxmlformats.org/officeDocument/2006/relationships" name="PAYCHECK PROTECTION PROGRAM LOA" sheetId="19" state="visible" r:id="rId19"/>
    <sheet xmlns:r="http://schemas.openxmlformats.org/officeDocument/2006/relationships" name="EQUITY TRANSACTIONS" sheetId="20" state="visible" r:id="rId20"/>
    <sheet xmlns:r="http://schemas.openxmlformats.org/officeDocument/2006/relationships" name="EMPLOYEES" sheetId="21" state="visible" r:id="rId21"/>
    <sheet xmlns:r="http://schemas.openxmlformats.org/officeDocument/2006/relationships" name="SPONSORSHIPS" sheetId="22" state="visible" r:id="rId22"/>
    <sheet xmlns:r="http://schemas.openxmlformats.org/officeDocument/2006/relationships" name="COMMITMENTS AND CONTINGENCIES" sheetId="23" state="visible" r:id="rId23"/>
    <sheet xmlns:r="http://schemas.openxmlformats.org/officeDocument/2006/relationships" name="LEASE LIABILITIES" sheetId="24" state="visible" r:id="rId24"/>
    <sheet xmlns:r="http://schemas.openxmlformats.org/officeDocument/2006/relationships" name="REVENUE" sheetId="25" state="visible" r:id="rId25"/>
    <sheet xmlns:r="http://schemas.openxmlformats.org/officeDocument/2006/relationships" name="SEGMENTS" sheetId="26" state="visible" r:id="rId26"/>
    <sheet xmlns:r="http://schemas.openxmlformats.org/officeDocument/2006/relationships" name="ACQUISITION OF S AND S BEVERAGE" sheetId="27" state="visible" r:id="rId27"/>
    <sheet xmlns:r="http://schemas.openxmlformats.org/officeDocument/2006/relationships" name="GOING CONCERN" sheetId="28" state="visible" r:id="rId28"/>
    <sheet xmlns:r="http://schemas.openxmlformats.org/officeDocument/2006/relationships" name="CONCENTRA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 (" sheetId="35" state="visible" r:id="rId35"/>
    <sheet xmlns:r="http://schemas.openxmlformats.org/officeDocument/2006/relationships" name="NOTE RECEIVABLE (Tables)" sheetId="36" state="visible" r:id="rId36"/>
    <sheet xmlns:r="http://schemas.openxmlformats.org/officeDocument/2006/relationships" name="STOCK BASED COMPENSATION (Table" sheetId="37" state="visible" r:id="rId37"/>
    <sheet xmlns:r="http://schemas.openxmlformats.org/officeDocument/2006/relationships" name="RELATED PARTY TRANSACTIONS (Tab" sheetId="38" state="visible" r:id="rId38"/>
    <sheet xmlns:r="http://schemas.openxmlformats.org/officeDocument/2006/relationships" name="SECURITIES PURCHASE AGREEMENT_2" sheetId="39" state="visible" r:id="rId39"/>
    <sheet xmlns:r="http://schemas.openxmlformats.org/officeDocument/2006/relationships" name="LEASE LIABILITIES (Tables)" sheetId="40" state="visible" r:id="rId40"/>
    <sheet xmlns:r="http://schemas.openxmlformats.org/officeDocument/2006/relationships" name="REVENUE (Tables)" sheetId="41" state="visible" r:id="rId41"/>
    <sheet xmlns:r="http://schemas.openxmlformats.org/officeDocument/2006/relationships" name="SEGMENTS (Tables)" sheetId="42" state="visible" r:id="rId42"/>
    <sheet xmlns:r="http://schemas.openxmlformats.org/officeDocument/2006/relationships" name="ACQUISITION OF S AND S BEVERA_2" sheetId="43" state="visible" r:id="rId43"/>
    <sheet xmlns:r="http://schemas.openxmlformats.org/officeDocument/2006/relationships" name="CONCENTRATION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VENTORY (Details)"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NOTE RECEIVABLE (Details)" sheetId="54" state="visible" r:id="rId54"/>
    <sheet xmlns:r="http://schemas.openxmlformats.org/officeDocument/2006/relationships" name="NOTE RECEIVABLE (Details Narrat" sheetId="55" state="visible" r:id="rId55"/>
    <sheet xmlns:r="http://schemas.openxmlformats.org/officeDocument/2006/relationships" name="STOCK BASED COMPENSATION (Detai" sheetId="56" state="visible" r:id="rId56"/>
    <sheet xmlns:r="http://schemas.openxmlformats.org/officeDocument/2006/relationships" name="STOCK BASED COMPENSATION (Det_2" sheetId="57" state="visible" r:id="rId57"/>
    <sheet xmlns:r="http://schemas.openxmlformats.org/officeDocument/2006/relationships" name="LINE OF CREDIT (Details Narrati"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SECURITIES PURCHASE AGREEMENT_3" sheetId="61" state="visible" r:id="rId61"/>
    <sheet xmlns:r="http://schemas.openxmlformats.org/officeDocument/2006/relationships" name="SECURITIES PURCHASE AGREEMENT_4" sheetId="62" state="visible" r:id="rId62"/>
    <sheet xmlns:r="http://schemas.openxmlformats.org/officeDocument/2006/relationships" name="SECURITIES PURCHASE AGREEMENT_5" sheetId="63" state="visible" r:id="rId63"/>
    <sheet xmlns:r="http://schemas.openxmlformats.org/officeDocument/2006/relationships" name="SECURITIES PURCHASE AGREEMENT_6" sheetId="64" state="visible" r:id="rId64"/>
    <sheet xmlns:r="http://schemas.openxmlformats.org/officeDocument/2006/relationships" name="PAYCHECK PROTECTION PROGRAM L_2" sheetId="65" state="visible" r:id="rId65"/>
    <sheet xmlns:r="http://schemas.openxmlformats.org/officeDocument/2006/relationships" name="EQUITY TRANSACTIONS (Details Na" sheetId="66" state="visible" r:id="rId66"/>
    <sheet xmlns:r="http://schemas.openxmlformats.org/officeDocument/2006/relationships" name="EMPLOYEES (Details Narrative)" sheetId="67" state="visible" r:id="rId67"/>
    <sheet xmlns:r="http://schemas.openxmlformats.org/officeDocument/2006/relationships" name="SPONSORSHIPS (Details Narrative" sheetId="68" state="visible" r:id="rId68"/>
    <sheet xmlns:r="http://schemas.openxmlformats.org/officeDocument/2006/relationships" name="COMMITMENTS AND CONTINGENCIES (" sheetId="69" state="visible" r:id="rId69"/>
    <sheet xmlns:r="http://schemas.openxmlformats.org/officeDocument/2006/relationships" name="LEASE LIABILITIES (Details)" sheetId="70" state="visible" r:id="rId70"/>
    <sheet xmlns:r="http://schemas.openxmlformats.org/officeDocument/2006/relationships" name="LEASE LIABILITIES (Details 1)" sheetId="71" state="visible" r:id="rId71"/>
    <sheet xmlns:r="http://schemas.openxmlformats.org/officeDocument/2006/relationships" name="LEASE LIABILITIES (Details Narr" sheetId="72" state="visible" r:id="rId72"/>
    <sheet xmlns:r="http://schemas.openxmlformats.org/officeDocument/2006/relationships" name="REVENUE (Details)" sheetId="73" state="visible" r:id="rId73"/>
    <sheet xmlns:r="http://schemas.openxmlformats.org/officeDocument/2006/relationships" name="REVENUE (Details 1)" sheetId="74" state="visible" r:id="rId74"/>
    <sheet xmlns:r="http://schemas.openxmlformats.org/officeDocument/2006/relationships" name="SEGMENTS (Details)" sheetId="75" state="visible" r:id="rId75"/>
    <sheet xmlns:r="http://schemas.openxmlformats.org/officeDocument/2006/relationships" name="SEGMENTS (Details Narrative)" sheetId="76" state="visible" r:id="rId76"/>
    <sheet xmlns:r="http://schemas.openxmlformats.org/officeDocument/2006/relationships" name="ACQUISITION OF S AND S BEVERA_3" sheetId="77" state="visible" r:id="rId77"/>
    <sheet xmlns:r="http://schemas.openxmlformats.org/officeDocument/2006/relationships" name="ACQUISITION OF S AND S BEVERA_4" sheetId="78" state="visible" r:id="rId78"/>
    <sheet xmlns:r="http://schemas.openxmlformats.org/officeDocument/2006/relationships" name="GOING CONCERN (Details Narrativ" sheetId="79" state="visible" r:id="rId79"/>
    <sheet xmlns:r="http://schemas.openxmlformats.org/officeDocument/2006/relationships" name="CONCENTRATIONS (Details)" sheetId="80" state="visible" r:id="rId80"/>
    <sheet xmlns:r="http://schemas.openxmlformats.org/officeDocument/2006/relationships" name="CONCENTRATIONS (Details Narrati"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0.000000_);(#,##0.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0-1802546</t>
        </is>
      </c>
    </row>
    <row r="11">
      <c r="A11" s="4" t="inlineStr">
        <is>
          <t>Entity Registrant Name</t>
        </is>
      </c>
      <c r="B11" s="4" t="inlineStr">
        <is>
          <t>KONA GOLD BEVERAGE, INC.</t>
        </is>
      </c>
    </row>
    <row r="12">
      <c r="A12" s="4" t="inlineStr">
        <is>
          <t>Entity Central Index Key</t>
        </is>
      </c>
      <c r="B12" s="4" t="inlineStr">
        <is>
          <t>0001802546</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Entity Common Stock, Shares Outstanding</t>
        </is>
      </c>
      <c r="C21" s="5" t="n">
        <v>840163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4" t="inlineStr">
        <is>
          <t>SUMMARY OF SIGNIFICANT ACCOUNTING POLICIES</t>
        </is>
      </c>
      <c r="B3" s="4" t="inlineStr">
        <is>
          <t>NOTE 2 – SUMMARY OF SIGNIFICANT ACCOUNTING POLICIES
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There was no bad debt attributed to accounts receivable in the year ended March 31, 2021 and 2020,
respectively. These amounts are included in selling, general and administrative expenses in the accompanying Consolidated Statements of
Loss. Management will review annually to determine provisions and record an allowance as deemed necessary. In the opinion of management,
a provision was deemed necessary for uncollectible accounts for Kona and no provision was deemed necessary for Gold Leaf. The balance
of allowance for Uncollectible Accounts at March 31, 2021 and December 31, 2020 were $3,967, respectively, as reflected in the accompanying
Consolidated Balance Sheets.
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cans for production, and merchandise and apparel. The Company periodically
evaluates and adjusts inventories for obsolescence. In the opinion of management, no provision for obsolescence is deemed necessary. The
shelf life of all beverage inventory is two years, and at December 31, 2020 and 2019, all inventory was current, as reflected in the accompanying
Consolidated Balance Sheets.
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Estimated useful lives (in years)
Furniture and fixtures 7
Machinery and equipment 7
Vehicles 5
Computer equipment 5 – 7
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determined that, for the year
ending December 31, 2020, there were no identifiable assets or liabilities; therefore, the implied fair value of goodwill is zero. On
January 21, 2021, the Company entered into an Agreement and Plan of Merger with S and S Beverage, Inc. and its shareholders and acquired
all of the capital stock of S and S Beverage Inc. (“S and S”). Because of this, goodwill was recorded in the amount of $1,275,938
see Note 4, Goodwill and Intangible Assets Goodwill and Intangible Assets
I. Leases On January 1, 2019, the Company adopted the
Financial Accounting Standards Board’s (“FASB”) Accounting Standards Update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
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 and allowance at the three months ending March 31, 2021 and 2020 of approximately $15,034 and $44,965, respectively, which
is included in the revenues, net of sales returns and allowances in the accompanying Consolidated Statements of Loss.
K. Cost of Revenues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
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
M. Income Taxes The Company accounts for income taxes in
accordance with FASB ASC 740, Income Taxes, The Company has no recorded liabilities for
uncertain tax positions as of the accompanying Consolidated Balance Sheets dated March 31, 2021 and December 31, 2020, respectively.
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
O. Advertising Costs The Company expenses costs of advertising
and promotions as incurred. The Company includes in advertising costs inventory given away as promotional merchandise or free samples
to create sales. Advertising and promotion costs for the three months ended March 31, 2021 and 2020, were approximately $10,300 and $12,300,
respectively, which amounts were included in selling, general and administrative expenses in the accompanying Consolidated Statements
of Loss.
P. Concentration of Credit Risk The Company maintains cash balances at financial
institutions. Accounts at each institution are insured by the Federal Deposit Insurance Corporation up to $250,000. The Company has not
experienced any losses in such accounts and periodically evaluates the credit worthiness of the financial institutions and had determined
the credit exposure to be negligible.
Q. Basic and Diluted Earnings per Share In accordance with FASB’s ASC 260,
Earnings per Share Diluted per-share loss is the same as basic
per-share loss when there is a loss from continuing operations.
R. Segments ASC 280-10, Segment Reporting The Company then applied the management approach
to the identification of its two reportable segments – the Beverages Segment, consisting of the operations of Kona, HighDrate, and
S and S,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
S. Registration Rights Agreement In May 2020, the Company completed a private
placement transaction (the “2020 Private Placement”) of three secured convertible debentures (the “2020 Debentures”),
convertible for up to 105,947,397 shares (the “2020 Conversion Shares”) of Common Stock and a Warrant to purchase Common Stock
(the “2020 Warrant”), exercisable for up to 20,000,000 shares of Common Stock (the “2020 Warrant Shares”), pursuant
to that certain Securities Purchase Agreement between an otherwise unaffiliated third-party investor (the “Selling Stockholder”)
and the Company, dated as of May 14, 2020 (the “2020 SPA”). The Company sold and issued the initial 2020 Debenture (the “First
2020 Debenture”) and granted the Warrant promptly after entering in the 2020 SPA. The Company sold and issued the second 2020 Debenture
(the “Second 2020 Debenture”) promptly after filing the registration statement on Form S-1 (the “2020 Registration Statement”)
with the Securities and Exchange Commission (the “SEC”). The Company sold and issued the third 2020 Debenture (the “Third
2020 Debenture”) promptly after the SEC declared the Registration Statement effective. The Company agreed to register the 2020 Conversion
Shares and 2020 Warrant Shares pursuant to the terms of the Registration Rights Agreement between the Selling Stockholder and Company,
dated as of May 14, 2020 (the “2020 Registration Rights Agreement”). Pursuant to the terms of the Registration
Rights Agreement, the Company agreed to file the Registration Statement with the SEC registering for resale the Conversion Shares and
the Warrant Shares within 45 calendar days following the closing of the Private Placement. Further, the Company agreed to use its best
efforts to have the Registration Statement declared effective by the SEC as soon as practicable, but in no event later than the effectiveness
deadline, or by the 5 th th The Company accounts for registration rights
agreements in accordance with ASC subtopic 825-20, Registration Payment Arrangements Loss Contingencies In February 2021, the Company completed an
additional private placement transaction (the “2021 Private Placement”) of two secured convertible debentures (the “2021
Debentures”), convertible for up to 154,958,678 shares (the “2021 Conversion Shares”) of Common Stock and granted a
Warrant to purchase Common Stock (the “2021 Warrant”), exercisable for up to 50,000,000 shares of Common Stock (the “2021
Warrant Shares”), pursuant to that certain Securities Purchase Agreement between the Selling stockholder and the Company, dated
as of February 10, 2021 (the “2021 SPA”). The Company sold and issued the initial 2021 Debenture (the “First 2021 Debenture”)
and granted the 2021 Warrant promptly after entering in the 2021 SPA. The Company will sell and issue the second 2021 Debenture (the “Second
2021 Debenture”) promptly after the SEC declares effective the 2021 Registration Statement (as defined below). The 2021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1 Debentures are convertible at the lower of (i) the fixed conversion price, which is $0.03 per share, subject to adjustment (the
“2021 Fixed Conversion Price”), or (ii) 80% of the lowest daily volume weighted average price (“VWAP”) of our
Common Stock during the 15 trading days immediately preceding the conversion date, subject to adjustment (the “2021 Market Conversion
Price”). The 2021 Debentures contain an adjustment provision that, subject to certain exceptions, reduces the conversion price if
the Company issues shares of its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The 2021 Debentures are subject to a
“conversion blocker” such that the Selling Stockholder cannot convert any portion of the 2021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1 Debentures
or exercise of the 2021 Warrant that had not then been converted or exercised, respectively). The Selling Stockholder can increase that
4.99% “conversion blocker” to 9.99% upon at least 65 days’ prior written notice to the Company. The 2021 Debentures
accrue interest at an annual rate equal to 8% and are due and payable on their respective maturity dates (or sooner if the Selling Stockholder
converts the 2021 Debentures or otherwise accelerates the maturity date, as provided for in the 2021 Debentures). Interest is payable
either in cash or, if certain Equity Conditions (as defined in the 2021 Debentures) are then satisfied, in shares of the Common Stock
at the 2021 Market Conversion Price on the trading day immediately prior to the date paid. At the Company’s option, it has the
right to redeem, in part or in whole, the outstanding principal and interest under the 2021 Debentures prior to their respective maturity
dates; provided, that, as of the date of the holder’s receipt of the redemption notice, (i) the VWAP of the Common Stock is less
than the 2021 Fixed Conversion Price, initially $0.03 per share, and (ii) there is no Equity Conditions failure. The Company must pay
an amount equal to the principal amount being redeemed plus outstanding and accrued interest thereon, as well as a redemption premium
equal to 15% of the outstanding principal amount being redeemed (the “Redemption Premium”). The Company must provide the holder
15 business days’ advance notice of its intent to make a redemption, setting forth the amount of principal and interest we desire
then to redeem plus the applicable Redemption Premium. The 2021 Debentures contain an adjustment
provision that, subject to certain exceptions, reduces the conversion price if the Company issues shares of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Pursuant to the 2021 SPA, the purchase price
for the First 2021 Debenture was $900,000, less $41,000 for origination fees, which consisted of the “original issue discount”
of $36,000 and $5,000 as a structuring fee. Pursuant to the 2021 SPA, the purchase price for the Second 2021 Debenture will be $600,000,
less $24,000 as an “original issue discount.” In connection with the 2021 Private Placement,
the Company also granted the 2021 Warrant to purchase up to an aggregate of 50 million shares of the Common Stock. The 2021 Warrant has
a three-year term and is immediately exercisable at an exercise price of $0.03 per share, subject to adjustment. If the Company fails
to maintain an effective registration statement with the SEC covering the resale of the 2021 Warrant Shares, or if an Event of Default
(as defined below) has occurred and is continuing, then the holder may exercise the 2021 Warrant on a “cashless” basis. “Event
of Default” means an event of default under the 2021 SPA or the 2021 Debentures. The 2021 Warrant contains an adjustment provision
that, subject to certain exceptions, reduces the exercise price if the Company issues shares of our Common Stock or common stock equivalents
at a price lower than the then-current exercise price of the 2021 Warrant. Any stock splits, reverse stock splits, recapitalizations,
mergers, combinations and asset sales, stock dividends, and similar events will also result in an adjustment of the exercise price of
the 2021 Warrant. The 2021 Warrant is subject to an “exercise
blocker” such that the Selling Stockholder cannot exercise any portion of the 2021 Warrant that would result in the Selling Stockholder
and its affiliates holding more than 4.99% of the then-issued and outstanding shares of the Common Stock following such exercise (excluding,
for purposes of such determination, shares of the Common Stock issuable upon exercise of the 2021 Warrant or conversion of the 2021 Debentures
that had not then been exercised or converted, respectively). The Selling Stockholder can increase that 4.99% “exercise blocker”
to 9.99% upon at least 65 days’ prior written notice to the Company. Pursuant to the terms of the 2021 Registration
Rights Agreement with the Selling Stockholder, the Company agreed to file a registration statement on Form S-1 (the “2021 Registration
Statement”) with the SEC registering for resale the 2021 Conversion Shares and the 2021 Warrant Shares within 30 calendar days following
the closing of the 2021 Private Placement. The Selling Stockholder has agreed to waive this 30-calendar-day provision for so long as the
Company utilized its best efforts to file its Annual Report on Form 10-K for its fiscal year ended December 31, 2020, and promptly thereafter
files the 2021 Registration Statement. Further, the Company agreed to use its best efforts to have the 2021 Registration Statement declared
effective by the SEC as soon as practicable, but in no event later than the effectiveness deadline, or by the 5th trading day following
the date on which the Company is notified that the 2021 Registration Statement will not be reviewed or is no longer subject to further
review and comments. Pursuant to the 2021 Registration Rights Agreement, the Company is subject to partial liquidated damages equal to
2.0% of the aggregate purchase price paid by the holder pursuant to the 2021 SPA for either of the 2021 Debentures then held by the holder
for failure to file the 2021 Registration Statement timely, failure to file with the SEC a request for acceleration in accordance with
Rule 461 promulgated under the Securities Act, within five trading days after the date the Company is notified that the 2021 Registration
Statement will not be reviewed or is not subject to further review, the 2021 Registration Statement is not declared effective by the effectiveness
deadline, if after effectiveness, the 2021 Registration Statement ceases for any reason to remain continuously effective as required or
if the holders are not permitted to utilize the prospectus therein to resell for more than 30 consecutive calendar days or more than an
aggregate of 40 calendar days during any 12-month period, or if after the six-month anniversary of the 2021 Registration Rights Agreement,
the Company does not have available adequate current public information as set forth in Rule 144(c). The parties agreed that the maximum
aggregate liquidated damages payable to a holder of the 2021 Debentures under the 2021 Registration Rights Agreement is 24% of the aggregate
purchase price paid by such holder pursuant to the 2021 SPA. The Company also agreed, among other things, to indemnify the Selling Stockholder
from certain liabilities and to pay all fees and expenses incurred by the Company in connection with the registration of the 2021 Conversion
Shares and the 2021 Warrant Shares held by the Selling Stockholder.
T. Recently Issued Accounting Pronouncements The Company has evaluated all recently issued
accounting pronouncements, issued or proposed, by the FASB or other standards-setting bodies as of the period ending March 31, 2021. The
Company does not expect a material impact on the Company’s financial position, result of operations, or cash flows from these pronouncements.</t>
        </is>
      </c>
    </row>
    <row r="4">
      <c r="A4" s="4" t="inlineStr">
        <is>
          <t>S and S Beverage [Member]</t>
        </is>
      </c>
    </row>
    <row r="5">
      <c r="A5" s="4" t="inlineStr">
        <is>
          <t>SUMMARY OF SIGNIFICANT ACCOUNTING POLICIES</t>
        </is>
      </c>
      <c r="B5" s="4" t="inlineStr">
        <is>
          <t>NOTE 2 – SUMMARY OF SIGNIFICANT ACCOUNTING
POLICIES
A. Basic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
E. Accounts receivable Accounts receivable are recorded at net realizable
value. The Company determines provisions for uncollectible accounts, sales returns, and claims based upon factors including the credit
risk and activity of specific customers, historical trends, and other information. In the circumstance that the Company becomes aware
of a specific customer’s inability to meet its financial obligations, bad debt charges are recorded based on an overall assessment
of past due accounts receivable outstanding. No bad debt was recorded in the accompanying statement of income one month ending January
31, 2021 and 2020, respectively. Management will review annually to determine provisions and record an allowance as deemed necessary.
In the opinion of management, no provision is deemed necessary for sales returns and all accounts were deemed collectible at December
31, 2020. The balance of allowance for Uncollectible Accounts as of January 31, 2021 and December 31, 2020 is $24,280, respectively.
F. Inventories The Company’s inventories are valued
at the lower cost or net realizable value. The Company’s inventories consist almost entirely of finished goods and freight. We periodically
evaluate and adjust inventories for obsolescence. In the opinion of management, no provision for obsolescence is deemed necessary. The
shelf life of all beverage inventory is two years, and as of the balance sheets dated January 31, 2021 and December 31, 2020, all inventory
is current.
G. Property, plant and equipment Property, plant and equipment are reported
on the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Estimated useful lives (in years)
Furniture and fixtures 7
Machinery and equipment 7
Vehicles 5
Computer equipment 5 – 7
H. Revenue recognition We sell our Lemin
Superior Lemonade, now named OOH LA Lemin, through resellers and distributors. In evaluating the timing of the transfer of control of
products to our distributors and resellers, we consider several indicators, including significant risks and rewards of products, our right
to payment, and the legal title of the products. We recognize revenue from product sales to distributors and resellers when products that
do not require further services by us are shipped, when there are no uncertainties surrounding product acceptance, and when collectability
is reasonably assured. On January 1, 2019, the Company adopted ASU
No. 2014-09, Revenue from Contracts with Customers (Topic 606) To apply these principles, Topic 606 outlines a five-step process:
1. Identify the contract with a customer.
2. Identify the separate performance obligations in the contract.
3. Determine the transaction price.
4. Allocate the transaction price to the separate performance obligations in the contract.
5. Recognize revenue when (or as) the entity satisfies a performance obligation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if disaggregation of revenues that would be meaningful.
The Company’s revenue is earned from its sale of Lemin Superior Lemonade, now named OOH LA Lemin, and is recognized when it satisfies
a single performance obligation by transferring control of its products to a customer. The Company does not have significant financing
component or payment terms, and it does not have any material unsatisfied performance obligations. The sales from the Company’s
beverages are organized as one reportable segment.
I. Cost of revenue Cost of revenues
consists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
J.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
K. Income taxes The Company accounts for income taxes in
accordance with FASB ASC 740, Income Taxes, The Company has no recorded liabilities for
uncertain tax positions as of the accompanying Consolidated Balance Sheets dated December 31, 2020 and December 31, 2019, respectively.
L. Advertising costs The Company expenses costs of advertising
and promotions as incurred. The Company includes in advertising costs inventory given away as promotional merchandise or free samples
to create sales. Advertising and promotion costs for the one month ended January 31, 2021 and 2020, were approximately $286 and $2,195,
respectively, which amounts were included in selling, general and administrative expenses in the accompanying Consolidated Statements
of Loss.
M. Concentration of Credit Risk The Company maintain cash balances at financial
institutions. Accounts at each institution are insured by the Federal Deposit Insurance Corporation up to $250,000. The Company has not
experienced any losses in such accounts and periodically evaluates the credit worthiness of the financial institutions and had determined
the credit exposure to be negligible.
N. Basic and diluted earnings per share In accordance with accounting guidance now
codifies as FASB ASC 260 (Earnings per Share) Diluted per share loss is the same as basic
per share loss when there is a loss from continuing operations.
O. Segments ASC 280-10, Segment Reporting
P. Recently issued accounting pronouncements The Company has evaluated all recently issued
accounting pronouncements, issued or proposed, by the FASB or other standards-setting bodies as of the period ending September 30, 2020.
The Company does not expect a material impact on the Company’s financial position, result of operations, or cash flows from these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3 Months Ended</t>
        </is>
      </c>
    </row>
    <row r="2">
      <c r="B2" s="2" t="inlineStr">
        <is>
          <t>Mar. 31, 2021</t>
        </is>
      </c>
    </row>
    <row r="3">
      <c r="A3" s="4" t="inlineStr">
        <is>
          <t>INVENTORY</t>
        </is>
      </c>
      <c r="B3" s="4" t="inlineStr">
        <is>
          <t xml:space="preserve">NOTE 3 – INVENTORY Inventory consisted of the following:
March 31, 2021 December 31, 2020
CBD Energy Water $ 147,199 $ 159,813
Hemp Energy Drink 303,918 343,119
Storm CBD Water 29,938 28,692
Ooh La Lemin Drink 165,966 —
Merchandise and Apparel 12,149 11,948
Unfilled Cans, Trays and Sleeves 108,788 38,705
Miscellaneous Beverages 32,177 33,225
Other Inventory 59,877 43,362
Point of Sale Inventory 1,640 1,640
Total Inventory $ 861,652 $ 660,504 </t>
        </is>
      </c>
    </row>
    <row r="4">
      <c r="A4" s="4" t="inlineStr">
        <is>
          <t>S and S Beverage [Member]</t>
        </is>
      </c>
    </row>
    <row r="5">
      <c r="A5" s="4" t="inlineStr">
        <is>
          <t>INVENTORY</t>
        </is>
      </c>
      <c r="B5" s="4" t="inlineStr">
        <is>
          <t xml:space="preserve">NOTE 3 – INVENTORY Inventory consisted of the following:
January 31, 2021
December 31, 2020
Lemin $ 234,885 $ 234,885
Trays, Cans and Sleeves 5,912 5,912
Raw Materials — —
Total Inventory $ 240,797 $ 240,7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1</t>
        </is>
      </c>
    </row>
    <row r="3">
      <c r="A3" s="4" t="inlineStr">
        <is>
          <t>PROPERTY, PLANT AND EQUIPMENT</t>
        </is>
      </c>
      <c r="B3" s="4" t="inlineStr">
        <is>
          <t>NOTE 4 – PROPERTY, PLANT AND EQUIPMENT Property, plant and equipment consisted of the following:
March 31, 2021 December 31, 2020
Furniture and Fixtures $ 66,154 $ 57,879
Computers and Software 18,855 16,638
Machinery &amp; Equipment 88,456 79,951
Vehicles 68,135 68,135
Less: Accumulated Depreciation (64,638 ) (54,731 )
Property, plant and equipment, net $ 176,962 $ 167,872 Depreciation for the three months ended March
31, 2021 and 2020, was approximately $9,907 and $7,673 respectively, and is included in selling, general and administrative expenses in
the accompanying Consolidated Statements of Loss.</t>
        </is>
      </c>
    </row>
    <row r="4">
      <c r="A4" s="4" t="inlineStr">
        <is>
          <t>S and S Beverage [Member]</t>
        </is>
      </c>
    </row>
    <row r="5">
      <c r="A5" s="4" t="inlineStr">
        <is>
          <t>PROPERTY, PLANT AND EQUIPMENT</t>
        </is>
      </c>
      <c r="B5" s="4" t="inlineStr">
        <is>
          <t>NOTE 4 – PROPERTY, PLANT AND EQUIPMENT Property, plant and equipment consisted of the following:
January 31, 2021
December 31, 2020
Start-up Cost $ 11 $ 11
Website Costs 14,500 14,500
Less: Accumulated Depreciation (2,311 ) (2,311 )
Property, plant and equipment, net $ 12,200 $ 12,200 Amortization expense for the one month ended January 31, 2021
and 2020 was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NOTE 5 – GOODWILL AND INTANGIBLE ASSETS In April 2019, Gold Leaf acquired 21,000,000
shares, representing all of the issued and outstanding shares of common stock, $0.01 par value per share, of BigSupersearch.com, Inc.,
a California corporation (“BigSupersearch”), and 14,000,000 shares of its Series A preferred stock, for $61,000, which amount
included the purchase price, attorney fees, and transfer fees. At the time of the acquisition, BigSupersearch was considered a “shell
company” because it had no operations and no assets. Because no transfer of assets or liabilities occurred, the entire $61,000,
representing the consideration paid for all of the issued and outstanding capital stock of BigSupersearch, was recorded as goodwill. Gold
Leaf has not commenced operations or done anything with BigSupersearch and it still remains a shell company. Goodwill may not be amortized. Instead, it
is tested at least annually for impairment. Impairment is the condition that exists when the carrying amount of goodwill exceeds its implied
fair value. The fair value of goodwill can be measured only as a residual and cannot be measured directly. The Company uses a methodology
to determine an amount that achieves a reasonable estimate of the value of goodwill for purposes of measuring an impairment loss. That
estimate is referred to as the implied fair value of goodwill. At December 31, 2019, BigSupersearch had
a positive equity and the Company elected to perform a qualitative assessment to determine if it was more likely than not that the fair
value of BigSupersearch exceeded its carrying value, including goodwill. In accordance with the Qualitative Assessment outlined in ASC
350-20-35, Goodwill – Subsequent Measurement , The Quantitative Assessment is a two-step
process as outlined in ASC 350-20-35 and is used to identify both the existence of impairment and the amount of impairment. The first
step is to determine the fair value. If the carrying amount is greater than zero and its fair value exceeds its carrying amount, then
there is no impairment and the second step is not necessary. If the carrying amount of BigSupersearch exceeds the fair value, then goodwill
will be measured for impairment in the second step. The amount of impairment loss recorded is the difference in the excess of the carrying
amount over its fair value. Management determined that for the year ending
December 31, 2019, BigSupersearch had no identifiable assets or liabilities; therefore, the implied fair value of goodwill is zero. Based
on this assessment, goodwill was impaired by the full carrying amount of $61,000. At December 31, 2020, the Company had $0 in goodwill. On January 21, 2021,
the Company entered into an Agreement and Plan of Merger with S and S Beverage, Inc. and its shareholders and acquired all of the capital
stock of S and S Beverage Inc. (“S and S”). To consummate the Acquisition, a Certificate of Merger with the Wisconsin Department
of Financial Institutions (the “Merger Certificate”) on February 1, 2021. On January 22, 2021, (i) Kona Gold, (ii) KGS Temporary
Company, Inc. (the “Acquisition Subsidiary”), (iii) S and S, (iv) William J. Stineman and K&amp;L Beverage, LLC, a Wisconsin
limited liability company (as the indemnifying S and S shareholders), and (v) Mr. Stineman (as representative of the S and S Shareholders)
entered into the Agreement and Plan of Merger (the “Merger Agreement”). S and S merged with and into our Acquisition Subsidiary;
S and S was the surviving entity and became our wholly-owned subsidiary of Kona Gold. Pursuant
to the Merger Agreement, and subject to the terms and conditions contained therein, Acquisition of S and S Beverage, Inc. Changes in goodwill are as follows:
March 31, December 31,
2021 2020
Beginning of year $ — $ —
Acquired goodwill 1,275,938 —
Impairment — —
Total goodwill $ 1,275,938 $ — Intangible asset consisted of the following:
March 31, 2021 December 31, 2020
Trademark (HighDrate) $ 81,750 $ 81,750
Website Development (Ooh La Lemin) 12,201 —
Less: Accumulated Amortization (14,510 ) (12,262 )
Total Intangible Asset $ 79,441 $ 69,488 Estimated future amortization expense related to the intangible
asset is as follows:
Fiscal year ending:
December 31, 2021 (remaining 9 months) 7,046
December 31, 2022 9,395
December 31, 2023 9,395
December 31, 2024 9,395
December 31, 2025 9,395
Thereafter 34,815
$ 79,4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RECEIVABLE</t>
        </is>
      </c>
      <c r="B1" s="2" t="inlineStr">
        <is>
          <t>3 Months Ended</t>
        </is>
      </c>
    </row>
    <row r="2">
      <c r="B2" s="2" t="inlineStr">
        <is>
          <t>Mar. 31, 2021</t>
        </is>
      </c>
    </row>
    <row r="3">
      <c r="A3" s="3" t="inlineStr">
        <is>
          <t>Notes to Financial Statements</t>
        </is>
      </c>
    </row>
    <row r="4">
      <c r="A4" s="4" t="inlineStr">
        <is>
          <t>NOTE RECEIVABLE</t>
        </is>
      </c>
      <c r="B4" s="4" t="inlineStr">
        <is>
          <t xml:space="preserve">NOTE 6 – NOTE RECEIVABLE On May 26, 2016, Robert Clark, formed Elev8
Hemp, LLC, a Delaware limited liability company (“Elev8 Hemp”), on behalf of Ryan Medico, the Company’s then-Chief Financial
Officer. Mr. Medico was the sole owner of and served as President of Elev8 Hemp. In June 2016, the Company entered into a
letter of intent with Elev8 Hemp to acquire it, such that it would become the Company’s wholly-owned subsidiary. Pursuant to the
letter of intent, on June 7, 2016, the Company entered into an Acquisition Agreement with Elev8 Hemp (the “Elev8 Hemp Acquisition
Agreement”), whereby the Company agreed to acquire 100% of the ownership of Elev8 Hemp and, in exchange, the Company agreed to issue
to Mr. Medico five million restricted shares of the Common Stock, which had a fair market value of $50,000. The Elev8 Hemp Acquisition
Agreement provided that if the Company failed to adequately capitalize the development of Elev8 Hemp to complete its objectives set forth
in its business plan, then Mr. Medico would have the option until March 31, 2018 to purchase Elev8 Hemp from the Company for a purchase
price of $50,000, which could be paid in shares of the Company’s Common Stock. On October 10, 2016, the Company entered
into a Membership Interest Purchase Agreement (the “Membership Interest Purchase Agreement”) with Elev8 Hemp, as the Company’s
wholly-owned subsidiary, and Branded Legacy, Inc., formerly known as Elev8 Brands, Inc. and, prior to that, known as PLAD, Inc. (“Branded
Legacy”), to sell 100% of the then-issued and outstanding membership interests of Elev8 Hemp to Branded Legacy in consideration
of its issuance to the Company of 200,000,000 shares of its common stock, par value $0.00001. In connection with this transaction, Mr.
Medico became the Chief Executive Officer and the sole director of Branded Legacy. The parties desired to enter into the Membership Interest
Purchase Agreement because the Company did not have adequate capital to fund the development of Elev8 Hemp’s business, as well as
its own. Until July 2018, Mr. Medico also continued to serve as the Company’s Chief Financial Officer. On April 14, 2017, the Company’s Board
of Directors (the “Board”) declared a dividend to its stockholders of an aggregate of 53,196,608 shares of common stock of
Branded Legacy. The Company’s stockholders received one share of common stock of Branded Legacy for every 10 shares of the Company’s
Common Stock held on the record date. On the record date, we had approximately 104 stockholders, all of whom received this dividend. After
the payment of the dividend, the Company held 146,803,392 shares of common stock of Branded Legacy. On March 6, 2018, the Company entered into
a Securities Exchange and Settlement Agreement (the “First Exchange Agreement”) with Branded Legacy. Pursuant to the First
Exchange Agreement, the Company exchanged with Branded Legacy the remaining 146,803,392 shares of common stock held by the Company for
2,746,723 shares of Branded Legacy’s Series D preferred stock. The shares of Series D preferred stock were initially convertible
into 164,803,380 shares of common stock of Branded Legacy. At December 31, 2018, the balance of the investment in Branded Legacy was $1,648. On November 26, 2019, we entered into a second
Securities and Exchange Agreement with Branded Legacy, whereby we exchanged the remaining investment of 2,746,723 shares of Branded Legacy’s
Series D preferred stock for its 10-year, unsecured, non-convertible promissory note in our favor in the original principal amount of
$1,500,000 (the “Branded Legacy Note”). All principal and accrued and unpaid interest on the Branded Legacy Note is payable,
in full, on November 27, 2029. As of the dates of the foregoing transactions, the Company and Branded Legacy were not considered related
parties based upon the guidance set forth in ASC Topic 850, Related Party Disclosures Management could not ascertain with certainty
of the collectability of the Branded Legacy Note due to the dollar amount and duration of the term; therefore, an allowance for $1,500,000
had been assessed and expensed, which was included in the Consolidated Statements of Loss for the year ended December 31, 2019. The Branded
Legacy Note and the investment in Branded Legacy consisted of the following:
March 31, 2021 December 31, 2020
Investment in Branded Legacy $ — $ —
Note receivable 1,500,000 1,500,000
Less: Allowance for doubtful account (1,500,000 ) (1,500,000 )
Note receivable,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Equity [Abstract]</t>
        </is>
      </c>
    </row>
    <row r="4">
      <c r="A4" s="4" t="inlineStr">
        <is>
          <t>STOCK-BASED COMPENSATION</t>
        </is>
      </c>
      <c r="B4" s="4" t="inlineStr">
        <is>
          <t>NOTE 7 – STOCK-BASED COMPENSATION The Company’s directors, officers,
key employees, and non-employees were granted stock-based compensation consisting of restricted stock awards. Stock-based compensation
is measured at the grant date, based on the fair value of the award, and is recognized as an expense at the date of issuance. The Company
estimates the fair value of each restricted stock award as of the date of grant using closing price as reported by the OTCM on the date
of grant. The Board has not adopted any employee stock purchase plans or other incentive plans, nor does the Company grant stock options
to its directors, officers, and employees. The share-based payments granted for the
three months ended March 31, 2021 and the year ended December 31, 2020, were 9,000,000 and 10,085,140 shares of the Common Stock, respectively.
No stock-based Common Stock was cancelled or forfeited for the three months ended March 31, 2021 and the year ended December 31, 2020,
respectively. For the three months ended March 31, 2021
and 2020, the Company recognized stock-based compensation expense, which is included in selling, general and administrative expenses in
the accompanying Consolidated Statements of Loss, as follows:
Three Months Ended March 31, Three Months Ended March 31,
2021 2020
Employee stock awards $ — $ 318,500
Non-employee stock awards 270,900 —
Total stock-based compensation expense $ 270,900 $ 318,500 The Company expenses stock-based compensation
cost in the current period at the grant date. No future years of compensation is expected for the next five fiscal years. The Company
has a balance in accrued stock-based compensation at March 31, 2021 and December 31, 2020, of $1,386,497 and $1,386,49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NE OF CREDIT</t>
        </is>
      </c>
      <c r="B1" s="2" t="inlineStr">
        <is>
          <t>3 Months Ended</t>
        </is>
      </c>
    </row>
    <row r="2">
      <c r="B2" s="2" t="inlineStr">
        <is>
          <t>Mar. 31, 2021</t>
        </is>
      </c>
    </row>
    <row r="3">
      <c r="A3" s="3" t="inlineStr">
        <is>
          <t>Notes to Financial Statements</t>
        </is>
      </c>
    </row>
    <row r="4">
      <c r="A4" s="4" t="inlineStr">
        <is>
          <t>LINE OF CREDIT</t>
        </is>
      </c>
      <c r="B4" s="4" t="inlineStr">
        <is>
          <t>NOTE 8 – LINE OF CREDIT On May 5, 2018, Kona entered into a Line
of Credit Agreement with Matthew Nicoletti as the lender, which established a revolving line of credit in the amount of up to $400,000.
The line of credit matures on May 5, 2022 and is reflected as non-current on the accompanying Consolidated Balance Sheets. Advances under
the line of credit bear interest at the rate of 3.75 percent per annum. Payments of principal and accrued interest are payable on the
maturity date. At March 31, 2021 and December 31, 2020, the line of credit had an outstanding principal balance of $398,470, respectively,
and accrued interest of $35,787 and $32,10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4" t="inlineStr">
        <is>
          <t>RELATED PARTY TRANSACTIONS</t>
        </is>
      </c>
      <c r="B3" s="4" t="inlineStr">
        <is>
          <t>NOTE 9 – RELATED PARTY TRANSACTIONS
A. Long-term debt consists of two note payables with a related party:
1) On October 31, 2018, Kona issued a Standard Promissory Note in favor of Robert Clark, as lender, in the original principal amount of $20,000. Mr. Clark is the Company’s President, Chief Executive Officer, Secretary, and Chairman of the Board. The note bears no interest. Principal payments of $500 per month commenced in February 2019, with the final payment due in April 2021. The outstanding principal balance of this note at March 31, 2021 and December 31, 2020 was $7,000 and $8,500, respectively.
2) On February 19, 2019, Gold Leaf issued a Standard Promissory Note in Favor of Robert Clark, as lender, in the original principal amount of $70,000. The note bears no interest. Principal payments of $500 per month commenced in March 2019, with final payment due in March 2021. On March 15, 2021, Gold Leaf issued an Amendment to the original issued Standard Promissory Note in Favor of Robert Clark for the remaining outstanding principle of $58,000. Principal payment of $500 per month, with final payment due in March 2022. The outstanding principal balance of this note at March 31, 2021 and December 31, 2020 was $58,000 and $59,500, respectively. The future maturities are as follows:
December 31, 2021(remaining 9 months) $ 65,000
$ 65,000
B. Lines of credit consists of two agreements with a related party:
1) On April 4, 2019, Kona entered into a Line of Credit Agreement with Robert Clark. The agreement established a revolving line of credit in the amount of up to $1,500,000. Advances under this line of credit bear interest at the rate of 3.75 percent per annum. The line of credit matures on April 4, 2021, at which time all outstanding principal amounts and accrued interest are due and payable. At March 31, 2021 and December 31, 2020, outstanding principal was $1,372,651 and $1,369,651, respectively, and accrued interest was $48,757 and $36,397, respectively.
2) On August 29, 2019, Gold Leaf entered into a Line of Credit Agreement with Robert Clark. The agreement established a revolving line of credit in the amount of up to $200,000. Advances under this line of credit bear interest at the rate of 3.75 percent per annum. The line of credit matures on August 29, 2021, at which time all outstanding principal amounts and accrued interest are due and payable. At March 31, 2021 and December 31, 2020, outstanding principal was $125,500 and $100,000, respectively, and accrued interest was $4,706 and $3,545, respectively.</t>
        </is>
      </c>
    </row>
    <row r="4">
      <c r="A4" s="4" t="inlineStr">
        <is>
          <t>S and S Beverage [Member]</t>
        </is>
      </c>
    </row>
    <row r="5">
      <c r="A5" s="4" t="inlineStr">
        <is>
          <t>RELATED PARTY TRANSACTIONS</t>
        </is>
      </c>
      <c r="B5" s="4" t="inlineStr">
        <is>
          <t xml:space="preserve">NOTE 5– RELATED PARTY TRANSACTIONS
A. Long-term debt consists of two note payables with a related party:
1) Long-term debt consists of one 8% interest per annum note payable for $200,000 from a related party. Payments of $9,045 per month is due beginning October 17, 2018. On June 1, 2020, an additional $35,000 was received, and on January 14, 2021, an additional $10,000 was received on the same note, under new terms that the Note shall be payable in one (1) payment of principle plus interest at or before the maturity date of November 1, 2023. In the accompanying balance sheets dated January 31, 2021 and December 31, 2020, the balance of the note payable is $123,761, and $113,761, respectively, and accrued interest was $11,776, respectively.
2) Long-term debt consists of one 8% interest per annum note payable for $612,700 from a related party on November 1, 2019. Note shall be payable in one (1) payment of principle plus interest at or before the maturity date of November 1, 2023. On December 31, 2019, $412,700 has been forgiven in full by the related party. In the accompanying balance sheets dated January 31, 2021, and December 31, 2020, the balance of the note payable is $200,000, respectively.
3) Long-term debt consists of one 2% interest per annum note payable for $300,000 from a related party on February 1, 2020. Note shall be payable in one (1) payment of principle plus interest at or before the maturity date three (3) days after the sale of substantially all of the assets or equity. In the accompanying balance sheets dated January 31, 2021, and December 31, 2020, the balance of the note payable is $300,000, respectively, and accrued interest was $9.953, respectively.
4) Long-term debt consists of one 0% interest per annum note payable for $200,000 from a related party on July 31, 2020. Note shall be payable in one (1) payment of principle plus interest at or before the maturity date three (3) days after the sale of substantially all of the assets or equity. In the accompanying balance sheets dated January 31, 2021, and December 31, 2020, the balance of the note payable is $198,000, respectively, and accrued interest was $0, respectively.
5) Long-term debt consists of one 8% interest per annum note payable for $25,000 from a related party on April 30, 2020. Note shall be payable in one (1) payment of principle plus interest at or before the maturity date of November 1, 2023. On November 30, 2020, this debt was forgiven. In the accompanying balance sheet dated January 31, 2021, and December 31, 2020, there is no balance due, respectively. The future maturities
are as follows:
December 31, 2021 – December 31, 2022 $ —
November 1, 2023 798,261
$ 798,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CURITIES PURCHASE AGREEMENT, DERIVATIVE LIABILITIES, AND WARRANT</t>
        </is>
      </c>
      <c r="B1" s="2" t="inlineStr">
        <is>
          <t>3 Months Ended</t>
        </is>
      </c>
    </row>
    <row r="2">
      <c r="B2" s="2" t="inlineStr">
        <is>
          <t>Mar. 31, 2021</t>
        </is>
      </c>
    </row>
    <row r="3">
      <c r="A3" s="3" t="inlineStr">
        <is>
          <t>Notes to Financial Statements</t>
        </is>
      </c>
    </row>
    <row r="4">
      <c r="A4" s="4" t="inlineStr">
        <is>
          <t>SECURITIES PURCHASE AGREEMENT, DERIVATIVE LIABILITIES, AND WARRANT</t>
        </is>
      </c>
      <c r="B4" s="4" t="inlineStr">
        <is>
          <t>NOTE 10 – SECURITIES
PURCHASE AGREEMENT, DERIVATIVE LIABILITIES, AND WARRANT 2020 Securities Purchase Agreement In May 2020, the Company completed the 2020
Private Placement of the 2020 Debentures and the 2020 Warrant pursuant to the 2020 SPA. The Company sold and issued the First 2020 Debenture
and granted the 2020 Warrant promptly after entering in the 2020 SPA. The Company sold and issued the Second 2020 Debenture promptly after
filing the 2020 Registration Statement initially with the SEC. The Company sold and issued the Third 2020 Debenture promptly after the
SEC declared the Registration Statement effective. The 2020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0 Debentures are convertible at
the lower of (i) the fixed conversion price, which is $0.05 per share, subject to adjustment (the “2020 Fixed Conversion Price”),
or (ii) 80% of the lowest daily volume weighted average price (“VWAP”) of our Common Stock during the 15 trading days immediately
preceding the conversion date, subject to adjustment (the “2020 Market Conversion Price”). The 2020 Debentures contain an
adjustment provision that, subject to certain exceptions, reduces the conversion price if the Company issues shares of its Common Stock
or common stock equivalents at a price lower than the then-current conversion price of the 2020 Debentures. Any stock splits,
reverse stock splits, recapitalizations, mergers, combinations and asset sales, stock dividends, and similar events will also result in
an adjustment of the conversion price of the 2020 Debentures. The 2020 Debentures are subject to a “conversion blocker” such
that the Selling Stockholder cannot convert any portion of the 2020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0 Debentures or exercise of the 2020 Warrant that
had not then been converted or exercised, respectively). The Selling Stockholder can increase that 4.99% “conversion blocker”
to 9.99% upon at least 65 days’ prior written notice to the Company. The 2020 Debentures accrue interest at an annual rate equal
to 8% and are due and payable on their respective maturity dates (or sooner if the Selling Stockholder converts the 2020 Debentures or
otherwise accelerates the maturity date, as provided for in the 2020 Debentures). Interest is payable either in cash or, if certain Equity
Conditions (as defined in the 2020 Debentures) are then satisfied, in shares of the Common Stock at the 2020 Market Conversion Price on
the trading day immediately prior to the date paid. At the Company’s option, it has the
right to redeem, in part or in whole, the outstanding principal and interest under the 2020 Debentures prior to their respective maturity
dates; provided that The 2020 Debentures contain an adjustment
provision that, subject to certain exceptions, reduces the conversion price if the Company issues shares of the Common Stock or common
stock equivalents at a price lower than the then-current conversion price of the 2020 Debentures. Any stock splits, reverse stock splits,
recapitalizations, mergers, combinations and asset sales, stock dividends, and similar events will also result in an adjustment of the
conversion price of the 2020 Debentures. Pursuant to the terms of the Registration
Rights Agreement, the Company agreed to file the Registration Statement with the SEC registering for resale the Conversion Shares and
the Warrant Shares within 45 calendar days following the closing of the 2020 Private Placement. The Company also agreed, among other things,
to indemnify the Selling Stockholder from certain liabilities and to pay all fees and expenses incurred by the Company in connection with
the registration of the Conversion Shares and the Warrant Shares held by the Selling Stockholder. Pursuant to the 2020 SPA, the purchase price
for the First 2020 Debenture was $250,000, less $15,000 for origination fees, which consisted of the “original issue discount”
of $10,000 and $5,000 as a structuring fee. On December 23, 2020, the Company converted $100,000 of the principal of, and $12,274 of accrued
interest on, the First 2020 Debenture into 8,255,438 shares of the Company’s common stock. On January 25, 2021, the Company converted
$150,000 of the principal of, and $1,118 of accrued interest on, the First 2020 Debenture into 7,094,732 shares of the Company’s
common stock, see Note 11, equity transactions Pursuant to the 2020 SPA, the purchase price
for the Second 2020 Debenture was $250,000, less $10,000 for origination fees, which consisted of the “original issue discount”
of $10,000 fee. On January 25, 2021, the Company converted $100,000 of the principal of, and $10,410 of accrued interest on, the Second
2020 Debenture into 5,183,613 shares of the Company’s common stock. On February 19, 2021, the Company converted $150,000 of the
principal of, and $855 of accrued interest on, the Second 2020 Debenture into 7,252,634 shares of the Company’s common stock see
Note 11, equity transactions Pursuant to the 2020 SPA, the purchase price
for the Third 2020 Debenture was $500,000, less $10,000 for origination fees, which consisted of the “original issue discount”
of $10,000 fee. On January 12, 2021, the Company converted $200,000 of the principal of, and $1,425 of accrued interest on, the First
2020 Debenture into 10.887,819 shares of the Company’s common stock, see Note 11, equity transactions 2021 Securities Purchase Agreement In February 2021, the Company completed a
private placement transaction (the “2021 Private Placement”) with the Selling Stockholder of two secured convertible debentures
(the “2021 Debentures”), convertible for up to 154,958,678 shares (the “2021 Conversion Shares”) of Common Stock
and granted a Warrant to purchase Common Stock (the “2021 Warrant”), exercisable for up to 50,000,000 shares of Common Stock
(the “2021 Warrant Shares”), pursuant to that certain Securities Purchase Agreement between the Selling stockholder and the
Company, dated as of February 10, 2021 (the “2021 SPA”). The Company sold and issued the initial 2021 Debenture (the “First
2021 Debenture”) and granted the 2021 Warrant promptly after entering in the 2021 SPA. The Company will sell and issue the second
2021 Debenture (the “Second 2021 Debenture”) promptly after the SEC declares effective the 2021 Registration Statement (as
defined below). On May 5, 2021, the Company and the Selling Stockholder entered into a Limited Amendment Agreement, pursuant to which
we agreed to a partial Second Closing, whereby the Selling Stockholder purchased a portion of the intended Second Convertible Debenture
in the face amount of $200,000 for a purchase price of $192,000. The 2021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1 Debentures are convertible at the lower of (i) the fixed conversion price, which is $0.03 per share, subject to adjustment (the
“2021 Fixed Conversion Price”), or (ii) 80% of the lowest daily volume weighted average price (“VWAP”) of our
Common Stock during the 15 trading days immediately preceding the conversion date, subject to adjustment (the “2021 Market Conversion
Price”). The 2021 Debentures contain an adjustment provision that, subject to certain exceptions, reduces the conversion price if
the Company issues shares of its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The 2021 Debentures are subject to a
“conversion blocker” such that the Selling Stockholder cannot convert any portion of the 2021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1 Debentures
or exercise of the 2021 Warrant that had not then been converted or exercised, respectively). The Selling Stockholder can increase that
4.99% “conversion blocker” to 9.99% upon at least 65 days’ prior written notice to the Company. The 2021 Debentures
accrue interest at an annual rate equal to 8% and are due and payable on their respective maturity dates (or sooner if the Selling Stockholder
converts the 2021 Debentures or otherwise accelerates the maturity date, as provided for in the 2021 Debentures). Interest is payable
either in cash or, if certain Equity Conditions (as defined in the 2021 Debentures) are then satisfied, in shares of the Common Stock
at the 2021 Market Conversion Price on the trading day immediately prior to the date paid. At the Company’s option, it has the
right to redeem, in part or in whole, the outstanding principal and interest under the 2021 Debentures prior to their respective maturity
dates; provided, that, as of the date of the holder’s receipt of the redemption notice, (i) the VWAP of the Common Stock is less
than the 2021 Fixed Conversion Price, initially $0.03 per share, and (ii) there is no Equity Conditions failure. The Company must pay
an amount equal to the principal amount being redeemed plus outstanding and accrued interest thereon, as well as a redemption premium
equal to 15% of the outstanding principal amount being redeemed (the “Redemption Premium”). The Company must provide the holder
15 business days’ advance notice of its intent to make a redemption, setting forth the amount of principal and interest we desire
then to redeem plus the applicable Redemption Premium. The 2021 Debentures contain an adjustment
provision that, subject to certain exceptions, reduces the conversion price if the Company issues shares of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Pursuant to the 2021 SPA, the purchase price
for the First 2021 Debenture was $900,000, less $41,000 for origination fees, which consisted of the “original issue discount”
of $36,000 and $5,000 as a structuring fee. Pursuant to the 2021 SPA, the purchase price for the Second 2021 Debenture will be $600,000,
less $24,000 as an “original issue discount.” In connection with the 2021 Private Placement,
the Company also granted the 2021 Warrant to purchase up to an aggregate of 50 million shares of the Common Stock. The 2021 Warrant has
a three-year term and is immediately exercisable at an exercise price of $0.03 per share, subject to adjustment. If the Company fails
to maintain an effective registration statement with the SEC covering the resale of the 2021 Warrant Shares, or if an Event of Default
(as defined below) has occurred and is continuing, then the holder may exercise the 2021 Warrant on a “cashless” basis. “Event
of Default” means an event of default under the 2021 SPA or the 2021 Debentures. The 2021 Warrant contains an adjustment provision
that, subject to certain exceptions, reduces the exercise price if the Company issues shares of our Common Stock or common stock equivalents
at a price lower than the then-current exercise price of the 2021 Warrant. Any stock splits, reverse stock splits, recapitalizations,
mergers, combinations and asset sales, stock dividends, and similar events will also result in an adjustment of the exercise price of
the 2021 Warrant. The 2021 Warrant is subject to an “exercise
blocker” such that the Selling Stockholder cannot exercise any portion of the 2021 Warrant that would result in the Selling Stockholder
and its affiliates holding more than 4.99% of the then-issued and outstanding shares of the Common Stock following such exercise (excluding,
for purposes of such determination, shares of the Common Stock issuable upon exercise of the 2021 Warrant or conversion of the 2021 Debentures
that had not then been exercised or converted, respectively). The Selling Stockholder can increase that 4.99% “exercise blocker”
to 9.99% upon at least 65 days’ prior written notice to the Company. Pursuant to the terms of the 2021 Registration
Rights Agreement with the Selling Stockholder, the Company agreed to file a registration statement on Form S-1 (the “2021 Registration
Statement”) with the SEC registering for resale the 2021 Conversion Shares and the 2021 Warrant Shares within 30 calendar days following
the closing of the 2021 Private Placement. The Selling Stockholder has agreed to waive this 30-calendar-day provision for so long as the
Company utilized its best efforts to file its Annual Report on Form 10-K for its fiscal year ended December 31, 2020, and promptly thereafter
files the 2021 Registration Statement. Further, the Company agreed to use its best efforts to have the 2021 Registration Statement declared
effective by the SEC as soon as practicable, but in no event later than the effectiveness deadline, or by the 5th trading day following
the date on which the Company is notified that the 2021 Registration Statement will not be reviewed or is no longer subject to further
review and comments. Pursuant to the 2021 Registration Rights Agreement, the Company is subject to partial liquidated damages equal to
2.0% of the aggregate purchase price paid by the holder
pursuant to the 2021 SPA for either of the 2021 Debentures then held by the holder for failure to file the 2021 Registration Statement
timely, failure to file with the SEC a request for acceleration in accordance with Rule 461 promulgated under the Securities Act, within
five trading days after the date the Company is notified that the 2021 Registration Statement will not be reviewed or is not subject to
further review, the 2021 Registration Statement is not declared effective by the effectiveness deadline, if after effectiveness, the 2021
Registration Statement ceases for any reason to remain continuously effective as required or if the holders are not permitted to utilize
the prospectus therein to resell for more than 30 consecutive calendar days or more than an aggregate of 40 calendar days during any 12-month
period, or if after the six-month anniversary of the 2021 Registration Rights Agreement, the Company does not have available adequate
current public information as set forth in Rule 144(c). The parties agreed that the maximum aggregate liquidated damages payable to a
holder of the 2021 Debentures under the 2021 Registration Rights Agreement is 24% of the aggregate purchase price paid by such holder
pursuant to the 2021 SPA. The Company also agreed, among other things, to indemnify the Selling Stockholder from certain liabilities and
to pay all fees and expenses incurred by the Company in connection with the registration of the 2021 Conversion Shares and the 2021 Warrant
Shares held by the Selling Stockholder. Pursuant to the 2021 SPA, the purchase price
for the First 2021 Debenture was $900,000, less $41,000 for origination fees, which consisted of the “original issue discount”
of $36,000 and $5,000 as a structuring fee. At March 31, 2021, the principal balance of the First 2021 Debenture is $900,000. Derivative Liability The 2020 and 2021 Debentures have been accounted
for utilizing ASC 815. The Company has incurred a liability for the estimated fair value of the First 2020 Debenture. The estimated fair
value of the 2020 Debentures has been calculated using the Black-Scholes fair value option-pricing model with key input variables provided
by management, as of the date of issuance, with the valuation offset against additional paid in capital, and at each reporting date, with
changes in fair value recorded as gains or losses on revaluation in other income (expense). The Company identified embedded features in
the 2020 and 2021 Debentures, which caused the 2020 and 2021 Debentures to be classified as a liability. These embedded features included
the right for the holder to request for the Company to settle the amounts owed pursuant to the 2020 and 2021 Debentures to the holder
by paying an amount of cash equal to the Black-Scholes value of the remaining unexercised portion of the 2020 and 2021 Debentures on the
date of the consummation of a fundamental transaction.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The derivative liabilities were valued using
Black-Scholes pricing model with the following average assumptions:
March 31, 2021
Stock Price $ 0.0327
Exercise Price $ 0.0276
Expected Life 1
Volatility 99.5 %
Dividend Yield 0 %
Risk-Free Interest Rate .06 %
Fair Value $ 627,018 The following table summarizes the changes
in the Company’s assets and liabilities measured at fair value as of March 31, 2021:
March 31, 2021 Quoted prices in Active Markets for Identical Assets (Level 1) Significant Other Observable Inputs (Level 2) Significant Unobservable Inputs
Convertible promissory notes with embedded conversion option $ 627,018 $ 627,018
Total $ 627,018 $ 627,018 The following table sets forth a summary
of change in fair value of the Company’s derivative liabilities for the year ended March 31, 2021:
Fair value, January 1, 2020 $ —
Change in fair value of embedded conversion features of debenture included in earnings —
Embedded conversion option liability recorded in connection with the issuance of 2020 debenture 148,628
Fair value, June 30, 2020 $ 148,628
Change in fair value of embedded conversion features of debenture included in earnings (39,725 )
Embedded conversion option liability recorded in connection with the issuance of 2020 debentures 108,903
Fair value, September 30, 2020 $ 217,806
Change in fair value of embedded conversion features of debenture included in earnings (69,051 )
Embedded conversion option liability recorded in connection with the issuance of 2020 debentures 212,397
Fair value, December 31, 2020 $ 361,152
Change in fair value of embedded conversion features of debenture included in earnings (202,443 )
Embedded conversion option liability recorded in connection with the issuance of 2021 debentures 468,309
Fair value, March 31, 2021 $ 627,018 Warrant The Company also granted the 2020 Warrant
and the 2021 Warrant to purchase up to an aggregate of 20 million shares and 50 million shares of Common Stock, respectively. The 2020
Warrant and the 2021 Warrant each has a three-year term and each is immediately exercisable at an exercise price of $0.05 per share for
the 2020 Warrant and $0.03 per share for the 2021 Warrant, each subject to adjustment. If the Company fails to maintain an effective registration
statement with the SEC covering the resale of the 2020 Warrant Shares and the 2021 Warrant Shares, or if an Event of Default (as defined
below) has occurred and is continuing, then the holder may exercise, respectively, the 2020 Warrant and the 2021 Warrant on a “cashless”
basis. “Event of Default” means an event of default under the 2020 SPA and the 2021 SPA or the 2020 Debentures and the 2021
Debentures, respectively. The 2020 Warrant and the 2021 Warrant, respectively,
contains an adjustment provision that, subject to certain exceptions, reduces the exercise price if the Company issues shares of our Common
Stock or common stock equivalents at a price lower than the then-current exercise price of the 2020 Warrant and the 2021 Warrant, respectively.
Any stock splits, reverse stock splits, recapitalizations, mergers, combinations and asset sales, stock dividends, and similar events
will also result in an adjustment of the exercise price of the 2020 Warrant and the 2021 Warrant, respectively. The 2020 Warrant and the 2021 Warrant, respectively,
is subject to an “exercise blocker” such that the Selling Stockholder cannot exercise any portion, respectively, of the 2020
Warrant that and the 2021 Warrant would result in the Selling Stockholder and its affiliates holding more than 4.99% of the then-issued
and outstanding shares of the Common Stock following such exercise (excluding, for purposes of such determination, shares of the Common
Stock issuable, respectively, upon exercise of the 2020 Warrant and the 2021 Warrant or conversion of the 2020 Debentures and the 2021
Debentures, respectively, that had not then been exercised or converted, respectively). The Selling Stockholder can increase that 4.99%
“exercise blocker” to 9.99% upon at least 65 days’ prior written notice to the Company. During the year ended December 31, 2020,
the Company granted the 2020 Warrant that was immediately exercisable for up to 20,000,000 shares of Common Stock. During the three months
ended March 31, 2021, the Company granted the 2021 Warrant that was immediately exercisable for up to 50,000,000 shares of Common Stock.
The 2020 Warrant and the 2021 Warrant, respectively, was fully expensed as an interest expense related to the 2020 Warrant and the 2021
Warrant issued in connection with the consummation of the transactions contemplated by the 2020 SPA and 2021 SPA, respectively, and no
liability was recorded as of March 31,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Mar. 31, 2021</t>
        </is>
      </c>
    </row>
    <row r="3">
      <c r="A3" s="3" t="inlineStr">
        <is>
          <t>Notes to Financial Statements</t>
        </is>
      </c>
    </row>
    <row r="4">
      <c r="A4" s="4" t="inlineStr">
        <is>
          <t>PAYCHECK PROTECTION PROGRAM LOAN</t>
        </is>
      </c>
      <c r="B4" s="4" t="inlineStr">
        <is>
          <t>NOTE 11 – PAYCHECK PROTECTION PROGRAM LOAN On May 4, 2020,
the Company entered into a Paycheck Protection Promissory Note in the original principal amount of $95,161 (the “PPP Loan”)
with Wells Fargo Bank, N.A. The PPP Loan was made under, and is subject to, the terms and conditions of the Paycheck Protection Program
(the “PPP”), which was established as part of the Coronavirus Aid, Relief and Economic Security Act the (“CARES Act”)
and is administered by the U.S. Small Business Administration. The PPP provides for loans to qualifying businesses for amounts up to 2.5
times of the average monthly payroll expenses of the qualifying business. The current term of the PPP Loan is two years, with a maturity
date of May 6, 2022 and it contains a favorable fixed annual interest rate of 1.00%. Payments of principal and interest on the PPP Loan
are deferred until the date on which the amount of the forgiveness determined under the PPP Program Requirements is remitted to Lender
and shall continue monthly until loan maturity. If the Borrower fails to apply for forgiveness within 10 months after the last day of
the Covered Period, as defined in the PPP Program Requirements, monthly principal and interest payments shall commence 10 months from
the last day of the Covered Period. Payments of principal and interest must be made on such date as designated by Lender in the months
that they are due Thereafter, principal and interest are payable monthly and may be prepaid by us at any time prior to maturity with no
prepayment penalties. In January 2021,
the Company entered into a Paycheck Protection Promissory Note in the original principal amount of $117,487 (the “PPP Loan 2”)
with Wells Fargo Bank, N.A. The PPP Loan was made under, and is subject to, the terms and conditions of the Paycheck Protection Program
(the “PPP”), which was established as part of the Coronavirus Aid, Relief and Economic Security Act the (“CARES Act”)
and is administered by the U.S. Small Business Administration. The PPP provides for loans to qualifying businesses for amounts up to 2.5
times of the average monthly payroll expenses of the qualifying business. The current term of the PPP Loan is five years, with a maturity
date of January 2026 and it contains a favorable fixed annual interest rate of 1.00%. Payments of principal and interest on the PPP Loan
are deferred for the first six months of the term of the PPP Loan, or November 2020. Thereafter, principal and interest are payable monthly
and may be prepaid by us at any time prior to maturity with no prepayment penalties. Under the terms
of the CARES Act, recipients can apply for and receive forgiveness for all, or a portion of the loan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 The amount
of loan forgiveness will be reduced if the borrower terminates employees or reduces salaries during the eight-week period. The Company
has used the proceeds of the PPP Loan for salaries and wages, building lease expense, and utilities. However, no assurance is provided
that the Company will be able to obtain forgiveness of the PPP Loan in whole or in part. In May 2020, the
Company also received an advance in the amount of $7,000 as part of the Economic Injury Disaster Loan program offered by the U.S. Small
Business Administration. This advance was received after the Company filed its application with regarding to the PPP. The advance was
not included in any of the documentation related to the PPP Loan. The Company is in the process of determining how this advance will be
included as part of the PPP Loan forgive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Unaudited) - USD ($)</t>
        </is>
      </c>
      <c r="B1" s="2" t="inlineStr">
        <is>
          <t>Mar. 31, 2021</t>
        </is>
      </c>
      <c r="C1" s="2" t="inlineStr">
        <is>
          <t>Jan. 31, 2021</t>
        </is>
      </c>
      <c r="D1" s="2" t="inlineStr">
        <is>
          <t>Dec. 31, 2020</t>
        </is>
      </c>
    </row>
    <row r="2">
      <c r="A2" s="3" t="inlineStr">
        <is>
          <t>CURRENT ASSETS</t>
        </is>
      </c>
    </row>
    <row r="3">
      <c r="A3" s="4" t="inlineStr">
        <is>
          <t>Cash and cash equivalents</t>
        </is>
      </c>
      <c r="B3" s="6" t="n">
        <v>56201</v>
      </c>
      <c r="D3" s="6" t="n">
        <v>113168</v>
      </c>
    </row>
    <row r="4">
      <c r="A4" s="4" t="inlineStr">
        <is>
          <t>Accounts receivable, net of allowance for doubtful accounts of $3,967 and $5,019, respectively</t>
        </is>
      </c>
      <c r="B4" s="5" t="n">
        <v>111676</v>
      </c>
      <c r="D4" s="4" t="inlineStr">
        <is>
          <t xml:space="preserve"> </t>
        </is>
      </c>
    </row>
    <row r="5">
      <c r="A5" s="4" t="inlineStr">
        <is>
          <t>Other receivables</t>
        </is>
      </c>
      <c r="B5" s="5" t="n">
        <v>14876</v>
      </c>
      <c r="D5" s="5" t="n">
        <v>14876</v>
      </c>
    </row>
    <row r="6">
      <c r="A6" s="4" t="inlineStr">
        <is>
          <t>Inventory</t>
        </is>
      </c>
      <c r="B6" s="5" t="n">
        <v>861652</v>
      </c>
      <c r="D6" s="5" t="n">
        <v>660504</v>
      </c>
    </row>
    <row r="7">
      <c r="A7" s="4" t="inlineStr">
        <is>
          <t>Other current assets</t>
        </is>
      </c>
      <c r="B7" s="5" t="n">
        <v>7518</v>
      </c>
      <c r="D7" s="5" t="n">
        <v>5572</v>
      </c>
    </row>
    <row r="8">
      <c r="A8" s="4" t="inlineStr">
        <is>
          <t>Total current assets</t>
        </is>
      </c>
      <c r="B8" s="5" t="n">
        <v>1051923</v>
      </c>
      <c r="D8" s="5" t="n">
        <v>794120</v>
      </c>
    </row>
    <row r="9">
      <c r="A9" s="3" t="inlineStr">
        <is>
          <t>NON-CURRENT ASSETS</t>
        </is>
      </c>
    </row>
    <row r="10">
      <c r="A10" s="4" t="inlineStr">
        <is>
          <t>Property, plant and equipment, net</t>
        </is>
      </c>
      <c r="B10" s="5" t="n">
        <v>176962</v>
      </c>
      <c r="D10" s="5" t="n">
        <v>167872</v>
      </c>
    </row>
    <row r="11">
      <c r="A11" s="4" t="inlineStr">
        <is>
          <t>Right-of-use asset, net</t>
        </is>
      </c>
      <c r="B11" s="5" t="n">
        <v>875970</v>
      </c>
      <c r="D11" s="5" t="n">
        <v>912993</v>
      </c>
    </row>
    <row r="12">
      <c r="A12" s="4" t="inlineStr">
        <is>
          <t>Intangible property, net</t>
        </is>
      </c>
      <c r="B12" s="5" t="n">
        <v>79441</v>
      </c>
      <c r="D12" s="5" t="n">
        <v>69488</v>
      </c>
    </row>
    <row r="13">
      <c r="A13" s="4" t="inlineStr">
        <is>
          <t>Goodwill</t>
        </is>
      </c>
      <c r="B13" s="5" t="n">
        <v>1275938</v>
      </c>
      <c r="D13" s="4" t="inlineStr">
        <is>
          <t xml:space="preserve"> </t>
        </is>
      </c>
    </row>
    <row r="14">
      <c r="A14" s="4" t="inlineStr">
        <is>
          <t>Note receivable, net of allowance $1,500,000 and $0, respectively</t>
        </is>
      </c>
      <c r="B14" s="4" t="inlineStr">
        <is>
          <t xml:space="preserve"> </t>
        </is>
      </c>
      <c r="D14" s="4" t="inlineStr">
        <is>
          <t xml:space="preserve"> </t>
        </is>
      </c>
    </row>
    <row r="15">
      <c r="A15" s="4" t="inlineStr">
        <is>
          <t>Deposit</t>
        </is>
      </c>
      <c r="B15" s="5" t="n">
        <v>6500</v>
      </c>
      <c r="D15" s="5" t="n">
        <v>6500</v>
      </c>
    </row>
    <row r="16">
      <c r="A16" s="4" t="inlineStr">
        <is>
          <t>Total non-current assets</t>
        </is>
      </c>
      <c r="B16" s="5" t="n">
        <v>2416079</v>
      </c>
      <c r="D16" s="5" t="n">
        <v>1156853</v>
      </c>
    </row>
    <row r="17">
      <c r="A17" s="4" t="inlineStr">
        <is>
          <t>Total assets</t>
        </is>
      </c>
      <c r="B17" s="5" t="n">
        <v>3468002</v>
      </c>
      <c r="D17" s="5" t="n">
        <v>1950973</v>
      </c>
    </row>
    <row r="18">
      <c r="A18" s="3" t="inlineStr">
        <is>
          <t>CURRENT LIABILITIES</t>
        </is>
      </c>
    </row>
    <row r="19">
      <c r="A19" s="4" t="inlineStr">
        <is>
          <t>Accounts payable</t>
        </is>
      </c>
      <c r="B19" s="5" t="n">
        <v>257846</v>
      </c>
      <c r="D19" s="5" t="n">
        <v>208599</v>
      </c>
    </row>
    <row r="20">
      <c r="A20" s="4" t="inlineStr">
        <is>
          <t>Amounts owed to customers</t>
        </is>
      </c>
      <c r="B20" s="4" t="inlineStr">
        <is>
          <t xml:space="preserve"> </t>
        </is>
      </c>
      <c r="D20" s="5" t="n">
        <v>10508</v>
      </c>
    </row>
    <row r="21">
      <c r="A21" s="4" t="inlineStr">
        <is>
          <t>Credit card payables</t>
        </is>
      </c>
      <c r="B21" s="5" t="n">
        <v>6544</v>
      </c>
      <c r="D21" s="5" t="n">
        <v>19469</v>
      </c>
    </row>
    <row r="22">
      <c r="A22" s="4" t="inlineStr">
        <is>
          <t>Current note payable - related party</t>
        </is>
      </c>
      <c r="B22" s="5" t="n">
        <v>9000</v>
      </c>
      <c r="D22" s="5" t="n">
        <v>12000</v>
      </c>
    </row>
    <row r="23">
      <c r="A23" s="4" t="inlineStr">
        <is>
          <t>Current lease liability</t>
        </is>
      </c>
      <c r="B23" s="5" t="n">
        <v>112383</v>
      </c>
      <c r="D23" s="5" t="n">
        <v>149407</v>
      </c>
    </row>
    <row r="24">
      <c r="A24" s="4" t="inlineStr">
        <is>
          <t>Convertible debt</t>
        </is>
      </c>
      <c r="B24" s="5" t="n">
        <v>1200000</v>
      </c>
      <c r="D24" s="5" t="n">
        <v>900000</v>
      </c>
    </row>
    <row r="25">
      <c r="A25" s="4" t="inlineStr">
        <is>
          <t>Derivative liability</t>
        </is>
      </c>
      <c r="B25" s="5" t="n">
        <v>627018</v>
      </c>
      <c r="D25" s="5" t="n">
        <v>361152</v>
      </c>
    </row>
    <row r="26">
      <c r="A26" s="4" t="inlineStr">
        <is>
          <t>Accrued compensation</t>
        </is>
      </c>
      <c r="B26" s="5" t="n">
        <v>318958</v>
      </c>
      <c r="D26" s="5" t="n">
        <v>257500</v>
      </c>
    </row>
    <row r="27">
      <c r="A27" s="4" t="inlineStr">
        <is>
          <t>Accrued stock compensation</t>
        </is>
      </c>
      <c r="B27" s="5" t="n">
        <v>1386497</v>
      </c>
      <c r="D27" s="5" t="n">
        <v>1386497</v>
      </c>
    </row>
    <row r="28">
      <c r="A28" s="4" t="inlineStr">
        <is>
          <t>Accrued liabilities</t>
        </is>
      </c>
      <c r="B28" s="5" t="n">
        <v>105033</v>
      </c>
      <c r="D28" s="5" t="n">
        <v>81624</v>
      </c>
    </row>
    <row r="29">
      <c r="A29" s="4" t="inlineStr">
        <is>
          <t>Total current liabilities</t>
        </is>
      </c>
      <c r="B29" s="5" t="n">
        <v>4023279</v>
      </c>
      <c r="D29" s="5" t="n">
        <v>3386756</v>
      </c>
    </row>
    <row r="30">
      <c r="A30" s="3" t="inlineStr">
        <is>
          <t>NON-CURRENT LIABILITIES</t>
        </is>
      </c>
    </row>
    <row r="31">
      <c r="A31" s="4" t="inlineStr">
        <is>
          <t>Line of credit</t>
        </is>
      </c>
      <c r="B31" s="5" t="n">
        <v>398470</v>
      </c>
      <c r="D31" s="5" t="n">
        <v>398470</v>
      </c>
    </row>
    <row r="32">
      <c r="A32" s="4" t="inlineStr">
        <is>
          <t>Line of credit - related party</t>
        </is>
      </c>
      <c r="B32" s="5" t="n">
        <v>1498151</v>
      </c>
      <c r="D32" s="5" t="n">
        <v>1495151</v>
      </c>
    </row>
    <row r="33">
      <c r="A33" s="4" t="inlineStr">
        <is>
          <t>Note payable - related party, net of current</t>
        </is>
      </c>
      <c r="B33" s="5" t="n">
        <v>56000</v>
      </c>
      <c r="D33" s="5" t="n">
        <v>56000</v>
      </c>
    </row>
    <row r="34">
      <c r="A34" s="4" t="inlineStr">
        <is>
          <t>Note payable</t>
        </is>
      </c>
      <c r="B34" s="5" t="n">
        <v>642282</v>
      </c>
      <c r="D34" s="4" t="inlineStr">
        <is>
          <t xml:space="preserve"> </t>
        </is>
      </c>
    </row>
    <row r="35">
      <c r="A35" s="4" t="inlineStr">
        <is>
          <t>PPP note payable</t>
        </is>
      </c>
      <c r="B35" s="5" t="n">
        <v>212648</v>
      </c>
      <c r="D35" s="5" t="n">
        <v>95161</v>
      </c>
    </row>
    <row r="36">
      <c r="A36" s="4" t="inlineStr">
        <is>
          <t>Lease liability, net of current</t>
        </is>
      </c>
      <c r="B36" s="5" t="n">
        <v>763587</v>
      </c>
      <c r="D36" s="5" t="n">
        <v>763586</v>
      </c>
    </row>
    <row r="37">
      <c r="A37" s="4" t="inlineStr">
        <is>
          <t>Total liabillities</t>
        </is>
      </c>
      <c r="B37" s="5" t="n">
        <v>7594417</v>
      </c>
      <c r="D37" s="5" t="n">
        <v>6195124</v>
      </c>
    </row>
    <row r="38">
      <c r="A38" s="3" t="inlineStr">
        <is>
          <t>STOCKHOLDERS' DEFICIT</t>
        </is>
      </c>
    </row>
    <row r="39">
      <c r="A39" s="4" t="inlineStr">
        <is>
          <t>Common Stock, $.00001 par value, 2,500,000,000 authorized, 825,726,839 and 786,308,041, issued and outstanding, respectively</t>
        </is>
      </c>
      <c r="B39" s="5" t="n">
        <v>8257</v>
      </c>
      <c r="D39" s="5" t="n">
        <v>7863</v>
      </c>
    </row>
    <row r="40">
      <c r="A40" s="4" t="inlineStr">
        <is>
          <t>Additional paid-in capital - warrants</t>
        </is>
      </c>
      <c r="B40" s="5" t="n">
        <v>1334136</v>
      </c>
      <c r="D40" s="5" t="n">
        <v>281565</v>
      </c>
    </row>
    <row r="41">
      <c r="A41" s="4" t="inlineStr">
        <is>
          <t>Additional paid-in capital</t>
        </is>
      </c>
      <c r="B41" s="5" t="n">
        <v>5630762</v>
      </c>
      <c r="D41" s="5" t="n">
        <v>4746447</v>
      </c>
    </row>
    <row r="42">
      <c r="A42" s="4" t="inlineStr">
        <is>
          <t>Accumulated deficit</t>
        </is>
      </c>
      <c r="B42" s="5" t="n">
        <v>-11099579</v>
      </c>
      <c r="D42" s="5" t="n">
        <v>-9280036</v>
      </c>
    </row>
    <row r="43">
      <c r="A43" s="4" t="inlineStr">
        <is>
          <t>Total stockholders' deficit</t>
        </is>
      </c>
      <c r="B43" s="5" t="n">
        <v>-4126415</v>
      </c>
      <c r="D43" s="5" t="n">
        <v>-4244151</v>
      </c>
    </row>
    <row r="44">
      <c r="A44" s="4" t="inlineStr">
        <is>
          <t>Total liabilities and stockholders' deficit</t>
        </is>
      </c>
      <c r="B44" s="5" t="n">
        <v>3468002</v>
      </c>
      <c r="D44" s="5" t="n">
        <v>1950973</v>
      </c>
    </row>
    <row r="45">
      <c r="A45" s="4" t="inlineStr">
        <is>
          <t>Series A Preferred Stock [Member]</t>
        </is>
      </c>
    </row>
    <row r="46">
      <c r="A46" s="3" t="inlineStr">
        <is>
          <t>STOCKHOLDERS' DEFICIT</t>
        </is>
      </c>
    </row>
    <row r="47">
      <c r="A47" s="4" t="inlineStr">
        <is>
          <t>Preferred Stock, value</t>
        </is>
      </c>
      <c r="B47" s="5" t="n">
        <v>0</v>
      </c>
      <c r="D47" s="5" t="n">
        <v>0</v>
      </c>
    </row>
    <row r="48">
      <c r="A48" s="4" t="inlineStr">
        <is>
          <t>Series B Preferred Stock [Member]</t>
        </is>
      </c>
    </row>
    <row r="49">
      <c r="A49" s="3" t="inlineStr">
        <is>
          <t>STOCKHOLDERS' DEFICIT</t>
        </is>
      </c>
    </row>
    <row r="50">
      <c r="A50" s="4" t="inlineStr">
        <is>
          <t>Preferred Stock, value</t>
        </is>
      </c>
      <c r="B50" s="5" t="n">
        <v>5</v>
      </c>
      <c r="D50" s="5" t="n">
        <v>5</v>
      </c>
    </row>
    <row r="51">
      <c r="A51" s="4" t="inlineStr">
        <is>
          <t>Series C Preferred Stock [Member]</t>
        </is>
      </c>
    </row>
    <row r="52">
      <c r="A52" s="3" t="inlineStr">
        <is>
          <t>STOCKHOLDERS' DEFICIT</t>
        </is>
      </c>
    </row>
    <row r="53">
      <c r="A53" s="4" t="inlineStr">
        <is>
          <t>Preferred Stock, value</t>
        </is>
      </c>
      <c r="B53" s="5" t="n">
        <v>0</v>
      </c>
      <c r="D53" s="5" t="n">
        <v>0</v>
      </c>
    </row>
    <row r="54">
      <c r="A54" s="4" t="inlineStr">
        <is>
          <t>Series D Preferred Stock [Member]</t>
        </is>
      </c>
    </row>
    <row r="55">
      <c r="A55" s="3" t="inlineStr">
        <is>
          <t>STOCKHOLDERS' DEFICIT</t>
        </is>
      </c>
    </row>
    <row r="56">
      <c r="A56" s="4" t="inlineStr">
        <is>
          <t>Preferred Stock, value</t>
        </is>
      </c>
      <c r="B56" s="6" t="n">
        <v>5</v>
      </c>
      <c r="D56" s="5" t="n">
        <v>5</v>
      </c>
    </row>
    <row r="57">
      <c r="A57" s="4" t="inlineStr">
        <is>
          <t>S and S Beverage [Member]</t>
        </is>
      </c>
    </row>
    <row r="58">
      <c r="A58" s="3" t="inlineStr">
        <is>
          <t>CURRENT ASSETS</t>
        </is>
      </c>
    </row>
    <row r="59">
      <c r="A59" s="4" t="inlineStr">
        <is>
          <t>Cash and cash equivalents</t>
        </is>
      </c>
      <c r="C59" s="4" t="inlineStr">
        <is>
          <t xml:space="preserve"> </t>
        </is>
      </c>
      <c r="D59" s="4" t="inlineStr">
        <is>
          <t xml:space="preserve"> </t>
        </is>
      </c>
    </row>
    <row r="60">
      <c r="A60" s="4" t="inlineStr">
        <is>
          <t>Accounts receivable, net of allowance for doubtful accounts of $3,967 and $5,019, respectively</t>
        </is>
      </c>
      <c r="C60" s="5" t="n">
        <v>9438</v>
      </c>
      <c r="D60" s="5" t="n">
        <v>9438</v>
      </c>
    </row>
    <row r="61">
      <c r="A61" s="4" t="inlineStr">
        <is>
          <t>Inventory</t>
        </is>
      </c>
      <c r="C61" s="5" t="n">
        <v>240797</v>
      </c>
      <c r="D61" s="5" t="n">
        <v>240797</v>
      </c>
    </row>
    <row r="62">
      <c r="A62" s="4" t="inlineStr">
        <is>
          <t>Total current assets</t>
        </is>
      </c>
      <c r="C62" s="5" t="n">
        <v>250235</v>
      </c>
      <c r="D62" s="5" t="n">
        <v>250235</v>
      </c>
    </row>
    <row r="63">
      <c r="A63" s="3" t="inlineStr">
        <is>
          <t>NON-CURRENT ASSETS</t>
        </is>
      </c>
    </row>
    <row r="64">
      <c r="A64" s="4" t="inlineStr">
        <is>
          <t>Property, plant and equipment, net</t>
        </is>
      </c>
      <c r="C64" s="5" t="n">
        <v>12200</v>
      </c>
      <c r="D64" s="5" t="n">
        <v>12200</v>
      </c>
    </row>
    <row r="65">
      <c r="A65" s="4" t="inlineStr">
        <is>
          <t>Total assets</t>
        </is>
      </c>
      <c r="C65" s="5" t="n">
        <v>262435</v>
      </c>
      <c r="D65" s="5" t="n">
        <v>262435</v>
      </c>
    </row>
    <row r="66">
      <c r="A66" s="3" t="inlineStr">
        <is>
          <t>CURRENT LIABILITIES</t>
        </is>
      </c>
    </row>
    <row r="67">
      <c r="A67" s="4" t="inlineStr">
        <is>
          <t>Accounts payable and accrued liabilities</t>
        </is>
      </c>
      <c r="C67" s="5" t="n">
        <v>55553</v>
      </c>
      <c r="D67" s="5" t="n">
        <v>78782</v>
      </c>
    </row>
    <row r="68">
      <c r="A68" s="4" t="inlineStr">
        <is>
          <t>Outstanding checks</t>
        </is>
      </c>
      <c r="C68" s="5" t="n">
        <v>23058</v>
      </c>
      <c r="D68" s="5" t="n">
        <v>6362</v>
      </c>
    </row>
    <row r="69">
      <c r="A69" s="4" t="inlineStr">
        <is>
          <t>Interest payable</t>
        </is>
      </c>
      <c r="C69" s="5" t="n">
        <v>11915</v>
      </c>
      <c r="D69" s="5" t="n">
        <v>11915</v>
      </c>
    </row>
    <row r="70">
      <c r="A70" s="4" t="inlineStr">
        <is>
          <t>Due to customers</t>
        </is>
      </c>
      <c r="C70" s="5" t="n">
        <v>19667</v>
      </c>
      <c r="D70" s="5" t="n">
        <v>19667</v>
      </c>
    </row>
    <row r="71">
      <c r="A71" s="4" t="inlineStr">
        <is>
          <t>Current note payable - related party</t>
        </is>
      </c>
      <c r="C71" s="5" t="n">
        <v>811761</v>
      </c>
      <c r="D71" s="5" t="n">
        <v>801761</v>
      </c>
    </row>
    <row r="72">
      <c r="A72" s="4" t="inlineStr">
        <is>
          <t>Total current liabilities</t>
        </is>
      </c>
      <c r="C72" s="5" t="n">
        <v>921954</v>
      </c>
      <c r="D72" s="5" t="n">
        <v>918487</v>
      </c>
    </row>
    <row r="73">
      <c r="A73" s="3" t="inlineStr">
        <is>
          <t>NON-CURRENT LIABILITIES</t>
        </is>
      </c>
    </row>
    <row r="74">
      <c r="A74" s="4" t="inlineStr">
        <is>
          <t>Note payable - related party, net of current</t>
        </is>
      </c>
      <c r="C74" s="4" t="inlineStr">
        <is>
          <t xml:space="preserve"> </t>
        </is>
      </c>
      <c r="D74" s="4" t="inlineStr">
        <is>
          <t xml:space="preserve"> </t>
        </is>
      </c>
    </row>
    <row r="75">
      <c r="A75" s="4" t="inlineStr">
        <is>
          <t>Total liabillities</t>
        </is>
      </c>
      <c r="C75" s="5" t="n">
        <v>921954</v>
      </c>
      <c r="D75" s="5" t="n">
        <v>918487</v>
      </c>
    </row>
    <row r="76">
      <c r="A76" s="3" t="inlineStr">
        <is>
          <t>STOCKHOLDERS' DEFICIT</t>
        </is>
      </c>
    </row>
    <row r="77">
      <c r="A77" s="4" t="inlineStr">
        <is>
          <t>Common Stock, $.00001 par value, 2,500,000,000 authorized, 825,726,839 and 786,308,041, issued and outstanding, respectively</t>
        </is>
      </c>
      <c r="C77" s="5" t="n">
        <v>300500</v>
      </c>
      <c r="D77" s="5" t="n">
        <v>300500</v>
      </c>
    </row>
    <row r="78">
      <c r="A78" s="4" t="inlineStr">
        <is>
          <t>Additional paid-in capital</t>
        </is>
      </c>
      <c r="C78" s="5" t="n">
        <v>437701</v>
      </c>
      <c r="D78" s="5" t="n">
        <v>437701</v>
      </c>
    </row>
    <row r="79">
      <c r="A79" s="4" t="inlineStr">
        <is>
          <t>Accumulated deficit</t>
        </is>
      </c>
      <c r="C79" s="5" t="n">
        <v>-1397720</v>
      </c>
      <c r="D79" s="5" t="n">
        <v>-1394253</v>
      </c>
    </row>
    <row r="80">
      <c r="A80" s="4" t="inlineStr">
        <is>
          <t>Total stockholders' deficit</t>
        </is>
      </c>
      <c r="C80" s="5" t="n">
        <v>-659519</v>
      </c>
      <c r="D80" s="5" t="n">
        <v>-656052</v>
      </c>
    </row>
    <row r="81">
      <c r="A81" s="4" t="inlineStr">
        <is>
          <t>Total liabilities and stockholders' deficit</t>
        </is>
      </c>
      <c r="C81" s="6" t="n">
        <v>262435</v>
      </c>
      <c r="D81" s="6" t="n">
        <v>262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EQUITY TRANSACTIONS</t>
        </is>
      </c>
      <c r="B1" s="2" t="inlineStr">
        <is>
          <t>3 Months Ended</t>
        </is>
      </c>
    </row>
    <row r="2">
      <c r="B2" s="2" t="inlineStr">
        <is>
          <t>Mar. 31, 2021</t>
        </is>
      </c>
    </row>
    <row r="3">
      <c r="A3" s="4" t="inlineStr">
        <is>
          <t>EQUITY TRANSACTIONS</t>
        </is>
      </c>
      <c r="B3" s="4" t="inlineStr">
        <is>
          <t>NOTE 12 – EQUITY TRANSACTIONS Preferred Stock The Company’s
issued and outstanding preferred stock, par value $0.00001 per share, at March 31, 2021 and December 31, 2020 was 988,140, respectively.
The Board, without further stockholder approval, may issue preferred stock in one or more series from time to time and fix or alter the
designations, relative rights, priorities, preferences, qualifications, limitations and restrictions of the shares of each series. Series A Preferred
Stock The Company had
authorized 4,000,000 shares of Series A Preferred Stock, par value of $0.00001 per share (the “Series A Preferred Stock”),
of which no shares were authorized, issued or outstanding at March 31, 2021 and December 31, 2020 and 4,000,000 shares were authorized,
issued and outstanding at March 31, 2021 and December 31, 2020. Each share of Series A Preferred Stock, when outstanding, could have been
converted into one share of the Common Stock. Series B Preferred
Stock The Company had
authorized 1,200,000 shares of Series B Preferred Stock, par value of $0.00001 per share (the “Series B Preferred Stock”),
of which 488,000 were issued and outstanding at March 31, 2021 and December 31, 2020, respectively. Each share of Series B Preferred Stock
may be converted into one share of the Common Stock. Series C Preferred
Stock On July 8, 2020,
the Company reduced the authorized number of Series C Preferred Stock from 3,300,000 to 250 shares, par value $0.00001 per share (the
“Series C Preferred Stock”), by filing a Certificate of Designation of the Preferences, Rights, and Limitations of the Series
C Preferred Stock with the Secretary of State of the State of Delaware. The Company also amended the terms of the Series C Preferred Stock.
The holders of shares of the Series Preferred C Stock are now entitled to 2,000,000 votes for every share of our Series Preferred C Stock
held. The holders of the Series Preferred C Stock are not entitled to receive dividends. Upon any liquidation, dissolution, or winding
up of the Company, whether voluntary or involuntary, before any distribution or payment will be made to the holders of any stock ranking
junior to the Series C Preferred Stock, the holders of the Series C Preferred Stock will be entitled to be paid out of the Company’s
assets an amount equal to $1.00 in the aggregate for all issued and outstanding shares of the Series C Preferred Stock (as adjusted for
any stock dividends, combinations, splits, recapitalizations, and the like with respect to such shares) (the “Preference Value”).
After the payment of the full applicable Preference Value of each share of the Series C Preferred Stock, our remaining assets legally
available for distribution, if any, will be distributed ratably to the holders of the Common Stock. The Series C Preferred Stock has conversion
rights, whereby each share of the Series C Preferred Stock automatically converts into one share of Common Stock on the one-year anniversary
of the issuance date. March 31, 2021 and
December 31, 2020, the Company had authorized 250 shares, respectively, of Series C Preferred Stock of which 140, respectively, were issued
and outstanding at March 31, 2021 and December 31, 2020, respectively. At such dates, each share of the Series C Preferred Stock was convertible
into one and 1,000 shares, respectively of the Common Stock. Series D Preferred
Stock The Company had
authorized 500,000 shares of Series D Preferred Stock, par value of $0.00001 per share (the “Series D Preferred Stock”), of
which 500,000 shares were issued and outstanding at March 31, 2021 and December 31, 2020, respectively. Each share of the Series D Preferred
Stock may be converted into 1,000 shares of Common Stock. Common Stock The Company had
authorized 2,500,000,000 shares of the Common Stock, respectively, of which 825,726,839 shares were issued and outstanding at March 31,
2021 and 786,308,041 were issued and outstanding at December 31, 2020. Equity Transactions
On July 10, 2020,
the Company issued an aggregate of 4,000,000 shares of Common Stock upon the conversion of an aggregate of 4,000,000 shares of our Series
A Preferred Stock by Robert Clark and Joseph Thornburg. The shares of our Common Stock on the date of issuance had a per-share fair market
value of $0.0346, which was based on the closing price of our Common Stock as reported by the OTCM on the date of issuance. We issued
the shares in reliance on the exemption from registration pursuant to Section 4(a)(2) of the Securities Act (in that the shares of our
Common Stock issuable upon conversion did not involve any public offering). On December 23,
2020, the Company issued an aggregate of 8,255,438 shares of Common Stock upon the conversion of $100,000 of the principal of, and $12,274
of accrued interest on, the First 2020 Debenture. At the time of conversion, the VWAP during the previous 15 trading days was $0.0170.
The First 2020 Debenture was converted at the conversion price of $0.0136, which was the lower of the 2020 Fixed Conversion Price and
the 2020 Market Conversion Price. On January 12, 2021, the Company issued an
aggregate of 10,887,819 shares of Common Stock upon the conversion of $200,000 of the principal of, and $1,425 of accrued interest on,
the Third 2020 Debenture. At the time of conversion, the VWAP during the previous 15 trading days was $0.0231. The Third 2020 Debenture
was converted at the conversion price of $0.0185, which was the lower of the 2020 Fixed Conversion Price and the 2020 Market Conversion
Price. On January 25, 2021,
the Company issued an aggregate of 7,094,732 shares of Common Stock upon the conversion of $150,000 of the principal of, and $1,118 of
accrued interest on, the First 2020 Debenture. At the time of conversion, the VWAP during the previous 15 trading days was $0.0266. The
First 2020 Debenture was converted at the conversion price of $0.0213, which was the lower of the 2020 Fixed Conversion Price and the
2020 Market Conversion Price. On January 25, 2021,
the Company issued an aggregate of 5,183,613 shares of Common Stock upon the conversion of $100,000 of the principal of, and $10,411 of
accrued interest on, the Second 2020 Debenture. At the time of conversion, the VWAP during the previous 15 trading days was $0.0266. The
Second 2020 Debenture was converted at the conversion price of $0.0213, which was the lower of the 2020 Fixed Conversion Price and the
2020 Market Conversion Price. Pursuant to the
Agreement and Plan of Merger with S and S Beverage, Inc., the Company issued 9,000,000 shares of its common stock to the legacy S and
S Beverage, Inc. shareholders as follows: 6,300,000 shares to K &amp; L Beverage; 1,980,000 shares to William J. Stineman; 360,000 shares
to William F. Stineman; 270,000 shares to Gary Kramer; and 90,000 shares to Steven Sirus. The per-share fair market value of the common
stock was $0.0301, based on the closing price of the Company’s common stock, as reported by OTC Markets Group Inc. on February 5,
2021, the date on which the Company filed its Current Report on Form 8-K disclosing the acquisition. On February 19,
2021, the Company issued an aggregate of 7,252,634 shares of Common Stock upon the conversion of $150,000 of the principal of, and $855
of accrued interest on, the Second 2020 Debenture. At the time of conversion, the VWAP during the previous 15 trading days was $0.0260.
The Second 2020 Debenture was converted at the conversion price of $0.0208, which was the lower of the 2020 Fixed Conversion Price and
the 2020 Market Conversion Price. For other equity
issuances during the three month ended March 31, 2021 and the year ended December 31, 2020, please see Note 12, Employees Sponsorships.</t>
        </is>
      </c>
    </row>
    <row r="4">
      <c r="A4" s="4" t="inlineStr">
        <is>
          <t>S and S Beverage [Member]</t>
        </is>
      </c>
    </row>
    <row r="5">
      <c r="A5" s="4" t="inlineStr">
        <is>
          <t>EQUITY TRANSACTIONS</t>
        </is>
      </c>
      <c r="B5" s="4" t="inlineStr">
        <is>
          <t>NOTE 6 – EQUITY TRANSACTIONS Common Stock The Company has authorized 10,000 shares
of common stock with a par value of $30.50, of which 10,000 were issued and outstanding as of the one month ended January 31, 2021 and
the year ended December 31, 2020, respectively. Transactions On January 21, 2021,
the Company entered into an Agreement and Plan of Merger (the “Merger Agreement”) with Kona Gold Beverage, Inc. (“Kona
Gold”), pursuant to which it acquired all of the capital stock of the Company. The parties to the Merger Agreement are (i) Kona
Gold, (ii) KGS Temporary Company, Inc., a wholly-owned subsidiary of Kona Gold (“Acquisition Subsidiary”), (iii) the Company,
(iv) William J. Stineman and K&amp;L Beverage, LLC (as the indemnifying parties on behalf of the Company’s shareholders), and (v)
Mr. Stineman (as representative of the Company’s shareholders). As a result of the transactions contemplated by the Merger Agreement,
the Company merged with and into the Acquisition Subsidiary. The Company was the surviving entity and became Kona Gold’s wholly-owned
subsidiary. The Merger Agreement contains customary representations, warranties, covenants,
and agreements of the parties, including certain indemnification rights in favor of Kona Gold that are customary for a transaction of
that nature and magnitude. In consideration
of the transactions contemplated by the Merger Agreement, Kona Gold issued to the Company’s shareholders an aggregate of nine million
restricted shares of its common stock (the “Acquisition Stock”) on a pro rata basis. Kona Gold did not grant any registration
rights in respect of the shares of Acquisition Stock. Kona Gold also agreed to pay an aggregate of $1,050,000 (the “Aggregate Acquisition
Payments”), the majority of which is allocated to certain of the Company’s creditors (including one of the Company’s
legacy shareholders) and approximately $89,000 of which (the “Remaining Acquisition Payments”) is allocated to the Company’s
shareholders on a pro rata basis. $400,000 of the Aggregate Acquisition Payments were paid by February 11, 2021. The balance of the Aggregate
Acquisition Payments, including the Remaining Acquisition Payments, are scheduled to be paid in monthly installments, in arrears on the
tenth calendar day of each month, commencing on March 10, 2021, at a rate equivalent to $2.00 per case of Lemin Superior Lemonade, now
named OOH LA Lemin, that Kona Gold and the Company sells until the Aggregate Acquisition Payments have been paid in full. In addition
to the Aggregate Acquisition Payments, Kona Gold assumed and agreed to pay certain other liabilities of the Company as set forth in the
Merger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S</t>
        </is>
      </c>
      <c r="B1" s="2" t="inlineStr">
        <is>
          <t>3 Months Ended</t>
        </is>
      </c>
    </row>
    <row r="2">
      <c r="B2" s="2" t="inlineStr">
        <is>
          <t>Mar. 31, 2021</t>
        </is>
      </c>
    </row>
    <row r="3">
      <c r="A3" s="3" t="inlineStr">
        <is>
          <t>Notes to Financial Statements</t>
        </is>
      </c>
    </row>
    <row r="4">
      <c r="A4" s="4" t="inlineStr">
        <is>
          <t>EMPLOYEES</t>
        </is>
      </c>
      <c r="B4" s="4" t="inlineStr">
        <is>
          <t>NOTE 13 – EMPLOYEES On August 12, 2015, the Company entered into
an Employment Agreement with Robert Clark (the “Clark Employment Agreement”). On December 1, 2016, the Company entered into
an Amendment to Employment Agreement (the “Clark Amendment”; and, together with the Clark Employment Agreement, the “Amended
Clark Employment Agreement”). Pursuant to the terms of the Amendment Clark Employment Agreement, the Company agreed to issue, among
other securities, 200,000,000 shares of the Common Stock. Immediately, Mr. Clark decided to defer receipt of 80,000,000 of such shares;
thus leaving 120,000,000 shares of the Common Stock to be issued to him. Those 120,000,000 shares of the Common Stock were issued to Mr.
Clark, as follows: (i) on October 28, 2015, the Company issued 30,000,000 of such shares at the per-share fair market value of $0.015,
based on the closing price of the Common Stock as reported by the OTCM on the date of issuance; (ii) on March 2, 2016, the Company issued
40,000,000 of such shares at the per-share fair market value of $0.0250 based on the closing price of the Common Stock as reported by
the OTCM on the date of issuance; and (iii) on Mary 16, 2016, the Company issued 50,000,000 of such shares at the per-share fair market
value of $0.0036 based on the closing price of the Common Stock as reported by the OTCM on the date of issuance. The Company accrued 80,000,000
shares of the Common Stock on December 31, 2016 that were not issued. At the date of accrual, the per-share fair market value of the shares
was $0.0025 based on the closing price of the Common Stock as reported by the OTCM on the date of issuance. On April 19, 2018, 40,000,000
shares were cancelled and returned to the Company for accrual valued at $1,000,000 by Mr. Clark. On July 31, 2019, an additional 50,000,000
shares were cancelled and returned to the Company for accrual valued at $180,000. Accordingly, as of June 30, 2020, Mr. Clark was the
record and beneficial owner of 17,100,000 of shares of the Common Stock and, subject to the July 2020 issuance to Mr. Clark of 140 shares
of Series C Preferred, the Company accrued and owed to Mr. Clark an aggregate of 170,000,000 shares to be reissued to him upon his request
pursuant to the terms of the oral agreement with him. The Company issued 5,000,000 shares of Common
Stock on January 27, 2020 to Lori Radcliffe pursuant to that certain Employment Agreement dated October 7, 2019, by and between Ms. Radcliffe
and the Company. At the date of issuance, the per-share fair market value of the shares was $0.0637 based on the closing price of the
Common Stock as reported by the OTCM on the date of issuance, for a total value of $318,500. On April 3, 2020,
the Company issued 5,000,000 shares of the Common Stock to Paul O’Renick pursuant to an Employment Agreement dated October 1, 2019
in exchange for compensation owed in the amount of $157,500 for services provided. At the date of issuance, the per-share fair market
value was $0.0315 based on the closing price of the Common Stock as reported by the OTCM on the date of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PONSORSHIPS</t>
        </is>
      </c>
      <c r="B1" s="2" t="inlineStr">
        <is>
          <t>3 Months Ended</t>
        </is>
      </c>
    </row>
    <row r="2">
      <c r="B2" s="2" t="inlineStr">
        <is>
          <t>Mar. 31, 2021</t>
        </is>
      </c>
    </row>
    <row r="3">
      <c r="A3" s="3" t="inlineStr">
        <is>
          <t>Notes to Financial Statements</t>
        </is>
      </c>
    </row>
    <row r="4">
      <c r="A4" s="4" t="inlineStr">
        <is>
          <t>SPONSORSHIPS</t>
        </is>
      </c>
      <c r="B4" s="4" t="inlineStr">
        <is>
          <t>NOTE 14 – SPONSORSHIPS On May 1, 2019,
the Company entered into a sponsorship agreement with Ryan Dodd, a professional waterski jumper (the “Dodd Agreement”), whereby
the Company agreed to pay monthly sponsorship fees of $1,250 for one year. On May 23, 2019, the Company issued Mr. Dodd 262,500 shares
of Common Stock. At the date of issuance, the shares of Common Stock had a fair market value of $0.131 per share based on the closing
price of the Common Stock on the date of issuance as reported by the OTCM, representing $34,388 as payment for the Company’s sponsorship.
The Dodd Agreement was extended in January 2020 for an additional one-year term. On April 3, 2020, the Company issued 85,000 shares of
the Common Stock to Ryan Dodd pursuant to the Dodd Agreement. At the date of issuance, the per-share fair market value was $0.0315 based
on the closing price of the Common Stock as reported by the OTCM on the date of issuance, representing a payment of $2,578 for sponsorship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4" t="inlineStr">
        <is>
          <t>COMMITMENTS AND CONTINGENCIES</t>
        </is>
      </c>
      <c r="B3" s="4" t="inlineStr">
        <is>
          <t>NOTE 15 – COMMITMENTS AND CONTINGENCIES Liabilities for loss contingencies arising
from claims, assessments, litigation, fines, penalties, and other sources are recorded when it is probable that a liability has been incurred
and the amount of the assessment can be reasonably estimated. The following represents the Company’s commitments and contingencies
as of December 31, 2020: Operating Lease – The Company currently
leases approximately 4,500 square feet of corporate office and warehouse space located at 746 North Drive, Suite A, Melbourne, Florida
32934. The lease is for a five-year term, and expires on May 31, 2023. The initial monthly base rent was approximately $3,994, plus state
taxes. The monthly base rent increases annually by three percent, beginning on June 1, 2019 and each June 1st thereafter. During the lease
year that commenced on June 1, 2020, the Company’s monthly base rent will be $4,114. For the three months ended March 31, 2021,
the Company recognized operating lease expense of $13,180, which is included in in selling, general and administrative expenses in the
accompanying Consolidated Statements of Loss.</t>
        </is>
      </c>
    </row>
    <row r="4">
      <c r="A4" s="4" t="inlineStr">
        <is>
          <t>S and S Beverage [Member]</t>
        </is>
      </c>
    </row>
    <row r="5">
      <c r="A5" s="4" t="inlineStr">
        <is>
          <t>COMMITMENTS AND CONTINGENCIES</t>
        </is>
      </c>
      <c r="B5" s="4" t="inlineStr">
        <is>
          <t>NOTE 7 – COMMITMENTS AND CONTIGENCIES Liabilities for loss contingencies arising
from claims, assessments, litigation, fines, penalties and other sources are recorded when it is probable that a liability has been incurred
and the amount of the assessment can be reasonably estim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t>
        </is>
      </c>
      <c r="B1" s="2" t="inlineStr">
        <is>
          <t>3 Months Ended</t>
        </is>
      </c>
    </row>
    <row r="2">
      <c r="B2" s="2" t="inlineStr">
        <is>
          <t>Mar. 31, 2021</t>
        </is>
      </c>
    </row>
    <row r="3">
      <c r="A3" s="3" t="inlineStr">
        <is>
          <t>Notes to Financial Statements</t>
        </is>
      </c>
    </row>
    <row r="4">
      <c r="A4" s="4" t="inlineStr">
        <is>
          <t>LEASE LIABILITIES</t>
        </is>
      </c>
      <c r="B4" s="4" t="inlineStr">
        <is>
          <t xml:space="preserve">NOTE 16 – LEASE LIABILITIES The Company reported the following operating
lease liabilities as of March 31, 2021:
A. Right-of-Use Operating Lease – On May 22, 2019, Gold Leaf entered into a lease agreement for 30,000 square feet of office and warehouse space in Greer County, South Carolina. The agreement includes monthly payments of $13,429, and included a $6,500 deposit. For the three months ended March 31, 2021, the Company recognized right-of-use operating lease expense of $28,125, which is included in in selling, general and administrative expenses in the accompanying Consolidated Statements of Loss.
B. On March 17, 2020, Kona entered into a lease agreement for equipment. The agreement includes monthly payments of $676. For the three months ended March 31, 2021, the Company recognized right-of-use operating lease expense of $1,859, which is included in in selling, general and administrative expenses in the accompanying Consolidated Statements of Loss. Amounts recognized as right-of-use assets,
net related to operating leases are included in noncurrent assets in the accompanying Consolidated Balance Sheet, while related lease
liabilities are included in current portion of long-term debt and long-term debt. At March 31, 2021 and December 31, 2020, the right-of-use
asset and lease liability related to the operating leases were as follows:
March 31, 2021 December 31, 2020
Right-of-use asset $ 1,072,094 $ 1,072,094
Amortization of right-of-use asset (196,124 ) (159,101 )
Right-of-use asset, net $ 875,970 $ 912,993
Operating lease liability
Current portion of long-term lease $ 112,383 $ 149,407
Long-term lease 763,587 763,586
Total operating lease liability $ 875,970 $ 912,993 The future payments due under operating leases
is as follows:
Fiscal year ending:
December 31, 2021 (9 months remaining) 112,383
December 31, 2022 154,416
December 31, 2023 160,631
December 31, 2024 167,587
December 31, 2025 167,537
2026 and thereafter 113,415
$ 875,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3 Months Ended</t>
        </is>
      </c>
    </row>
    <row r="2">
      <c r="B2" s="2" t="inlineStr">
        <is>
          <t>Mar. 31, 2021</t>
        </is>
      </c>
    </row>
    <row r="3">
      <c r="A3" s="3" t="inlineStr">
        <is>
          <t>Notes to Financial Statements</t>
        </is>
      </c>
    </row>
    <row r="4">
      <c r="A4" s="4" t="inlineStr">
        <is>
          <t>REVENUE</t>
        </is>
      </c>
      <c r="B4" s="4" t="inlineStr">
        <is>
          <t>NOTE 17 – REVENUE The Company determined that the majority
of the Company’s revenue earned from its two reporting segments is recognized when it satisfies a single performance obligation
by transferring control of its products to a customer. The Company does not have a significant financing component or payment terms, and
the Company does not have any material unsatisfied performance obligations. The Company’s revenues are obtained in similar geographical
locations within the United States. The Company’s operating segments are expected to have essentially the same future prospects,
similar gross margins, sales trends, and the nature of our products and customers are essentially the same. Furthermore, the Company regularly
reviews disaggregated revenue by source for evaluating the financial performance of its operations and making resource decisions. The
Company’s revenue is broken down by the following:
● Distributors – revenue derived from direct sales to distributors for resale of its products: Kona Gold hemp-infused energy drinks, HighDrate CBD-infused energy waters, Storm CBD-infused water, and OOH LA Lemin lemonade beverages.
● Amazon Sales – revenue derived from customer purchases through Amazon.com of our Kona Gold hemp-infused energy drinks.
● Online Sales – revenue derived from customer purchases through the Company’s websites: KonaGoldHemp.com, HighDrateMe.com, and drinklemin.com of the following products: Kona Gold hemp-infused energy drinks and apparel, HighDrate CBD-infused energy waters, Storm CBD-infused water, and OOH LA Lemin lemonade beverages.
● Gold Leaf Distribution – revenue derived from Gold Leaf, which is the Company’s wholly-owned subsidiary, that focuses on the distribution of premium beverages and snacks in key markets. These markets include over 600 accounts in grocery stores, convenience stores, smoke shops, vape shops, and specialty stores located in Florida and South Carolina. Gold Leaf’s product line includes alkaline waters, beverages for kids, energy drinks, fruit flavored sodas, low-carb lemonade, healthy aloe juice drinks, and CBD-infused jellybeans, all of which complement the Company’s current product offerings.
● Shipping – revenue derived from shipping from direct sales of the Company’s product through KonaGoldHemp.com, HighDrateMe.com, and drinklemin.com.
● Sales Returns and Allowances – the amount reduced from all revenue sources to allow for product returns. The following tables presents our net revenues, by revenue source,
and the period-over-period percentage change, for the period presented:
Three Months Ended march 31,
2020 2021
Revenue Source Revenue Revenue % Change
Distributors $ 107,292 $ 243,788 127 %
Amazon 27,358 38,502 41 %
Online Sales 11,189 18,204 63 %
Gold Leaf Distribution 54,836 180,217 229 %
Shipping 5,006 5,110 2 %
Sales Returns and Allowances (3,624 ) (23,413 ) 546 %
Net Revenues $ 202,057 $ 462,408 129 % The following tables presents our net revenues,
by revenue source, as a percentage of total net revenues for the periods presented:
Three Months Ended march 31,
Revenues 2020 2021
Distributors and Resellers 53 % 53 %
Amazon 14 % 8 %
Online Sales 6 % 4 %
Gold Leaf Distribution 27 % 39 %
Shipping 2 % 1 %
Sales Returns, and Allowances (2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NOTE 18 – SEGMENTS The Company has two reportable segments:
● Beverages. C F S
● Distribution. Amounts that do not relate to a reportable
segment have been allocated to “Corporate and Eliminations.” The following tables present information
about our reportable segments.
March 31, 2021 December 31, 2020
CURRENT ASSETS:
Beverages Segment $ 1,221,370 $ 824,835
Distribution Segment (190,620 ) (146,894 )
Corporate and eliminations 21,173 105,671
Total Current Assets $ 783,612 $ 783,612
NON-CURRENT ASSETS:
Beverages Segment $ 2,319,444 $ 1,063,074
Distribution Segment 87,569 85,546
Corporate and eliminations 9,066 8,233
Total Non-Current Assets $ 2,416,079 $ 1,156,853
CURRENT LIABILITIES:
Beverages Segment $ 2,616,617 $ 1,879,305
Distribution Segment 50,590 72,576
Corporate and eliminations 1,997,564 1,424,367
Total Current Liabilities $ 4,664,771 $ 3,376,248
NON-CURRENT LIABILITIES:
Beverages Segment $ 2,715,776 $ 2,616,018
Distribution Segment 213,080 192,350
Corporate and eliminations — —
Total Non-Current Liabilities $ 2,928,856 $ 2,808,368
Three Months Ended march 31,
2020 2021
REVENUES, NET OF SALES, RETURNS, AND ALLOWANCES:
Beverages Segment $ 179,927 $ 310,093
Distribution Segment 54,836 180,351
Corporate and Eliminations (32,706 ) (28,036 )
Total Revenues, Net of Sales, Returns, and Allowances $ 202,057 $ 462,408
COST OF REVENUES:
Beverages Segment 138,063 193,369
Distribution Segment 40,610 128,750
Corporate and Eliminations (32,706 ) (8,199 )
Total Cost of Revenues $ 145,967 $ 313,920
OPERATING EXPENSES:
Beverages Segment $ 529,515 $ 410,914
Distribution Segment 38,148 90,888
Corporate and Eliminations 79,556 67,178
Total Operating Expenses $ 647,219 $ 568,980
OTHER INCOME / (EXPENSE):
Beverages Segment $ (3,807 ) $ (16,213 )
Distribution Segment — (1,160 )
Corporate and Eliminations — (1,381,678 )
Total Other Income / (Expense) $ (3,807 ) $ (1,399,051 )
NET LOSS:
Beverages Segment $ (571,014 ) $ (310,403 )
Distribution Segment (23,922 ) (40,447 )
Corporate and Eliminations — (1,468,693 )
Total Net Loss $ (594,936 ) $ (1,819,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OF S AND S BEVERAGE, INC.</t>
        </is>
      </c>
      <c r="B1" s="2" t="inlineStr">
        <is>
          <t>3 Months Ended</t>
        </is>
      </c>
    </row>
    <row r="2">
      <c r="B2" s="2" t="inlineStr">
        <is>
          <t>Mar. 31, 2021</t>
        </is>
      </c>
    </row>
    <row r="3">
      <c r="A3" s="3" t="inlineStr">
        <is>
          <t>Asset Acquisition [Abstract]</t>
        </is>
      </c>
    </row>
    <row r="4">
      <c r="A4" s="4" t="inlineStr">
        <is>
          <t>ACQUISITION OF S AND S BEVERAGE, INC.</t>
        </is>
      </c>
      <c r="B4" s="4" t="inlineStr">
        <is>
          <t xml:space="preserve">NOTE 19 – ACQUISITION OF S AND S BEVERAGE,
INC. On January 21, 2021,
the Company entered into an Agreement and Plan of Merger with S and S Beverage, Inc. and its shareholders and acquired all of the capital
stock of S and S Beverage Inc. (“S and S”). To consummate the Acquisition, a Certificate of Merger with the Wisconsin Department
of Financial Institutions (the “Merger Certificate”) on February 1, 2021. On January 22, 2021, (i) Kona Gold, (ii) KGS Temporary
Company, Inc. (Kona Gold Beverage, Inc. “Acquisition Subsidiary”), (iii) S and S, (iv) William J. Stineman and K&amp;L Beverage,
LLC, a Wisconsin limited liability company (as the indemnifying S and S shareholders), and (v) Mr. Stineman (as representative of the
S and S Shareholders) entered into the Agreement and Plan of Merger (the “Merger Agreement”). S and S merged with and into
our Acquisition Subsidiary; S and S was the surviving entity and became our wholly-owned subsidiary of Kona Gold Beverage, Inc. Pursuant
to the Merger Agreement, and subject to the terms and conditions contained therein, The following is a balance sheet comparison
of S and S Beverage as of January 21, 2021:
Balance Sheet Book Value Fair Value
Accounts receivable, net of allowance of $24,280 $ 9,437 $ 33,717
Inventory 240,797 249,648
Property, plant and equipment, net (Website Development) 12,201 12,201
Total Assets $ 262,435 $ 295,566
Accounts payable and accrued liabilities $ 55,553 $ 956.
Outstanding checks 23,058 —
Interest payable 11,915 —
Due to customers 19,667 —
Current note payable - related party 811,761 1,050,000.00
Common Stock, $30.05 par value, 10,000 shares issued and outstanding, respectively 300,500
Additional paid-in-capital 437,701
Accumulated deficit (1,397,720 )
Total liabilities and stockholders’ deficit $ 262,435 The following is the accounts included in
the Company’s accompanying balance sheet dated March 31, 2021 as a result of the acquisition:
Balance Sheet
Accounts receivable $ 33,717
Website Development (Ooh La Lemin) 12,201
Goodwill 1,275,938
Total Assets $ 1,321,856
Accounts payable and accrued liabilities $ 956
Loan on Acquisition 650,000
Due to merger payments 400,000
Common stock, $.00001 par value, 9,000,000 shares issued 90
Additional paid-in capital 270,810.00
Total liabilities and stockholders’ deficit $ 1,321,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GOING CONCERN</t>
        </is>
      </c>
      <c r="B1" s="2" t="inlineStr">
        <is>
          <t>3 Months Ended</t>
        </is>
      </c>
    </row>
    <row r="2">
      <c r="B2" s="2" t="inlineStr">
        <is>
          <t>Mar. 31, 2021</t>
        </is>
      </c>
    </row>
    <row r="3">
      <c r="A3" s="4" t="inlineStr">
        <is>
          <t>GOING CONCERN</t>
        </is>
      </c>
      <c r="B3" s="4" t="inlineStr">
        <is>
          <t>NOTE 20 –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ing March
31, 2021, the Company incurred a net loss of $1,819,543, used cash in operations of $312,712 and had a stockholders’ deficit of
$4,126,416 as of March 31, 2021. In the year ending December 31, 2020, the Company incurred a net loss of $3,125,595, used cash in operations
of $1,370,123 and had a stockholders’ deficit of $4,244,153 as of December 31, 2020. The Company attributes this increase to losses
incurred from corporate related expenses. During the first quarter of fiscal 2021, the Company signed a Securities Purchase Agreement,
whereas, the Company incurred interest expense to warrants on a convertible note and a loss on the derivatives, which were integral to
the growth of the Company. In addition, the Company attributes the increase to costs related to our Beverages Segment of selling, general
and administrative expenses, specifically salaries, which are integral to the success of the Company. The Company continues to be impacted
by the COVID-19 pandemic during the first quarter of the 2021 fiscal year as the Company makes an effort to sign more favorable agreements
with larger, reputable tier 1 and mid-size distributors and grocery chains. These contracts saw unforeseen delays and were additionally
impacted by the COVID-19 pandemic during the 2020 fiscal year. The COVID-19 delayed the Company’s launch of a variety of new products
during most of the 2020 fiscal year – drinks and non-drink line broadening items. Despite the increase, the Company realized an
increase in sales in the first quarter of fiscal 2021 over the previous first quarter of fiscal 2020. The Company attributes this to the
acquisition of S and S Beverage, Inc. which has added to the Company’s portfolio. In addition, the Company has signed more favorable
with larger, reputable tier 1 and mid-size distributors and grocery chain that saw unforeseen delays and were impacted by the COVID-19
pandemic. We expect that revenue will increase in the remaining three quarters of fiscal year 2021 as distribution related to our current
distributors affected by COVID-19 that have resumed distribution will continue to see fewer impacts from the COVID-19 pandemic going forward.
The Company will continue to sign favorable agreements with larger, tier 1 and mid-size distributors in our Beverages Segment during fiscal
2021. As a result, the Company’s continuation
as a going concern is dependent on the ability to obtain additional financing until we can generate sufficient cash flow from operations
to meet our obligations. We intend to continue to seek additional debt or equity financing to continue our operations. There is no assurance
that we will ever be profitable or that debt or equity financing will be available to us in the amounts, on terms, and at times deemed
acceptable to us, if at all. The issuance of additional equity securities by us would result in a significant dilution in the equity interests
of our current stockholders. Obtaining commercial loans, assuming those loans would be available, would increase our liabilities and future
cash commitments. If we are unable to obtain financing in the amounts and on terms deemed acceptable to us, we may be unable to continue
our business, as planned, and as a result may be required to scale back or cease operations for our business, the result of which would
be that our stockholders would lose some or all of their investment. The accompanying Consolidated Financial Statements do not include
any adjustments that might be necessary if the Company is unable to continue as a going concern.</t>
        </is>
      </c>
    </row>
    <row r="4">
      <c r="A4" s="4" t="inlineStr">
        <is>
          <t>S and S Beverage [Member]</t>
        </is>
      </c>
    </row>
    <row r="5">
      <c r="A5" s="4" t="inlineStr">
        <is>
          <t>GOING CONCERN</t>
        </is>
      </c>
      <c r="B5" s="4" t="inlineStr">
        <is>
          <t>NOTE 8 –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one month ended January
31, 2021, the Company incurred a net loss of $3,467, used cash in operations of $26,696 and had a stockholders’ deficit of $659,519
as of January 31, 2021. As reflected in the accompanying Consolidated Financial Statements, during the year ended December 31, 2020, the
Company incurred a net loss of $628,469, used cash in operations of $584,438 and had a stockholders’ deficit of $656,052 as of December
31, 2020. The Company attributes this loss to the Company
being impacted by the COVID-19 pandemic during the fiscal year 2020 and during the first month of fiscal year 2021. The COVID-19 delayed
the distribution of products during most of 2020 – drink line broadening items. In addition, the Company finalized its acquisition
in January 2021, and sales were reduced during this time. See Note 9, Subsequent Events As a result, the Company’s continuation
as a going concern is dependent on the ability to obtain additional financing until we can generate sufficient cash flow from operations
to meet our obligations. Were we not acquired, we would have continued to seek additional debt or equity financing to continue our operations.
There is no assurance that we will ever be profitable or that debt or equity financing would have been available to us in the amounts,
on terms, and at times deemed acceptable to us, if at all. Obtaining commercial loans, assuming those loans would have been available,
would have increased our liabilities and future cash commitments. If we were unable to obtain financing or be acquired in the amounts
and on terms deemed acceptable to us, we would have been unable to continue our business, as planned, and as a result might have been
required to scale back or cease operations for our business, the result of which would be that our stockholders would have lost some or
all of their investment. The accompanying Financial Statements do not include any adjustments that might be necessary if the Company were
unable to continue as a going concer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1</t>
        </is>
      </c>
    </row>
    <row r="3">
      <c r="A3" s="4" t="inlineStr">
        <is>
          <t>CONCENTRATIONS</t>
        </is>
      </c>
      <c r="B3" s="4" t="inlineStr">
        <is>
          <t>NOTE 21 – CONCENTRATIONS The Company had certain customers whose revenue
individually represented 10% or more of the Company’s total revenue, less intercompany transactions. In addition, certain customers
had outstanding accounts receivables that individually represented 10% or more of the Company’s total outstanding accounts receivables,
less intercompany transactions, but before receivable allowances. These customers are as follows: In the accompanying Consolidated Balance
Sheet as of March 31, 2021, the Company’s net accounts receivable were $111,676, representing total accounts receivable of approximately
$153,213 less sales returns and allowance of approximately $37,570 and less doubtful accounts of approximately $3,967. In the accompanying
Consolidated Balance Sheet as of December 31, 2020, the Company’s net accounts receivable were $(10,508), representing total accounts
receivable of approximately $22,166 less sales returns and allowance of approximately $28,707 and less doubtful accounts of approximately
$3,967. The breakdown of the Company’s accounts receivable is as follows:
March 31, 2021 December 31, 2020
Total Accounts Receivable $ 153,213 $ 22,166
Less: Sales Returns and Allowances 37,570 28,707
Less: Doubtful Accounts 3,967 3,967
Accounts Receivable, net $ 111,676 $ (10,508 ) The Company determined that three customers
accounted for approximately 51% (or approximately 21%, 19%, and 11%), or an aggregate of $78,224, of the outstanding total accounts receivable
of $153,213 as of March 31, 2021. The Company determined that four customers accounted for approximately 76% (or approximately 26%, 22%,
14% and 14%), or an aggregate of $16,904, of the outstanding total accounts receivable of $22,166 as of December 31, 2020. In the accompanying Consolidated Statements
of Loss for the three months ended March 31, 2021, one customer represented 12% of the Company’s total net revenue of $462,408 for
the three months ended March 31, 2021. In the accompanying Consolidated Statements of Loss for the three months ended March 31, 2020,
no one customer represented 10% or more of the Company’s total net revenue of $202,057 for the three months ended March 31, 2020. The raw materials used in the production
of the Company’s products are obtained by the Company’s co-packers and consist primarily of materials such as the flavors,
caffeine, sugars or sucralose, taurine, vitamins, CBD, and hemp seed protein contained in its beverages, the bottles in which its beverages
are packaged, and the labeling on the outside of its beverages. These principal raw materials are subject to price and availability fluctuations.
The Company currently relies on a few key co-packers, which in turn rely on a few key suppliers. The Company continually endeavors to
have back-up co-packers, which co-packers would in turn depend on their third-party suppliers to supply certain of the flavors and concentrates
that are used in the Company’s beverages. The Company is also dependent on these co-packers to negotiate arrangements with their
existing suppliers that would enable the Company to obtain access to certain of such concentrates or flavor formulas under certain extraordinary
circumstances. Additionally, in a limited number of cases, the Company’s co-packers may have contractual restrictions with their
suppliers or the Company’s co-packers may need to obtain regulatory approvals and licenses that may limit the co-packers’
ability to enter into agreements with alternative suppliers. Contractual restrictions in the agreements the Company has with certain distributors
may also limit the Company’s ability to enter into agreements with alternative distributors. The Company believes that a satisfactory
supply of co-packers will continue to be available at competitive prices, although there can be no assurance in this regard. With respect
to Gold Leaf’s operations, the Company continually endeavors to contract with additional beverage vendors to ensure the Company
has adequate inventory. The Company believes that a satisfactory supply of vendors will continue to be available at competitive prices,
although there can be no assurance in this regard. The Company had certain vendors that individually
represented 10% or more of the Company’s inventory purchases. For the three months ended March 31, 2021, the Company purchased 73%
of its inventory from five vendors for the three months ended March 31, 2021. Of these vendors, $21,988 is due to these vendors as of
the balance sheet dated March 31, 2021. For the year ended December 31, 2020, the Company did not purchase in excess of 10% of its inventory
from any single vendor.</t>
        </is>
      </c>
    </row>
    <row r="4">
      <c r="A4" s="4" t="inlineStr">
        <is>
          <t>S and S Beverage [Member]</t>
        </is>
      </c>
    </row>
    <row r="5">
      <c r="A5" s="4" t="inlineStr">
        <is>
          <t>CONCENTRATIONS</t>
        </is>
      </c>
      <c r="B5" s="4" t="inlineStr">
        <is>
          <t>NOTE 9 – CONCENTRATIONS The Company has certain customers whose revenue
individually represented 10% or more of the Company’s total revenue, or outstanding accounts receivable individually represented
10% or more of the Company’s total outstanding accounts receivable, as follows: For the one month ended January 31, 2021,
no customers individually represented 10% or more of the Company’s total revenue, and four customers accounted for 100%, or $33,718,
of the outstanding accounts receivable, and the Company has recorded an allowance for uncollectible accounts of $24,280. The net accounts
receivable for the year ending December 31, 2020 is $9,438 in the accompanying balance sheet. For the year ended December 31, 2020, three
customers individually represented 77%, or approximately $255,300 of the Company’s total revenue, and four customers accounted for
100%, or $33,718, of the outstanding accounts receivable, and the Company has recorded an allowance for uncollectible accounts of $24,280.
The net accounts receivable for the year ending December 31, 2020 is $9,438 in the accompanying balance sheet. The Company had certain vendors that individually
represented 10% or more of the Company’s inventory purchases, as follows: For the one month ended January 31, 2021 balance sheet, the Company
did not purchase any inventory from any vendor.. For the year ended December 31, 2020 balance sheet, the Company purchased 100% of the
Company’s inventory from three vendors, of which $4,365 amount was due to these vend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 (Unaudited) (Parenthetical) - USD ($)</t>
        </is>
      </c>
      <c r="B1" s="2" t="inlineStr">
        <is>
          <t>Mar. 31, 2021</t>
        </is>
      </c>
      <c r="C1" s="2" t="inlineStr">
        <is>
          <t>Dec. 31, 2020</t>
        </is>
      </c>
    </row>
    <row r="2">
      <c r="A2" s="4" t="inlineStr">
        <is>
          <t>Allowance for doubtful accounts</t>
        </is>
      </c>
      <c r="B2" s="6" t="n">
        <v>3967</v>
      </c>
      <c r="C2" s="6" t="n">
        <v>5019</v>
      </c>
    </row>
    <row r="3">
      <c r="A3" s="4" t="inlineStr">
        <is>
          <t>Allowance for note receivable</t>
        </is>
      </c>
      <c r="B3" s="6" t="n">
        <v>1500000</v>
      </c>
      <c r="C3" s="6" t="n">
        <v>0</v>
      </c>
    </row>
    <row r="4">
      <c r="A4" s="4" t="inlineStr">
        <is>
          <t>Preferred Stock, par value</t>
        </is>
      </c>
      <c r="B4" s="7" t="n">
        <v>1e-05</v>
      </c>
      <c r="C4" s="7" t="n">
        <v>1e-05</v>
      </c>
    </row>
    <row r="5">
      <c r="A5" s="4" t="inlineStr">
        <is>
          <t>Preferred Stock, shares issued</t>
        </is>
      </c>
      <c r="B5" s="5" t="n">
        <v>988140</v>
      </c>
      <c r="C5" s="5" t="n">
        <v>988140</v>
      </c>
    </row>
    <row r="6">
      <c r="A6" s="4" t="inlineStr">
        <is>
          <t>Preferred Stock, shares outstanding</t>
        </is>
      </c>
      <c r="B6" s="5" t="n">
        <v>988140</v>
      </c>
      <c r="C6" s="5" t="n">
        <v>988140</v>
      </c>
    </row>
    <row r="7">
      <c r="A7" s="4" t="inlineStr">
        <is>
          <t>Common Stock, par value</t>
        </is>
      </c>
      <c r="B7" s="7" t="n">
        <v>1e-05</v>
      </c>
      <c r="C7" s="7" t="n">
        <v>1e-05</v>
      </c>
    </row>
    <row r="8">
      <c r="A8" s="4" t="inlineStr">
        <is>
          <t>Common Stock, shares authorised</t>
        </is>
      </c>
      <c r="B8" s="5" t="n">
        <v>2500000000</v>
      </c>
      <c r="C8" s="5" t="n">
        <v>2500000000</v>
      </c>
    </row>
    <row r="9">
      <c r="A9" s="4" t="inlineStr">
        <is>
          <t>Common Stock, shares issued</t>
        </is>
      </c>
      <c r="B9" s="5" t="n">
        <v>825726839</v>
      </c>
      <c r="C9" s="5" t="n">
        <v>786308041</v>
      </c>
    </row>
    <row r="10">
      <c r="A10" s="4" t="inlineStr">
        <is>
          <t>Common Stock, shares outstanding</t>
        </is>
      </c>
      <c r="B10" s="5" t="n">
        <v>825726839</v>
      </c>
      <c r="C10" s="5" t="n">
        <v>786308041</v>
      </c>
    </row>
    <row r="11">
      <c r="A11" s="4" t="inlineStr">
        <is>
          <t>Series A Preferred Stock [Member]</t>
        </is>
      </c>
    </row>
    <row r="12">
      <c r="A12" s="4" t="inlineStr">
        <is>
          <t>Preferred Stock, par value</t>
        </is>
      </c>
      <c r="B12" s="7" t="n">
        <v>1e-05</v>
      </c>
      <c r="C12" s="7" t="n">
        <v>1e-05</v>
      </c>
    </row>
    <row r="13">
      <c r="A13" s="4" t="inlineStr">
        <is>
          <t>Preferred Stock, shares authorised</t>
        </is>
      </c>
      <c r="B13" s="5" t="n">
        <v>0</v>
      </c>
      <c r="C13" s="5" t="n">
        <v>0</v>
      </c>
    </row>
    <row r="14">
      <c r="A14" s="4" t="inlineStr">
        <is>
          <t>Preferred Stock, shares issued</t>
        </is>
      </c>
      <c r="B14" s="5" t="n">
        <v>0</v>
      </c>
      <c r="C14" s="5" t="n">
        <v>0</v>
      </c>
    </row>
    <row r="15">
      <c r="A15" s="4" t="inlineStr">
        <is>
          <t>Preferred Stock, shares outstanding</t>
        </is>
      </c>
      <c r="B15" s="5" t="n">
        <v>0</v>
      </c>
      <c r="C15" s="5" t="n">
        <v>0</v>
      </c>
    </row>
    <row r="16">
      <c r="A16" s="4" t="inlineStr">
        <is>
          <t>Series B Preferred Stock [Member]</t>
        </is>
      </c>
    </row>
    <row r="17">
      <c r="A17" s="4" t="inlineStr">
        <is>
          <t>Preferred Stock, par value</t>
        </is>
      </c>
      <c r="B17" s="7" t="n">
        <v>1e-05</v>
      </c>
      <c r="C17" s="7" t="n">
        <v>1e-05</v>
      </c>
    </row>
    <row r="18">
      <c r="A18" s="4" t="inlineStr">
        <is>
          <t>Preferred Stock, shares authorised</t>
        </is>
      </c>
      <c r="B18" s="5" t="n">
        <v>1200000</v>
      </c>
      <c r="C18" s="5" t="n">
        <v>1200000</v>
      </c>
    </row>
    <row r="19">
      <c r="A19" s="4" t="inlineStr">
        <is>
          <t>Preferred Stock, shares issued</t>
        </is>
      </c>
      <c r="B19" s="5" t="n">
        <v>488000</v>
      </c>
      <c r="C19" s="5" t="n">
        <v>488000</v>
      </c>
    </row>
    <row r="20">
      <c r="A20" s="4" t="inlineStr">
        <is>
          <t>Preferred Stock, shares outstanding</t>
        </is>
      </c>
      <c r="B20" s="5" t="n">
        <v>488000</v>
      </c>
      <c r="C20" s="5" t="n">
        <v>488000</v>
      </c>
    </row>
    <row r="21">
      <c r="A21" s="4" t="inlineStr">
        <is>
          <t>Series C Preferred Stock [Member]</t>
        </is>
      </c>
    </row>
    <row r="22">
      <c r="A22" s="4" t="inlineStr">
        <is>
          <t>Preferred Stock, par value</t>
        </is>
      </c>
      <c r="B22" s="7" t="n">
        <v>1e-05</v>
      </c>
      <c r="C22" s="7" t="n">
        <v>1e-05</v>
      </c>
    </row>
    <row r="23">
      <c r="A23" s="4" t="inlineStr">
        <is>
          <t>Preferred Stock, shares authorised</t>
        </is>
      </c>
      <c r="B23" s="5" t="n">
        <v>250</v>
      </c>
      <c r="C23" s="5" t="n">
        <v>250</v>
      </c>
    </row>
    <row r="24">
      <c r="A24" s="4" t="inlineStr">
        <is>
          <t>Preferred Stock, shares issued</t>
        </is>
      </c>
      <c r="B24" s="5" t="n">
        <v>140</v>
      </c>
      <c r="C24" s="5" t="n">
        <v>140</v>
      </c>
    </row>
    <row r="25">
      <c r="A25" s="4" t="inlineStr">
        <is>
          <t>Preferred Stock, shares outstanding</t>
        </is>
      </c>
      <c r="B25" s="5" t="n">
        <v>140</v>
      </c>
      <c r="C25" s="5" t="n">
        <v>140</v>
      </c>
    </row>
    <row r="26">
      <c r="A26" s="4" t="inlineStr">
        <is>
          <t>Series D Preferred Stock [Member]</t>
        </is>
      </c>
    </row>
    <row r="27">
      <c r="A27" s="4" t="inlineStr">
        <is>
          <t>Preferred Stock, par value</t>
        </is>
      </c>
      <c r="B27" s="7" t="n">
        <v>1e-05</v>
      </c>
      <c r="C27" s="7" t="n">
        <v>1e-05</v>
      </c>
    </row>
    <row r="28">
      <c r="A28" s="4" t="inlineStr">
        <is>
          <t>Preferred Stock, shares authorised</t>
        </is>
      </c>
      <c r="B28" s="5" t="n">
        <v>500000</v>
      </c>
      <c r="C28" s="5" t="n">
        <v>500000</v>
      </c>
    </row>
    <row r="29">
      <c r="A29" s="4" t="inlineStr">
        <is>
          <t>Preferred Stock, shares issued</t>
        </is>
      </c>
      <c r="B29" s="5" t="n">
        <v>500000</v>
      </c>
      <c r="C29" s="5" t="n">
        <v>500000</v>
      </c>
    </row>
    <row r="30">
      <c r="A30" s="4" t="inlineStr">
        <is>
          <t>Preferred Stock, shares outstanding</t>
        </is>
      </c>
      <c r="B30" s="5" t="n">
        <v>500000</v>
      </c>
      <c r="C30" s="5" t="n">
        <v>500000</v>
      </c>
    </row>
    <row r="31">
      <c r="A31" s="4" t="inlineStr">
        <is>
          <t>S and S Beverage [Member]</t>
        </is>
      </c>
    </row>
    <row r="32">
      <c r="A32" s="4" t="inlineStr">
        <is>
          <t>Allowance for doubtful accounts</t>
        </is>
      </c>
      <c r="C32" s="6" t="n">
        <v>0</v>
      </c>
    </row>
    <row r="33">
      <c r="A33" s="4" t="inlineStr">
        <is>
          <t>Common Stock, par value</t>
        </is>
      </c>
      <c r="C33" s="8" t="n">
        <v>30.05</v>
      </c>
    </row>
    <row r="34">
      <c r="A34" s="4" t="inlineStr">
        <is>
          <t>Common Stock, shares authorised</t>
        </is>
      </c>
      <c r="C34" s="5" t="n">
        <v>10000</v>
      </c>
    </row>
    <row r="35">
      <c r="A35" s="4" t="inlineStr">
        <is>
          <t>Common Stock, shares issued</t>
        </is>
      </c>
      <c r="C35" s="5" t="n">
        <v>10000</v>
      </c>
    </row>
    <row r="36">
      <c r="A36" s="4" t="inlineStr">
        <is>
          <t>Common Stock, shares outstanding</t>
        </is>
      </c>
      <c r="C36"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Mar. 31, 2021</t>
        </is>
      </c>
    </row>
    <row r="3">
      <c r="A3" s="4" t="inlineStr">
        <is>
          <t>SUBSEQUENT EVENTS</t>
        </is>
      </c>
      <c r="B3" s="4" t="inlineStr">
        <is>
          <t xml:space="preserve">NOTE 22 – SUBSEQUENT EVENTS Management has evaluated
subsequent events through May 17, 2021, the date that the March 31, 2021 Consolidated Financial Statements were issued, and has determined
the following events have occurred that would warrant additional disclosure:
(1) In December 2019, a novel strain of coronavirus was reported to have surfaced in Wuhan, China. In January 2020, the WHO declared the COVID-19 outbreak a “Public Health Emergency of International Concern.” This worldwide outbreak has resulted in the implementation of significant governmental measures, including lockdowns, closures, quarantines, and travel bans intended to control the spread of the virus. Companies are also taking precautions, such as requiring employees to work remotely, imposing travel restrictions, and temporarily closing businesses and facilities. These restrictions, and future prevention and mitigation measures, have had an adverse impact on global economic conditions and are likely to have an adverse impact on consumer confidence and spending, which could materially adversely affect the supply of, as well as the demand for, the Company’s products. Uncertainties regarding the economic impact of COVID-19 are likely to result in sustained market turmoil, which could also negatively impact the Company’s business, financial condition, and cash flow. The extent of the effect of COVID-19 on the
Company’s operational and financial performance will depend on future developments, including the duration, spread, and intensity
of the outbreak, all of which are uncertain and difficult to predict considering the rapidly evolving landscape. As a result, it is not
currently possible to ascertain the overall impact of COVID-19 on the Company’s business. However, as the pandemic continued for
much of the 2020 fiscal year and if it continues for a prolonged period in the 2021 fiscal year, it could have a continuing material adverse
effect on the Company’s business, results of operations, financial condition, and cash flow and adversely impact the quoted price
of the Common Stock on the OTCM’s OTCQB ® The extent to which the COVID-19 pandemic
will further impact the Company’s business will depend on future developments and, given the uncertainty around the extent and timing
of the potential future spread or mitigation and around the imposition or relaxation of protective measures, the Company cannot reasonably
estimate the impact to its business at this time.
(2) On April 27, 2021, the Paycheck Protection Promissory Note, dated May 4, 2020, in the original principal amount of $95,161 (the “PPP Loan”) with Wells Fargo Bank, N.A was forgiven for the full amount. The PPP Loan was made under, and is subject to, the terms and conditions of the Paycheck Protection Program (the “PPP”), which was established as part of the Coronavirus Aid, Relief and Economic Security Act the (“CARES Act”) and is administered by the U.S. Small Business Administration.
(3) On May 5, 2021, the Company and the ‘selling Stockholder entered into a Limited Amendment Agreement, dated as of May 5, 2021, pursuant to which the parties agreed to a partial Second Closing of the transactions contemplated by the 2021 SPA, whereby the Selling Stockholder purchased a portion of the intended Second Convertible Debenture (the “Partial Second Convertible Debenture”) in the face amount of $200,000 for a purchase price of $192,000.
(4) On May 5, 2021, the Company issued an aggregate of 14,436,426 shares of Common Stock upon the conversion of $300,000 of the principal of, and $7,496 of accrued interest on, the Third 2020 Debenture. At the time of conversion, the VWAP during the previous 15 trading days was $0.0266. The Third 2020 Debenture was converted at the conversion price of $0.0213, which was the lower of the 2021 Fixed Conversion Price and the 2021 Market Conversion Price. </t>
        </is>
      </c>
    </row>
    <row r="4">
      <c r="A4" s="4" t="inlineStr">
        <is>
          <t>S and S Beverage [Member]</t>
        </is>
      </c>
    </row>
    <row r="5">
      <c r="A5" s="4" t="inlineStr">
        <is>
          <t>SUBSEQUENT EVENTS</t>
        </is>
      </c>
      <c r="B5" s="4" t="inlineStr">
        <is>
          <t>NOTE 9 – SUBSEQUENT EVENTS Management has evaluated
subsequent events through May 17, 2021, the date which the January 31, 2021 Financial Statements were issued, and has determined the following
events have occurred that would warrant additional disclosure:
(1) In December 2019, a novel strain of coronavirus was reported to have surfaced in Wuhan, China. In January 2020, the WHO declared the COVID-19 outbreak a “Public Health Emergency of International Concern.” This worldwide outbreak has resulted in the implementation of significant governmental measures, including lockdowns, closures, quarantines, and travel bans intended to control the spread of the virus. Companies are also taking precautions, such as requiring employees to work remotely, imposing travel restrictions, and temporarily closing businesses and facilities. These restrictions, and future prevention and mitigation measures, have had an adverse impact on global economic conditions and are likely to have an adverse impact on consumer confidence and spending, which could materially adversely affect the supply of, as well as the demand for, the Company’s products. Uncertainties regarding the economic impact of COVID-19 are likely to result in sustained market turmoil, which could also negatively impact the Company’s business, financial condition, and cash flow. The extent of the effect of COVID-19 on the
Company’s operational and financial performance will depend on future developments, including the duration, spread, and intensity
of the outbreak, all of which are uncertain and difficult to predict considering the rapidly evolving landscape. As a result, it is not
currently possible to ascertain the overall impact of COVID-19 on the Company’s business. However, if the pandemic continues for
a prolonged period, it could have a material adverse effect on the Company’s business, results of operations, financial condition,
and cash flow. The extent to which the COVID-19 pandemic
will further impact the Company’s business will depend on future developments and, given the uncertainty around the extent and timing
of the potential future spread or mitigation and around the imposition or relaxation of protective measures, the Company cannot reasonably
estimate the impact to its business at this time.
(2) On January 21, 2021, the Company entered into an Agreement and Plan of Merger (the “Merger Agreement”) with Kona Gold Beverage, Inc. (“Kona Gold”), pursuant to which it acquired all of the capital stock of the Company. The parties to the Merger Agreement are (i) Kona Gold, (ii) KGS Temporary Company, Inc., a wholly-owned subsidiary of Kona Gold (“Acquisition Subsidiary”), (iii) the Company, (iv) William J. Stineman and K&amp;L Beverage, LLC (as the indemnifying parties on behalf of the Company’s shareholders), and (v) Mr. Stineman (as representative of the Company’s shareholders). As a result of the transactions contemplated by the Merger Agreement, the Company merged with and into the Acquisition Subsidiary. The Company was the surviving entity and became Kona Gold’s wholly-owned subsidiary. The Merger Agreement contains customary representations, warranties, covenants, and agreements of the parties, including certain indemnification rights in favor of Kona Gold that are customary for a transaction of that nature and magnitude.
In consideration of the transactions contemplated by the Merger Agreement, Kona Gold issued to the Company’s shareholders an aggregate of nine million restricted shares of its common stock (the “Acquisition Stock”) on a pro rata basis. Kona Gold did not grant any registration rights in respect of the shares of Acquisition Stock. Kona Gold also agreed to pay an aggregate of $1,050,000 (the “Aggregate Acquisition Payments”), the majority of which is allocated to certain of the Company’s creditors (including one of the Company’s legacy shareholders) and approximately $89,000 of which (the “Remaining Acquisition Payments”) is allocated to the Company’s shareholders on a pro rata basis. $400,000 of the Aggregate Acquisition Payments were paid by February 11, 2021. The balance of the Aggregate Acquisition Payments, including the Remaining Acquisition Payments, are scheduled to be paid in monthly installments, in arrears on the tenth calendar day of each month, commencing on March 10, 2021, at a rate equivalent to $2.00 per case of Lemin Superior Lemonade, now named OOH LA Lemin, that Kona Gold and the Company sells until the Aggregate Acquisition Payments have been paid in full. In addition to the Aggregate Acquisition Payments, Kona Gold assumed and agreed to pay certain other liabilities of the Company as set forth in the Merger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4" t="inlineStr">
        <is>
          <t>Basis of presentation</t>
        </is>
      </c>
      <c r="B3" s="4" t="inlineStr">
        <is>
          <t>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t>
        </is>
      </c>
    </row>
    <row r="4">
      <c r="A4" s="4" t="inlineStr">
        <is>
          <t>Use of estimates</t>
        </is>
      </c>
      <c r="B4" s="4" t="inlineStr">
        <is>
          <t>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t>
        </is>
      </c>
    </row>
    <row r="5">
      <c r="A5" s="4" t="inlineStr">
        <is>
          <t>Cash and cash equivalents</t>
        </is>
      </c>
      <c r="B5" s="4" t="inlineStr">
        <is>
          <t>C. Cash and Cash Equivalents For the purpose of reporting cash flows,
the Company considers all unrestricted, highly liquid investments with an initial maturity of three months or less to be cash equivalents.</t>
        </is>
      </c>
    </row>
    <row r="6">
      <c r="A6" s="4" t="inlineStr">
        <is>
          <t>Fair value of financial instruments</t>
        </is>
      </c>
      <c r="B6"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is>
      </c>
    </row>
    <row r="7">
      <c r="A7" s="4" t="inlineStr">
        <is>
          <t>Accounts receivable and allowance for doubtful accounts</t>
        </is>
      </c>
      <c r="B7" s="4" t="inlineStr">
        <is>
          <t>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There was no bad debt attributed to accounts receivable in the year ended March 31, 2021 and 2020,
respectively. These amounts are included in selling, general and administrative expenses in the accompanying Consolidated Statements of
Loss. Management will review annually to determine provisions and record an allowance as deemed necessary. In the opinion of management,
a provision was deemed necessary for uncollectible accounts for Kona and no provision was deemed necessary for Gold Leaf. The balance
of allowance for Uncollectible Accounts at March 31, 2021 and December 31, 2020 were $3,967, respectively, as reflected in the accompanying
Consolidated Balance Sheets.</t>
        </is>
      </c>
    </row>
    <row r="8">
      <c r="A8" s="4" t="inlineStr">
        <is>
          <t>Inventories</t>
        </is>
      </c>
      <c r="B8" s="4" t="inlineStr">
        <is>
          <t>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cans for production, and merchandise and apparel. The Company periodically
evaluates and adjusts inventories for obsolescence. In the opinion of management, no provision for obsolescence is deemed necessary. The
shelf life of all beverage inventory is two years, and at December 31, 2020 and 2019, all inventory was current, as reflected in the accompanying
Consolidated Balance Sheets.</t>
        </is>
      </c>
    </row>
    <row r="9">
      <c r="A9" s="4" t="inlineStr">
        <is>
          <t>Property, plant and equipment</t>
        </is>
      </c>
      <c r="B9" s="4" t="inlineStr">
        <is>
          <t>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Estimated useful lives (in years)
Furniture and fixtures 7
Machinery and equipment 7
Vehicles 5
Computer equipment 5 – 7</t>
        </is>
      </c>
    </row>
    <row r="10">
      <c r="A10" s="4" t="inlineStr">
        <is>
          <t>Goodwill and Intangible Assets</t>
        </is>
      </c>
      <c r="B10" s="4" t="inlineStr">
        <is>
          <t>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determined that, for the year
ending December 31, 2020, there were no identifiable assets or liabilities; therefore, the implied fair value of goodwill is zero. On
January 21, 2021, the Company entered into an Agreement and Plan of Merger with S and S Beverage, Inc. and its shareholders and acquired
all of the capital stock of S and S Beverage Inc. (“S and S”). Because of this, goodwill was recorded in the amount of $1,275,938
see Note 4, Goodwill and Intangible Assets Goodwill and Intangible Assets</t>
        </is>
      </c>
    </row>
    <row r="11">
      <c r="A11" s="4" t="inlineStr">
        <is>
          <t>Leases</t>
        </is>
      </c>
      <c r="B11" s="4" t="inlineStr">
        <is>
          <t>I. Leases On January 1, 2019, the Company adopted the
Financial Accounting Standards Board’s (“FASB”) Accounting Standards Update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t>
        </is>
      </c>
    </row>
    <row r="12">
      <c r="A12" s="4" t="inlineStr">
        <is>
          <t>Revenue and provision for sales, returns and allowances</t>
        </is>
      </c>
      <c r="B12" s="4" t="inlineStr">
        <is>
          <t>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 and allowance at the three months ending March 31, 2021 and 2020 of approximately $15,034 and $44,965, respectively, which
is included in the revenues, net of sales returns and allowances in the accompanying Consolidated Statements of Loss.</t>
        </is>
      </c>
    </row>
    <row r="13">
      <c r="A13" s="4" t="inlineStr">
        <is>
          <t>Cost of revenue</t>
        </is>
      </c>
      <c r="B13" s="4" t="inlineStr">
        <is>
          <t>K. Cost of Revenues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t>
        </is>
      </c>
    </row>
    <row r="14">
      <c r="A14" s="4" t="inlineStr">
        <is>
          <t>Impairment of long-lived assets</t>
        </is>
      </c>
      <c r="B14" s="4" t="inlineStr">
        <is>
          <t>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t>
        </is>
      </c>
    </row>
    <row r="15">
      <c r="A15" s="4" t="inlineStr">
        <is>
          <t>Income taxes</t>
        </is>
      </c>
      <c r="B15" s="4" t="inlineStr">
        <is>
          <t>M. Income Taxes The Company accounts for income taxes in
accordance with FASB ASC 740, Income Taxes, The Company has no recorded liabilities for
uncertain tax positions as of the accompanying Consolidated Balance Sheets dated March 31, 2021 and December 31, 2020, respectively.</t>
        </is>
      </c>
    </row>
    <row r="16">
      <c r="A16" s="4" t="inlineStr">
        <is>
          <t>Stock based compensation</t>
        </is>
      </c>
      <c r="B16" s="4" t="inlineStr">
        <is>
          <t>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t>
        </is>
      </c>
    </row>
    <row r="17">
      <c r="A17" s="4" t="inlineStr">
        <is>
          <t>Advertising costs</t>
        </is>
      </c>
      <c r="B17" s="4" t="inlineStr">
        <is>
          <t>O. Advertising Costs The Company expenses costs of advertising
and promotions as incurred. The Company includes in advertising costs inventory given away as promotional merchandise or free samples
to create sales. Advertising and promotion costs for the three months ended March 31, 2021 and 2020, were approximately $10,300 and $12,300,
respectively, which amounts were included in selling, general and administrative expenses in the accompanying Consolidated Statements
of Loss.</t>
        </is>
      </c>
    </row>
    <row r="18">
      <c r="A18" s="4" t="inlineStr">
        <is>
          <t>Concentration of Credit Risk</t>
        </is>
      </c>
      <c r="B18" s="4" t="inlineStr">
        <is>
          <t>P. Concentration of Credit Risk The Company maintains cash balances at financial
institutions. Accounts at each institution are insured by the Federal Deposit Insurance Corporation up to $250,000. The Company has not
experienced any losses in such accounts and periodically evaluates the credit worthiness of the financial institutions and had determined
the credit exposure to be negligible.</t>
        </is>
      </c>
    </row>
    <row r="19">
      <c r="A19" s="4" t="inlineStr">
        <is>
          <t>Basic and diluted earnings per share</t>
        </is>
      </c>
      <c r="B19" s="4" t="inlineStr">
        <is>
          <t>Q. Basic and Diluted Earnings per Share In accordance with FASB’s ASC 260,
Earnings per Share Diluted per-share loss is the same as basic
per-share loss when there is a loss from continuing operations.</t>
        </is>
      </c>
    </row>
    <row r="20">
      <c r="A20" s="4" t="inlineStr">
        <is>
          <t>Segments</t>
        </is>
      </c>
      <c r="B20" s="4" t="inlineStr">
        <is>
          <t>R. Segments ASC 280-10, Segment Reporting The Company then applied the management approach
to the identification of its two reportable segments – the Beverages Segment, consisting of the operations of Kona, HighDrate, and
S and S,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t>
        </is>
      </c>
    </row>
    <row r="21">
      <c r="A21" s="4" t="inlineStr">
        <is>
          <t>Registration Rights Agreement</t>
        </is>
      </c>
      <c r="B21" s="4" t="inlineStr">
        <is>
          <t>S. Registration Rights Agreement In May 2020, the Company completed a private
placement transaction (the “2020 Private Placement”) of three secured convertible debentures (the “2020 Debentures”),
convertible for up to 105,947,397 shares (the “2020 Conversion Shares”) of Common Stock and a Warrant to purchase Common Stock
(the “2020 Warrant”), exercisable for up to 20,000,000 shares of Common Stock (the “2020 Warrant Shares”), pursuant
to that certain Securities Purchase Agreement between an otherwise unaffiliated third-party investor (the “Selling Stockholder”)
and the Company, dated as of May 14, 2020 (the “2020 SPA”). The Company sold and issued the initial 2020 Debenture (the “First
2020 Debenture”) and granted the Warrant promptly after entering in the 2020 SPA. The Company sold and issued the second 2020 Debenture
(the “Second 2020 Debenture”) promptly after filing the registration statement on Form S-1 (the “2020 Registration Statement”)
with the Securities and Exchange Commission (the “SEC”). The Company sold and issued the third 2020 Debenture (the “Third
2020 Debenture”) promptly after the SEC declared the Registration Statement effective. The Company agreed to register the 2020 Conversion
Shares and 2020 Warrant Shares pursuant to the terms of the Registration Rights Agreement between the Selling Stockholder and Company,
dated as of May 14, 2020 (the “2020 Registration Rights Agreement”). Pursuant to the terms of the Registration
Rights Agreement, the Company agreed to file the Registration Statement with the SEC registering for resale the Conversion Shares and
the Warrant Shares within 45 calendar days following the closing of the Private Placement. Further, the Company agreed to use its best
efforts to have the Registration Statement declared effective by the SEC as soon as practicable, but in no event later than the effectiveness
deadline, or by the 5 th th The Company accounts for registration rights
agreements in accordance with ASC subtopic 825-20, Registration Payment Arrangements Loss Contingencies In February 2021, the Company completed an
additional private placement transaction (the “2021 Private Placement”) of two secured convertible debentures (the “2021
Debentures”), convertible for up to 154,958,678 shares (the “2021 Conversion Shares”) of Common Stock and granted a
Warrant to purchase Common Stock (the “2021 Warrant”), exercisable for up to 50,000,000 shares of Common Stock (the “2021
Warrant Shares”), pursuant to that certain Securities Purchase Agreement between the Selling stockholder and the Company, dated
as of February 10, 2021 (the “2021 SPA”). The Company sold and issued the initial 2021 Debenture (the “First 2021 Debenture”)
and granted the 2021 Warrant promptly after entering in the 2021 SPA. The Company will sell and issue the second 2021 Debenture (the “Second
2021 Debenture”) promptly after the SEC declares effective the 2021 Registration Statement (as defined below). The 2021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1 Debentures are convertible at the lower of (i) the fixed conversion price, which is $0.03 per share, subject to adjustment (the
“2021 Fixed Conversion Price”), or (ii) 80% of the lowest daily volume weighted average price (“VWAP”) of our
Common Stock during the 15 trading days immediately preceding the conversion date, subject to adjustment (the “2021 Market Conversion
Price”). The 2021 Debentures contain an adjustment provision that, subject to certain exceptions, reduces the conversion price if
the Company issues shares of its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The 2021 Debentures are subject to a
“conversion blocker” such that the Selling Stockholder cannot convert any portion of the 2021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1 Debentures
or exercise of the 2021 Warrant that had not then been converted or exercised, respectively). The Selling Stockholder can increase that
4.99% “conversion blocker” to 9.99% upon at least 65 days’ prior written notice to the Company. The 2021 Debentures
accrue interest at an annual rate equal to 8% and are due and payable on their respective maturity dates (or sooner if the Selling Stockholder
converts the 2021 Debentures or otherwise accelerates the maturity date, as provided for in the 2021 Debentures). Interest is payable
either in cash or, if certain Equity Conditions (as defined in the 2021 Debentures) are then satisfied, in shares of the Common Stock
at the 2021 Market Conversion Price on the trading day immediately prior to the date paid. At the Company’s option, it has the
right to redeem, in part or in whole, the outstanding principal and interest under the 2021 Debentures prior to their respective maturity
dates; provided, that, as of the date of the holder’s receipt of the redemption notice, (i) the VWAP of the Common Stock is less
than the 2021 Fixed Conversion Price, initially $0.03 per share, and (ii) there is no Equity Conditions failure. The Company must pay
an amount equal to the principal amount being redeemed plus outstanding and accrued interest thereon, as well as a redemption premium
equal to 15% of the outstanding principal amount being redeemed (the “Redemption Premium”). The Company must provide the holder
15 business days’ advance notice of its intent to make a redemption, setting forth the amount of principal and interest we desire
then to redeem plus the applicable Redemption Premium. The 2021 Debentures contain an adjustment
provision that, subject to certain exceptions, reduces the conversion price if the Company issues shares of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Pursuant to the 2021 SPA, the purchase price
for the First 2021 Debenture was $900,000, less $41,000 for origination fees, which consisted of the “original issue discount”
of $36,000 and $5,000 as a structuring fee. Pursuant to the 2021 SPA, the purchase price for the Second 2021 Debenture will be $600,000,
less $24,000 as an “original issue discount.” In connection with the 2021 Private Placement,
the Company also granted the 2021 Warrant to purchase up to an aggregate of 50 million shares of the Common Stock. The 2021 Warrant has
a three-year term and is immediately exercisable at an exercise price of $0.03 per share, subject to adjustment. If the Company fails
to maintain an effective registration statement with the SEC covering the resale of the 2021 Warrant Shares, or if an Event of Default
(as defined below) has occurred and is continuing, then the holder may exercise the 2021 Warrant on a “cashless” basis. “Event
of Default” means an event of default under the 2021 SPA or the 2021 Debentures. The 2021 Warrant contains an adjustment provision
that, subject to certain exceptions, reduces the exercise price if the Company issues shares of our Common Stock or common stock equivalents
at a price lower than the then-current exercise price of the 2021 Warrant. Any stock splits, reverse stock splits, recapitalizations,
mergers, combinations and asset sales, stock dividends, and similar events will also result in an adjustment of the exercise price of
the 2021 Warrant. The 2021 Warrant is subject to an “exercise
blocker” such that the Selling Stockholder cannot exercise any portion of the 2021 Warrant that would result in the Selling Stockholder
and its affiliates holding more than 4.99% of the then-issued and outstanding shares of the Common Stock following such exercise (excluding,
for purposes of such determination, shares of the Common Stock issuable upon exercise of the 2021 Warrant or conversion of the 2021 Debentures
that had not then been exercised or converted, respectively). The Selling Stockholder can increase that 4.99% “exercise blocker”
to 9.99% upon at least 65 days’ prior written notice to the Company. Pursuant to the terms of the 2021 Registration
Rights Agreement with the Selling Stockholder, the Company agreed to file a registration statement on Form S-1 (the “2021 Registration
Statement”) with the SEC registering for resale the 2021 Conversion Shares and the 2021 Warrant Shares within 30 calendar days following
the closing of the 2021 Private Placement. The Selling Stockholder has agreed to waive this 30-calendar-day provision for so long as the
Company utilized its best efforts to file its Annual Report on Form 10-K for its fiscal year ended December 31, 2020, and promptly thereafter
files the 2021 Registration Statement. Further, the Company agreed to use its best efforts to have the 2021 Registration Statement declared
effective by the SEC as soon as practicable, but in no event later than the effectiveness deadline, or by the 5th trading day following
the date on which the Company is notified that the 2021 Registration Statement will not be reviewed or is no longer subject to further
review and comments. Pursuant to the 2021 Registration Rights Agreement, the Company is subject to partial liquidated damages equal to
2.0% of the aggregate purchase price paid by the holder pursuant to the 2021 SPA for either of the 2021 Debentures then held by the holder
for failure to file the 2021 Registration Statement timely, failure to file with the SEC a request for acceleration in accordance with
Rule 461 promulgated under the Securities Act, within five trading days after the date the Company is notified that the 2021 Registration
Statement will not be reviewed or is not subject to further review, the 2021 Registration Statement is not declared effective by the effectiveness
deadline, if after effectiveness, the 2021 Registration Statement ceases for any reason to remain continuously effective as required or
if the holders are not permitted to utilize the prospectus therein to resell for more than 30 consecutive calendar days or more than an
aggregate of 40 calendar days during any 12-month period, or if after the six-month anniversary of the 2021 Registration Rights Agreement,
the Company does not have available adequate current public information as set forth in Rule 144(c). The parties agreed that the maximum
aggregate liquidated damages payable to a holder of the 2021 Debentures under the 2021 Registration Rights Agreement is 24% of the aggregate
purchase price paid by such holder pursuant to the 2021 SPA. The Company also agreed, among other things, to indemnify the Selling Stockholder
from certain liabilities and to pay all fees and expenses incurred by the Company in connection with the registration of the 2021 Conversion
Shares and the 2021 Warrant Shares held by the Selling Stockholder.</t>
        </is>
      </c>
    </row>
    <row r="22">
      <c r="A22" s="4" t="inlineStr">
        <is>
          <t>Recently issued accounting pronouncements</t>
        </is>
      </c>
      <c r="B22" s="4" t="inlineStr">
        <is>
          <t>T. Recently Issued Accounting Pronouncements The Company has evaluated all recently issued
accounting pronouncements, issued or proposed, by the FASB or other standards-setting bodies as of the period ending March 31, 2021. The
Company does not expect a material impact on the Company’s financial position, result of operations, or cash flows from these pronouncements.</t>
        </is>
      </c>
    </row>
    <row r="23">
      <c r="A23" s="4" t="inlineStr">
        <is>
          <t>S and S Beverage [Member]</t>
        </is>
      </c>
    </row>
    <row r="24">
      <c r="A24" s="4" t="inlineStr">
        <is>
          <t>Basis of presentation</t>
        </is>
      </c>
      <c r="B24" s="4" t="inlineStr">
        <is>
          <t>A. Basic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t>
        </is>
      </c>
    </row>
    <row r="25">
      <c r="A25" s="4" t="inlineStr">
        <is>
          <t>Use of estimates</t>
        </is>
      </c>
      <c r="B25" s="4" t="inlineStr">
        <is>
          <t>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t>
        </is>
      </c>
    </row>
    <row r="26">
      <c r="A26" s="4" t="inlineStr">
        <is>
          <t>Cash and cash equivalents</t>
        </is>
      </c>
      <c r="B26" s="4" t="inlineStr">
        <is>
          <t>C. Cash and cash equivalents For the purpose of reporting cash flows,
the Company considers all unrestricted, highly liquid investments with an initial maturity of three months or less to be cash equivalents.</t>
        </is>
      </c>
    </row>
    <row r="27">
      <c r="A27" s="4" t="inlineStr">
        <is>
          <t>Fair value of financial instruments</t>
        </is>
      </c>
      <c r="B27"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t>
        </is>
      </c>
    </row>
    <row r="28">
      <c r="A28" s="4" t="inlineStr">
        <is>
          <t>Accounts receivable and allowance for doubtful accounts</t>
        </is>
      </c>
      <c r="B28" s="4" t="inlineStr">
        <is>
          <t>E. Accounts receivable Accounts receivable are recorded at net realizable
value. The Company determines provisions for uncollectible accounts, sales returns, and claims based upon factors including the credit
risk and activity of specific customers, historical trends, and other information. In the circumstance that the Company becomes aware
of a specific customer’s inability to meet its financial obligations, bad debt charges are recorded based on an overall assessment
of past due accounts receivable outstanding. No bad debt was recorded in the accompanying statement of income one month ending January
31, 2021 and 2020, respectively. Management will review annually to determine provisions and record an allowance as deemed necessary.
In the opinion of management, no provision is deemed necessary for sales returns and all accounts were deemed collectible at December
31, 2020. The balance of allowance for Uncollectible Accounts as of January 31, 2021 and December 31, 2020 is $24,280, respectively.</t>
        </is>
      </c>
    </row>
    <row r="29">
      <c r="A29" s="4" t="inlineStr">
        <is>
          <t>Inventories</t>
        </is>
      </c>
      <c r="B29" s="4" t="inlineStr">
        <is>
          <t>F. Inventories The Company’s inventories are valued
at the lower cost or net realizable value. The Company’s inventories consist almost entirely of finished goods and freight. We periodically
evaluate and adjust inventories for obsolescence. In the opinion of management, no provision for obsolescence is deemed necessary. The
shelf life of all beverage inventory is two years, and as of the balance sheets dated January 31, 2021 and December 31, 2020, all inventory
is current.</t>
        </is>
      </c>
    </row>
    <row r="30">
      <c r="A30" s="4" t="inlineStr">
        <is>
          <t>Property, plant and equipment</t>
        </is>
      </c>
      <c r="B30" s="4" t="inlineStr">
        <is>
          <t>G. Property, plant and equipment Property, plant and equipment are reported
on the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Estimated useful lives (in years)
Furniture and fixtures 7
Machinery and equipment 7
Vehicles 5
Computer equipment 5 – 7</t>
        </is>
      </c>
    </row>
    <row r="31">
      <c r="A31" s="4" t="inlineStr">
        <is>
          <t>Revenue and provision for sales, returns and allowances</t>
        </is>
      </c>
      <c r="B31" s="4" t="inlineStr">
        <is>
          <t>H. Revenue recognition We sell our Lemin
Superior Lemonade, now named OOH LA Lemin, through resellers and distributors. In evaluating the timing of the transfer of control of
products to our distributors and resellers, we consider several indicators, including significant risks and rewards of products, our right
to payment, and the legal title of the products. We recognize revenue from product sales to distributors and resellers when products that
do not require further services by us are shipped, when there are no uncertainties surrounding product acceptance, and when collectability
is reasonably assured. On January 1, 2019, the Company adopted ASU
No. 2014-09, Revenue from Contracts with Customers (Topic 606) To apply these principles, Topic 606 outlines a five-step process:
1. Identify the contract with a customer.
2. Identify the separate performance obligations in the contract.
3. Determine the transaction price.
4. Allocate the transaction price to the separate performance obligations in the contract.
5. Recognize revenue when (or as) the entity satisfies a performance obligation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if disaggregation of revenues that would be meaningful.
The Company’s revenue is earned from its sale of Lemin Superior Lemonade, now named OOH LA Lemin, and is recognized when it satisfies
a single performance obligation by transferring control of its products to a customer. The Company does not have significant financing
component or payment terms, and it does not have any material unsatisfied performance obligations. The sales from the Company’s
beverages are organized as one reportable segment.</t>
        </is>
      </c>
    </row>
    <row r="32">
      <c r="A32" s="4" t="inlineStr">
        <is>
          <t>Cost of revenue</t>
        </is>
      </c>
      <c r="B32" s="4" t="inlineStr">
        <is>
          <t>I. Cost of revenue Cost of revenues
consists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t>
        </is>
      </c>
    </row>
    <row r="33">
      <c r="A33" s="4" t="inlineStr">
        <is>
          <t>Impairment of long-lived assets</t>
        </is>
      </c>
      <c r="B33" s="4" t="inlineStr">
        <is>
          <t>J.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t>
        </is>
      </c>
    </row>
    <row r="34">
      <c r="A34" s="4" t="inlineStr">
        <is>
          <t>Income taxes</t>
        </is>
      </c>
      <c r="B34" s="4" t="inlineStr">
        <is>
          <t>K. Income taxes The Company accounts for income taxes in
accordance with FASB ASC 740, Income Taxes, The Company has no recorded liabilities for
uncertain tax positions as of the accompanying Consolidated Balance Sheets dated December 31, 2020 and December 31, 2019, respectively.</t>
        </is>
      </c>
    </row>
    <row r="35">
      <c r="A35" s="4" t="inlineStr">
        <is>
          <t>Advertising costs</t>
        </is>
      </c>
      <c r="B35" s="4" t="inlineStr">
        <is>
          <t>L. Advertising costs The Company expenses costs of advertising
and promotions as incurred. The Company includes in advertising costs inventory given away as promotional merchandise or free samples
to create sales. Advertising and promotion costs for the one month ended January 31, 2021 and 2020, were approximately $286 and $2,195,
respectively, which amounts were included in selling, general and administrative expenses in the accompanying Consolidated Statements
of Loss.</t>
        </is>
      </c>
    </row>
    <row r="36">
      <c r="A36" s="4" t="inlineStr">
        <is>
          <t>Concentration of Credit Risk</t>
        </is>
      </c>
      <c r="B36" s="4" t="inlineStr">
        <is>
          <t>M. Concentration of Credit Risk The Company maintain cash balances at financial
institutions. Accounts at each institution are insured by the Federal Deposit Insurance Corporation up to $250,000. The Company has not
experienced any losses in such accounts and periodically evaluates the credit worthiness of the financial institutions and had determined
the credit exposure to be negligible.</t>
        </is>
      </c>
    </row>
    <row r="37">
      <c r="A37" s="4" t="inlineStr">
        <is>
          <t>Basic and diluted earnings per share</t>
        </is>
      </c>
      <c r="B37" s="4" t="inlineStr">
        <is>
          <t>N. Basic and diluted earnings per share In accordance with accounting guidance now
codifies as FASB ASC 260 (Earnings per Share) Diluted per share loss is the same as basic
per share loss when there is a loss from continuing operations.</t>
        </is>
      </c>
    </row>
    <row r="38">
      <c r="A38" s="4" t="inlineStr">
        <is>
          <t>Segments</t>
        </is>
      </c>
      <c r="B38" s="4" t="inlineStr">
        <is>
          <t>O. Segments ASC 280-10, Segment Reporting</t>
        </is>
      </c>
    </row>
    <row r="39">
      <c r="A39" s="4" t="inlineStr">
        <is>
          <t>Recently issued accounting pronouncements</t>
        </is>
      </c>
      <c r="B39" s="4" t="inlineStr">
        <is>
          <t>P. Recently issued accounting pronouncements The Company has evaluated all recently issued
accounting pronouncements, issued or proposed, by the FASB or other standards-setting bodies as of the period ending September 30, 2020.
The Company does not expect a material impact on the Company’s financial position, result of operations, or cash flows from these
pronounc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4" t="inlineStr">
        <is>
          <t>Schedule of estimated useful lives of asset</t>
        </is>
      </c>
      <c r="B3" s="4" t="inlineStr">
        <is>
          <t>Depreciation is provided using the straight-line
method over the estimated useful lives of the asset as follows:
Estimated useful lives (in years)
Furniture and fixtures 7
Machinery and equipment 7
Vehicles 5
Computer equipment 5 – 7</t>
        </is>
      </c>
    </row>
    <row r="4">
      <c r="A4" s="4" t="inlineStr">
        <is>
          <t>S and S Beverage [Member]</t>
        </is>
      </c>
    </row>
    <row r="5">
      <c r="A5" s="4" t="inlineStr">
        <is>
          <t>Schedule of estimated useful lives of asset</t>
        </is>
      </c>
      <c r="B5" s="4" t="inlineStr">
        <is>
          <t>Depreciation is provided using the straight-line
method over the estimated useful lives of the asset as follows:
Estimated
Furniture and fixtures 7
Machinery and equipment 7
Vehicles 5
Computer equipment 5 –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Mar. 31, 2021</t>
        </is>
      </c>
    </row>
    <row r="3">
      <c r="A3" s="4" t="inlineStr">
        <is>
          <t>Schedule of Inventory</t>
        </is>
      </c>
      <c r="B3" s="4" t="inlineStr">
        <is>
          <t xml:space="preserve">Inventory consisted of the following:
March 31, 2021 December 31, 2020
CBD Energy Water $ 147,199 $ 159,813
Hemp Energy Drink 303,918 343,119
Storm CBD Water 29,938 28,692
Ooh La Lemin Drink 165,966 —
Merchandise and Apparel 12,149 11,948
Unfilled Cans, Trays and Sleeves 108,788 38,705
Miscellaneous Beverages 32,177 33,225
Other Inventory 59,877 43,362
Point of Sale Inventory 1,640 1,640
Total Inventory $ 861,652 $ 660,504 </t>
        </is>
      </c>
    </row>
    <row r="4">
      <c r="A4" s="4" t="inlineStr">
        <is>
          <t>S and S Beverage [Member]</t>
        </is>
      </c>
    </row>
    <row r="5">
      <c r="A5" s="4" t="inlineStr">
        <is>
          <t>Schedule of Inventory</t>
        </is>
      </c>
      <c r="B5" s="4" t="inlineStr">
        <is>
          <t xml:space="preserve">Inventory consisted of the following:
January 31, 2021
December 31, 2020
Lemin $ 234,885 $ 234,885
Trays, Cans and Sleeves 5,912 5,912
Raw Materials — —
Total Inventory $ 240,797 $ 240,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r. 31, 2021</t>
        </is>
      </c>
    </row>
    <row r="3">
      <c r="A3" s="4" t="inlineStr">
        <is>
          <t>Property, Plant and Equipment</t>
        </is>
      </c>
      <c r="B3" s="4" t="inlineStr">
        <is>
          <t xml:space="preserve">Property, plant and equipment consisted of the following:
March 31, 2021 December 31, 2020
Furniture and Fixtures $ 66,154 $ 57,879
Computers and Software 18,855 16,638
Machinery &amp; Equipment 88,456 79,951
Vehicles 68,135 68,135
Less: Accumulated Depreciation (64,638 ) (54,731 )
Property, plant and equipment, net $ 176,962 $ 167,872 </t>
        </is>
      </c>
    </row>
    <row r="4">
      <c r="A4" s="4" t="inlineStr">
        <is>
          <t>S and S Beverage [Member]</t>
        </is>
      </c>
    </row>
    <row r="5">
      <c r="A5" s="4" t="inlineStr">
        <is>
          <t>Property, Plant and Equipment</t>
        </is>
      </c>
      <c r="B5" s="4" t="inlineStr">
        <is>
          <t xml:space="preserve">Property, plant and equipment consisted of the following:
January 31, 2021
December 31, 2020
Start-up Cost $ 11 $ 11
Website Costs 14,500 14,500
Less: Accumulated Depreciation (2,311 ) (2,311 )
Property, plant and equipment, net $ 12,200 $ 12,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 (Tables)</t>
        </is>
      </c>
      <c r="B1" s="2" t="inlineStr">
        <is>
          <t>3 Months Ended</t>
        </is>
      </c>
    </row>
    <row r="2">
      <c r="B2" s="2" t="inlineStr">
        <is>
          <t>Mar. 31, 2021</t>
        </is>
      </c>
    </row>
    <row r="3">
      <c r="A3" s="3" t="inlineStr">
        <is>
          <t>Goodwill and Intangible Assets Disclosure [Abstract]</t>
        </is>
      </c>
    </row>
    <row r="4">
      <c r="A4" s="4" t="inlineStr">
        <is>
          <t>Changes in Goodwill</t>
        </is>
      </c>
      <c r="B4" s="4" t="inlineStr">
        <is>
          <t xml:space="preserve">Changes in goodwill are as follows:
March 31, December 31,
2021 2020
Beginning of year $ — $ —
Acquired goodwill 1,275,938 —
Impairment — —
Total goodwill $ 1,275,938 $ — </t>
        </is>
      </c>
    </row>
    <row r="5">
      <c r="A5" s="4" t="inlineStr">
        <is>
          <t>Intangible asset</t>
        </is>
      </c>
      <c r="B5" s="4" t="inlineStr">
        <is>
          <t xml:space="preserve">Intangible asset consisted of the following:
March 31, 2021 December 31, 2020
Trademark (HighDrate) $ 81,750 $ 81,750
Website Development (Ooh La Lemin) 12,201 —
Less: Accumulated Amortization (14,510 ) (12,262 )
Total Intangible Asset $ 79,441 $ 69,488 </t>
        </is>
      </c>
    </row>
    <row r="6">
      <c r="A6" s="4" t="inlineStr">
        <is>
          <t>Estimated future amortization expense</t>
        </is>
      </c>
      <c r="B6" s="4" t="inlineStr">
        <is>
          <t xml:space="preserve">Estimated future amortization expense related to the intangible
asset is as follows:
Fiscal year ending:
December 31, 2021 (remaining 9 months) 7,046
December 31, 2022 9,395
December 31, 2023 9,395
December 31, 2024 9,395
December 31, 2025 9,395
Thereafter 34,815
$ 79,4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RECEIVABLE (Tables)</t>
        </is>
      </c>
      <c r="B1" s="2" t="inlineStr">
        <is>
          <t>3 Months Ended</t>
        </is>
      </c>
    </row>
    <row r="2">
      <c r="B2" s="2" t="inlineStr">
        <is>
          <t>Mar. 31, 2021</t>
        </is>
      </c>
    </row>
    <row r="3">
      <c r="A3" s="3" t="inlineStr">
        <is>
          <t>Notes to Financial Statements</t>
        </is>
      </c>
    </row>
    <row r="4">
      <c r="A4" s="4" t="inlineStr">
        <is>
          <t>Schedule of note receivable</t>
        </is>
      </c>
      <c r="B4" s="4" t="inlineStr">
        <is>
          <t xml:space="preserve">The Branded Legacy Note and the investment
in Branded Legacy consisted of the following:
March 31, 2021 December 31, 2020
Investment in Branded Legacy $ — $ —
Note receivable 1,500,000 1,500,000
Less: Allowance for doubtful account (1,500,000 ) (1,500,000 )
Note receivable,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3 Months Ended</t>
        </is>
      </c>
    </row>
    <row r="2">
      <c r="B2" s="2" t="inlineStr">
        <is>
          <t>Mar. 31, 2021</t>
        </is>
      </c>
    </row>
    <row r="3">
      <c r="A3" s="3" t="inlineStr">
        <is>
          <t>Compensation Related Costs [Abstract]</t>
        </is>
      </c>
    </row>
    <row r="4">
      <c r="A4" s="4" t="inlineStr">
        <is>
          <t>Stock-based compensation expense</t>
        </is>
      </c>
      <c r="B4" s="4" t="inlineStr">
        <is>
          <t xml:space="preserve">The Company recognized stock-based compensation
expense, which is included in selling, general and administrative expenses in the accompanying Consolidated Statements of Loss, as follows:
Three Months Ended March 31, Three Months Ended March 31,
2021 2020
Employee stock awards $ — $ 318,500
Non-employee stock awards 270,900 —
Total stock-based compensation expense $ 270,900 $ 318,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1</t>
        </is>
      </c>
    </row>
    <row r="3">
      <c r="A3" s="4" t="inlineStr">
        <is>
          <t>Schedule of future maturities</t>
        </is>
      </c>
      <c r="B3" s="4" t="inlineStr">
        <is>
          <t xml:space="preserve">The future maturities are as follows:
December 31, 2021(remaining 9 months) $ 65,000
$ 65,000 </t>
        </is>
      </c>
    </row>
    <row r="4">
      <c r="A4" s="4" t="inlineStr">
        <is>
          <t>S and S Beverage [Member]</t>
        </is>
      </c>
    </row>
    <row r="5">
      <c r="A5" s="4" t="inlineStr">
        <is>
          <t>Schedule of future maturities</t>
        </is>
      </c>
      <c r="B5" s="4" t="inlineStr">
        <is>
          <t xml:space="preserve">The future maturities
are as follows:
December 31, 2021 – December 31, 2022 $ —
November 1, 2023 798,261
$ 798,2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CURITIES PURCHASE AGREEMENT, DERIVATIVE LIABILITIES, AND WARRANT (Tables)</t>
        </is>
      </c>
      <c r="B1" s="2" t="inlineStr">
        <is>
          <t>3 Months Ended</t>
        </is>
      </c>
    </row>
    <row r="2">
      <c r="B2" s="2" t="inlineStr">
        <is>
          <t>Mar. 31, 2021</t>
        </is>
      </c>
    </row>
    <row r="3">
      <c r="A3" s="3" t="inlineStr">
        <is>
          <t>Notes to Financial Statements</t>
        </is>
      </c>
    </row>
    <row r="4">
      <c r="A4" s="4" t="inlineStr">
        <is>
          <t>Schedule of derivative liabilities</t>
        </is>
      </c>
      <c r="B4" s="4" t="inlineStr">
        <is>
          <t xml:space="preserve">The derivative liabilities were valued using
Black-Scholes pricing model with the following average assumptions:
March 31, 2021
Stock Price $ 0.0327
Exercise Price $ 0.0276
Expected Life 1
Volatility 99.5 %
Dividend Yield 0 %
Risk-Free Interest Rate .06 %
Fair Value $ 627,018 </t>
        </is>
      </c>
    </row>
    <row r="5">
      <c r="A5" s="4" t="inlineStr">
        <is>
          <t>Schedule of assets and liabilities measured at fair value</t>
        </is>
      </c>
      <c r="B5" s="4" t="inlineStr">
        <is>
          <t xml:space="preserve">The following table summarizes the changes
in the Company’s assets and liabilities measured at fair value as of March 31, 2021:
March 31, 2021 Quoted prices in Active Markets for Identical Assets (Level 1) Significant Other Observable Inputs (Level 2) Significant Unobservable Inputs
Convertible promissory notes with embedded conversion option $ 627,018 $ 627,018
Total $ 627,018 $ 627,018 </t>
        </is>
      </c>
    </row>
    <row r="6">
      <c r="A6" s="4" t="inlineStr">
        <is>
          <t>Summary of change in fair value of derivative liability</t>
        </is>
      </c>
      <c r="B6" s="4" t="inlineStr">
        <is>
          <t xml:space="preserve">The following table sets forth a summary
of change in fair value of the Company’s derivative liabilities for the year ended March 31, 2021:
Fair value, January 1, 2020 $ —
Change in fair value of embedded conversion features of debenture included in earnings —
Embedded conversion option liability recorded in connection with the issuance of 2020 debenture 148,628
Fair value, June 30, 2020 $ 148,628
Change in fair value of embedded conversion features of debenture included in earnings (39,725 )
Embedded conversion option liability recorded in connection with the issuance of 2020 debentures 108,903
Fair value, September 30, 2020 $ 217,806
Change in fair value of embedded conversion features of debenture included in earnings (69,051 )
Embedded conversion option liability recorded in connection with the issuance of 2020 debentures 212,397
Fair value, December 31, 2020 $ 361,152
Change in fair value of embedded conversion features of debenture included in earnings (202,443 )
Embedded conversion option liability recorded in connection with the issuance of 2021 debentures 468,309
Fair value, March 31, 2021 $ 627,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1 Months Ended</t>
        </is>
      </c>
      <c r="D1" s="2" t="inlineStr">
        <is>
          <t>3 Months Ended</t>
        </is>
      </c>
    </row>
    <row r="2">
      <c r="B2" s="2" t="inlineStr">
        <is>
          <t>Jan. 31, 2021</t>
        </is>
      </c>
      <c r="C2" s="2" t="inlineStr">
        <is>
          <t>Jan. 31, 2020</t>
        </is>
      </c>
      <c r="D2" s="2" t="inlineStr">
        <is>
          <t>Mar. 31, 2021</t>
        </is>
      </c>
      <c r="E2" s="2" t="inlineStr">
        <is>
          <t>Mar. 31, 2020</t>
        </is>
      </c>
    </row>
    <row r="3">
      <c r="A3" s="4" t="inlineStr">
        <is>
          <t>REVENUES, NET OF SALES, RETURNS, AND ALLOWANCES OF $28,707 AND $51,159, RESPECTIVELY</t>
        </is>
      </c>
      <c r="D3" s="6" t="n">
        <v>462408</v>
      </c>
      <c r="E3" s="6" t="n">
        <v>202057</v>
      </c>
    </row>
    <row r="4">
      <c r="A4" s="4" t="inlineStr">
        <is>
          <t>COST OF REVENUES</t>
        </is>
      </c>
      <c r="D4" s="5" t="n">
        <v>313920</v>
      </c>
      <c r="E4" s="5" t="n">
        <v>145967</v>
      </c>
    </row>
    <row r="5">
      <c r="A5" s="4" t="inlineStr">
        <is>
          <t>Gross profit</t>
        </is>
      </c>
      <c r="D5" s="5" t="n">
        <v>148488</v>
      </c>
      <c r="E5" s="5" t="n">
        <v>56090</v>
      </c>
    </row>
    <row r="6">
      <c r="A6" s="3" t="inlineStr">
        <is>
          <t>OPERATING EXPENSES</t>
        </is>
      </c>
    </row>
    <row r="7">
      <c r="A7" s="4" t="inlineStr">
        <is>
          <t>Selling, general and administrative expenses</t>
        </is>
      </c>
      <c r="D7" s="5" t="n">
        <v>568980</v>
      </c>
      <c r="E7" s="5" t="n">
        <v>647219</v>
      </c>
    </row>
    <row r="8">
      <c r="A8" s="4" t="inlineStr">
        <is>
          <t>Bad Debt Expense</t>
        </is>
      </c>
      <c r="D8" s="4" t="inlineStr">
        <is>
          <t xml:space="preserve"> </t>
        </is>
      </c>
      <c r="E8" s="4" t="inlineStr">
        <is>
          <t xml:space="preserve"> </t>
        </is>
      </c>
    </row>
    <row r="9">
      <c r="A9" s="4" t="inlineStr">
        <is>
          <t>Income (Loss) from operations</t>
        </is>
      </c>
      <c r="D9" s="5" t="n">
        <v>-420492</v>
      </c>
      <c r="E9" s="5" t="n">
        <v>-591129</v>
      </c>
    </row>
    <row r="10">
      <c r="A10" s="3" t="inlineStr">
        <is>
          <t>Other income / (expense)</t>
        </is>
      </c>
    </row>
    <row r="11">
      <c r="A11" s="4" t="inlineStr">
        <is>
          <t>Interest expense</t>
        </is>
      </c>
      <c r="D11" s="5" t="n">
        <v>-17373</v>
      </c>
      <c r="E11" s="5" t="n">
        <v>-3807</v>
      </c>
    </row>
    <row r="12">
      <c r="A12" s="4" t="inlineStr">
        <is>
          <t>Interest expense related to loan origination fee on convertible note</t>
        </is>
      </c>
      <c r="D12" s="5" t="n">
        <v>-41000</v>
      </c>
      <c r="E12" s="4" t="inlineStr">
        <is>
          <t xml:space="preserve"> </t>
        </is>
      </c>
    </row>
    <row r="13">
      <c r="A13" s="4" t="inlineStr">
        <is>
          <t>Interest expense related to warrants on convertible note</t>
        </is>
      </c>
      <c r="D13" s="5" t="n">
        <v>-1052571</v>
      </c>
    </row>
    <row r="14">
      <c r="A14" s="4" t="inlineStr">
        <is>
          <t>Interest expense on convertible note</t>
        </is>
      </c>
      <c r="D14" s="5" t="n">
        <v>-19966</v>
      </c>
      <c r="E14" s="4" t="inlineStr">
        <is>
          <t xml:space="preserve"> </t>
        </is>
      </c>
    </row>
    <row r="15">
      <c r="A15" s="4" t="inlineStr">
        <is>
          <t>Loss on derivative</t>
        </is>
      </c>
      <c r="D15" s="5" t="n">
        <v>-265866</v>
      </c>
      <c r="E15" s="4" t="inlineStr">
        <is>
          <t xml:space="preserve"> </t>
        </is>
      </c>
    </row>
    <row r="16">
      <c r="A16" s="4" t="inlineStr">
        <is>
          <t>Tax expense</t>
        </is>
      </c>
      <c r="D16" s="5" t="n">
        <v>-2275</v>
      </c>
      <c r="E16" s="4" t="inlineStr">
        <is>
          <t xml:space="preserve"> </t>
        </is>
      </c>
    </row>
    <row r="17">
      <c r="A17" s="4" t="inlineStr">
        <is>
          <t>EIDL advance</t>
        </is>
      </c>
      <c r="D17" s="4" t="inlineStr">
        <is>
          <t xml:space="preserve"> </t>
        </is>
      </c>
      <c r="E17" s="4" t="inlineStr">
        <is>
          <t xml:space="preserve"> </t>
        </is>
      </c>
    </row>
    <row r="18">
      <c r="A18" s="4" t="inlineStr">
        <is>
          <t>Other income</t>
        </is>
      </c>
      <c r="D18" s="4" t="inlineStr">
        <is>
          <t xml:space="preserve"> </t>
        </is>
      </c>
      <c r="E18" s="4" t="inlineStr">
        <is>
          <t xml:space="preserve"> </t>
        </is>
      </c>
    </row>
    <row r="19">
      <c r="A19" s="4" t="inlineStr">
        <is>
          <t>Net Income (Loss)</t>
        </is>
      </c>
      <c r="D19" s="6" t="n">
        <v>-1819543</v>
      </c>
      <c r="E19" s="6" t="n">
        <v>-594936</v>
      </c>
    </row>
    <row r="20">
      <c r="A20" s="3" t="inlineStr">
        <is>
          <t>WEIGHTED AVERAGE NUMBER OF COMMON SHARES:</t>
        </is>
      </c>
    </row>
    <row r="21">
      <c r="A21" s="4" t="inlineStr">
        <is>
          <t>Basic and diluted</t>
        </is>
      </c>
      <c r="D21" s="5" t="n">
        <v>775469306</v>
      </c>
      <c r="E21" s="5" t="n">
        <v>710868609</v>
      </c>
    </row>
    <row r="22">
      <c r="A22" s="3" t="inlineStr">
        <is>
          <t>NET LOSS PER COMMON SHARES:</t>
        </is>
      </c>
    </row>
    <row r="23">
      <c r="A23" s="4" t="inlineStr">
        <is>
          <t>Basic and diluted</t>
        </is>
      </c>
      <c r="D23" s="6" t="n">
        <v>0</v>
      </c>
      <c r="E23" s="6" t="n">
        <v>0</v>
      </c>
    </row>
    <row r="24">
      <c r="A24" s="4" t="inlineStr">
        <is>
          <t>S and S Beverage [Member]</t>
        </is>
      </c>
    </row>
    <row r="25">
      <c r="A25" s="4" t="inlineStr">
        <is>
          <t>REVENUES, NET OF SALES, RETURNS, AND ALLOWANCES OF $28,707 AND $51,159, RESPECTIVELY</t>
        </is>
      </c>
      <c r="B25" s="6" t="n">
        <v>572</v>
      </c>
      <c r="C25" s="6" t="n">
        <v>11520</v>
      </c>
    </row>
    <row r="26">
      <c r="A26" s="4" t="inlineStr">
        <is>
          <t>COST OF REVENUES</t>
        </is>
      </c>
      <c r="B26" s="5" t="n">
        <v>1130</v>
      </c>
      <c r="C26" s="5" t="n">
        <v>36605</v>
      </c>
    </row>
    <row r="27">
      <c r="A27" s="4" t="inlineStr">
        <is>
          <t>Gross profit</t>
        </is>
      </c>
      <c r="B27" s="5" t="n">
        <v>-558</v>
      </c>
      <c r="C27" s="5" t="n">
        <v>-25085</v>
      </c>
    </row>
    <row r="28">
      <c r="A28" s="3" t="inlineStr">
        <is>
          <t>OPERATING EXPENSES</t>
        </is>
      </c>
    </row>
    <row r="29">
      <c r="A29" s="4" t="inlineStr">
        <is>
          <t>Selling, general and administrative expenses</t>
        </is>
      </c>
      <c r="B29" s="5" t="n">
        <v>2909</v>
      </c>
      <c r="C29" s="5" t="n">
        <v>57316</v>
      </c>
    </row>
    <row r="30">
      <c r="A30" s="4" t="inlineStr">
        <is>
          <t>Income (Loss) from operations</t>
        </is>
      </c>
      <c r="B30" s="5" t="n">
        <v>-3467</v>
      </c>
      <c r="C30" s="5" t="n">
        <v>-82401</v>
      </c>
    </row>
    <row r="31">
      <c r="A31" s="3" t="inlineStr">
        <is>
          <t>Other income / (expense)</t>
        </is>
      </c>
    </row>
    <row r="32">
      <c r="A32" s="4" t="inlineStr">
        <is>
          <t>Net Income (Loss)</t>
        </is>
      </c>
      <c r="B32" s="6" t="n">
        <v>-3467</v>
      </c>
      <c r="C32" s="6" t="n">
        <v>-82401</v>
      </c>
    </row>
    <row r="33">
      <c r="A33" s="3" t="inlineStr">
        <is>
          <t>WEIGHTED AVERAGE NUMBER OF COMMON SHARES:</t>
        </is>
      </c>
    </row>
    <row r="34">
      <c r="A34" s="4" t="inlineStr">
        <is>
          <t>Basic and diluted</t>
        </is>
      </c>
      <c r="B34" s="5" t="n">
        <v>10000</v>
      </c>
      <c r="C34" s="5" t="n">
        <v>10000</v>
      </c>
    </row>
    <row r="35">
      <c r="A35" s="3" t="inlineStr">
        <is>
          <t>NET LOSS PER COMMON SHARES:</t>
        </is>
      </c>
    </row>
    <row r="36">
      <c r="A36" s="4" t="inlineStr">
        <is>
          <t>Basic and diluted</t>
        </is>
      </c>
      <c r="B36" s="8" t="n">
        <v>-0.35</v>
      </c>
      <c r="C36" s="8" t="n">
        <v>-8.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 LIABILITIES (Tables)</t>
        </is>
      </c>
      <c r="B1" s="2" t="inlineStr">
        <is>
          <t>3 Months Ended</t>
        </is>
      </c>
    </row>
    <row r="2">
      <c r="B2" s="2" t="inlineStr">
        <is>
          <t>Mar. 31, 2021</t>
        </is>
      </c>
    </row>
    <row r="3">
      <c r="A3" s="3" t="inlineStr">
        <is>
          <t>Notes to Financial Statements</t>
        </is>
      </c>
    </row>
    <row r="4">
      <c r="A4" s="4" t="inlineStr">
        <is>
          <t>Schedule of right-of-use asset and lease liability related to operating leases</t>
        </is>
      </c>
      <c r="B4" s="4" t="inlineStr">
        <is>
          <t xml:space="preserve">At March 31, 2021 and December 31, 2020,
the right-of-use asset and lease liability related to the operating leases were as follows:
March 31, 2021 December 31, 2020
Right-of-use asset $ 1,072,094 $ 1,072,094
Amortization of right-of-use asset (196,124 ) (159,101 )
Right-of-use asset, net $ 875,970 $ 912,993
Operating lease liability
Current portion of long-term lease $ 112,383 $ 149,407
Long-term lease 763,587 763,586
Total operating lease liability $ 875,970 $ 912,993 </t>
        </is>
      </c>
    </row>
    <row r="5">
      <c r="A5" s="4" t="inlineStr">
        <is>
          <t>Schedule of future payments due under operating leases</t>
        </is>
      </c>
      <c r="B5" s="4" t="inlineStr">
        <is>
          <t xml:space="preserve">The future payments due under operating leases
is as follows:
Fiscal year ending:
December 31, 2021 (9 months remaining) 112,383
December 31, 2022 154,416
December 31, 2023 160,631
December 31, 2024 167,587
December 31, 2025 167,537
2026 and thereafter 113,415
$ 875,9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1</t>
        </is>
      </c>
    </row>
    <row r="3">
      <c r="A3" s="3" t="inlineStr">
        <is>
          <t>Notes to Financial Statements</t>
        </is>
      </c>
    </row>
    <row r="4">
      <c r="A4" s="4" t="inlineStr">
        <is>
          <t>Schedule of net revenues, by revenue source</t>
        </is>
      </c>
      <c r="B4" s="4" t="inlineStr">
        <is>
          <t>The following tables presents our net revenues, by revenue source,
and the period-over-period percentage change, for the period presented:
Three Months Ended march 31,
2020 2021
Revenue Source Revenue Revenue % Change
Distributors $ 107,292 $ 243,788 127 %
Amazon 27,358 38,502 41 %
Online Sales 11,189 18,204 63 %
Gold Leaf Distribution 54,836 180,217 229 %
Shipping 5,006 5,110 2 %
Sales Returns and Allowances (3,624 ) (23,413 ) 546 %
Net Revenues $ 202,057 $ 462,408 129 %</t>
        </is>
      </c>
    </row>
    <row r="5">
      <c r="A5" s="4" t="inlineStr">
        <is>
          <t>Schedule of net revenues, by revenue source, as a percentage</t>
        </is>
      </c>
      <c r="B5" s="4" t="inlineStr">
        <is>
          <t>The following tables presents our net revenues,
by revenue source, as a percentage of total net revenues for the periods presented:
Three Months Ended march 31,
Revenues 2020 2021
Distributors and Resellers 53 % 53 %
Amazon 14 % 8 %
Online Sales 6 % 4 %
Gold Leaf Distribution 27 % 39 %
Shipping 2 % 1 %
Sales Returns, and Allowances (2 )%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The following tables present information
about our reportable segments.
March 31, 2021 December 31, 2020
CURRENT ASSETS:
Beverages Segment $ 1,221,370 $ 824,835
Distribution Segment (190,620 ) (146,894 )
Corporate and eliminations 21,173 105,671
Total Current Assets $ 783,612 $ 783,612
NON-CURRENT ASSETS:
Beverages Segment $ 2,319,444 $ 1,063,074
Distribution Segment 87,569 85,546
Corporate and eliminations 9,066 8,233
Total Non-Current Assets $ 2,416,079 $ 1,156,853
CURRENT LIABILITIES:
Beverages Segment $ 2,616,617 $ 1,879,305
Distribution Segment 50,590 72,576
Corporate and eliminations 1,997,564 1,424,367
Total Current Liabilities $ 4,664,771 $ 3,376,248
NON-CURRENT LIABILITIES:
Beverages Segment $ 2,715,776 $ 2,616,018
Distribution Segment 213,080 192,350
Corporate and eliminations — —
Total Non-Current Liabilities $ 2,928,856 $ 2,808,368
Three Months Ended march 31,
2020 2021
REVENUES, NET OF SALES, RETURNS, AND ALLOWANCES:
Beverages Segment $ 179,927 $ 310,093
Distribution Segment 54,836 180,351
Corporate and Eliminations (32,706 ) (28,036 )
Total Revenues, Net of Sales, Returns, and Allowances $ 202,057 $ 462,408
COST OF REVENUES:
Beverages Segment 138,063 193,369
Distribution Segment 40,610 128,750
Corporate and Eliminations (32,706 ) (8,199 )
Total Cost of Revenues $ 145,967 $ 313,920
OPERATING EXPENSES:
Beverages Segment $ 529,515 $ 410,914
Distribution Segment 38,148 90,888
Corporate and Eliminations 79,556 67,178
Total Operating Expenses $ 647,219 $ 568,980
OTHER INCOME / (EXPENSE):
Beverages Segment $ (3,807 ) $ (16,213 )
Distribution Segment — (1,160 )
Corporate and Eliminations — (1,381,678 )
Total Other Income / (Expense) $ (3,807 ) $ (1,399,051 )
NET LOSS:
Beverages Segment $ (571,014 ) $ (310,403 )
Distribution Segment (23,922 ) (40,447 )
Corporate and Eliminations — (1,468,693 )
Total Net Loss $ (594,936 ) $ (1,819,5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S AND S BEVERAGE, INC. (Tables)</t>
        </is>
      </c>
      <c r="B1" s="2" t="inlineStr">
        <is>
          <t>3 Months Ended</t>
        </is>
      </c>
    </row>
    <row r="2">
      <c r="B2" s="2" t="inlineStr">
        <is>
          <t>Mar. 31, 2021</t>
        </is>
      </c>
    </row>
    <row r="3">
      <c r="A3" s="3" t="inlineStr">
        <is>
          <t>Asset Acquisition [Abstract]</t>
        </is>
      </c>
    </row>
    <row r="4">
      <c r="A4" s="4" t="inlineStr">
        <is>
          <t>Schedule of acquisition</t>
        </is>
      </c>
      <c r="B4" s="4" t="inlineStr">
        <is>
          <t xml:space="preserve">The following is a balance sheet comparison
of S and S Beverage as of January 21, 2021:
Balance Sheet Book Value Fair Value
Accounts receivable, net of allowance of $24,280 $ 9,437 $ 33,717
Inventory 240,797 249,648
Property, plant and equipment, net (Website Development) 12,201 12,201
Total Assets $ 262,435 $ 295,566
Accounts payable and accrued liabilities $ 55,553 $ 956.
Outstanding checks 23,058 —
Interest payable 11,915 —
Due to customers 19,667 —
Current note payable - related party 811,761 1,050,000.00
Common Stock, $30.05 par value, 10,000 shares issued and outstanding, respectively 300,500
Additional paid-in-capital 437,701
Accumulated deficit (1,397,720 )
Total liabilities and stockholders’ deficit $ 262,435 The following is the accounts included in
the Company’s accompanying balance sheet dated March 31, 2021 as a result of the acquisition:
Balance Sheet
Accounts receivable $ 33,717
Website Development (Ooh La Lemin) 12,201
Goodwill 1,275,938
Total Assets $ 1,321,856
Accounts payable and accrued liabilities $ 956
Loan on Acquisition 650,000
Due to merger payments 400,000
Common stock, $.00001 par value, 9,000,000 shares issued 90
Additional paid-in capital 270,810.00
Total liabilities and stockholders’ deficit $ 1,321,8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3 Months Ended</t>
        </is>
      </c>
    </row>
    <row r="2">
      <c r="B2" s="2" t="inlineStr">
        <is>
          <t>Mar. 31, 2021</t>
        </is>
      </c>
    </row>
    <row r="3">
      <c r="A3" s="3" t="inlineStr">
        <is>
          <t>Risks and Uncertainties [Abstract]</t>
        </is>
      </c>
    </row>
    <row r="4">
      <c r="A4" s="4" t="inlineStr">
        <is>
          <t>Schedule of accounts receivable</t>
        </is>
      </c>
      <c r="B4" s="4" t="inlineStr">
        <is>
          <t>The breakdown of the Company’s accounts
receivable is as follows:
March 31, 2021 December 31, 2020
Total Accounts Receivable $ 153,213 $ 22,166
Less: Sales Returns and Allowances 37,570 28,707
Less: Doubtful Accounts 3,967 3,967
Accounts Receivable, net $ 111,676 $ (10,5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Details)</t>
        </is>
      </c>
      <c r="B1" s="2" t="inlineStr">
        <is>
          <t>3 Months Ended</t>
        </is>
      </c>
    </row>
    <row r="2">
      <c r="B2" s="2" t="inlineStr">
        <is>
          <t>Mar. 31, 2021</t>
        </is>
      </c>
    </row>
    <row r="3">
      <c r="A3" s="4" t="inlineStr">
        <is>
          <t>Furniture and Fixtures [Member]</t>
        </is>
      </c>
    </row>
    <row r="4">
      <c r="A4" s="4" t="inlineStr">
        <is>
          <t>Property, Plant and Equipment, Useful Life</t>
        </is>
      </c>
      <c r="B4" s="4" t="inlineStr">
        <is>
          <t>7 years</t>
        </is>
      </c>
    </row>
    <row r="5">
      <c r="A5" s="4" t="inlineStr">
        <is>
          <t>Furniture and Fixtures [Member] | S and S Beverage [Member]</t>
        </is>
      </c>
    </row>
    <row r="6">
      <c r="A6" s="4" t="inlineStr">
        <is>
          <t>Property, Plant and Equipment, Useful Life</t>
        </is>
      </c>
      <c r="B6" s="4" t="inlineStr">
        <is>
          <t>7 years</t>
        </is>
      </c>
    </row>
    <row r="7">
      <c r="A7" s="4" t="inlineStr">
        <is>
          <t>Machinery and Equipment [Member]</t>
        </is>
      </c>
    </row>
    <row r="8">
      <c r="A8" s="4" t="inlineStr">
        <is>
          <t>Property, Plant and Equipment, Useful Life</t>
        </is>
      </c>
      <c r="B8" s="4" t="inlineStr">
        <is>
          <t>7 years</t>
        </is>
      </c>
    </row>
    <row r="9">
      <c r="A9" s="4" t="inlineStr">
        <is>
          <t>Machinery and Equipment [Member] | S and S Beverage [Member]</t>
        </is>
      </c>
    </row>
    <row r="10">
      <c r="A10" s="4" t="inlineStr">
        <is>
          <t>Property, Plant and Equipment, Useful Life</t>
        </is>
      </c>
      <c r="B10" s="4" t="inlineStr">
        <is>
          <t>7 years</t>
        </is>
      </c>
    </row>
    <row r="11">
      <c r="A11" s="4" t="inlineStr">
        <is>
          <t>Vehicles [Member]</t>
        </is>
      </c>
    </row>
    <row r="12">
      <c r="A12" s="4" t="inlineStr">
        <is>
          <t>Property, Plant and Equipment, Useful Life</t>
        </is>
      </c>
      <c r="B12" s="4" t="inlineStr">
        <is>
          <t>5 years</t>
        </is>
      </c>
    </row>
    <row r="13">
      <c r="A13" s="4" t="inlineStr">
        <is>
          <t>Vehicles [Member] | S and S Beverage [Member]</t>
        </is>
      </c>
    </row>
    <row r="14">
      <c r="A14" s="4" t="inlineStr">
        <is>
          <t>Property, Plant and Equipment, Useful Life</t>
        </is>
      </c>
      <c r="B14" s="4" t="inlineStr">
        <is>
          <t>5 years</t>
        </is>
      </c>
    </row>
    <row r="15">
      <c r="A15" s="4" t="inlineStr">
        <is>
          <t>Computer Equipment [Member] | Minimum [Member]</t>
        </is>
      </c>
    </row>
    <row r="16">
      <c r="A16" s="4" t="inlineStr">
        <is>
          <t>Property, Plant and Equipment, Useful Life</t>
        </is>
      </c>
      <c r="B16" s="4" t="inlineStr">
        <is>
          <t>5 years</t>
        </is>
      </c>
    </row>
    <row r="17">
      <c r="A17" s="4" t="inlineStr">
        <is>
          <t>Computer Equipment [Member] | Minimum [Member] | S and S Beverage [Member]</t>
        </is>
      </c>
    </row>
    <row r="18">
      <c r="A18" s="4" t="inlineStr">
        <is>
          <t>Property, Plant and Equipment, Useful Life</t>
        </is>
      </c>
      <c r="B18" s="4" t="inlineStr">
        <is>
          <t>5 years</t>
        </is>
      </c>
    </row>
    <row r="19">
      <c r="A19" s="4" t="inlineStr">
        <is>
          <t>Computer Equipment [Member] | Maximum [Member]</t>
        </is>
      </c>
    </row>
    <row r="20">
      <c r="A20" s="4" t="inlineStr">
        <is>
          <t>Property, Plant and Equipment, Useful Life</t>
        </is>
      </c>
      <c r="B20" s="4" t="inlineStr">
        <is>
          <t>7 years</t>
        </is>
      </c>
    </row>
    <row r="21">
      <c r="A21" s="4" t="inlineStr">
        <is>
          <t>Computer Equipment [Member] | Maximum [Member] | S and S Beverage [Member]</t>
        </is>
      </c>
    </row>
    <row r="22">
      <c r="A22" s="4" t="inlineStr">
        <is>
          <t>Property, Plant and Equipment, Useful Life</t>
        </is>
      </c>
      <c r="B22"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s>
  <sheetData>
    <row r="1">
      <c r="A1" s="1" t="inlineStr">
        <is>
          <t>SUMMARY OF SIGNIFICANT ACCOUNTING POLICIES (Details Narrative) - USD ($)</t>
        </is>
      </c>
      <c r="B1" s="2" t="inlineStr">
        <is>
          <t>1 Months Ended</t>
        </is>
      </c>
      <c r="C1" s="2" t="inlineStr">
        <is>
          <t>3 Months Ended</t>
        </is>
      </c>
      <c r="E1" s="2" t="inlineStr">
        <is>
          <t>12 Months Ended</t>
        </is>
      </c>
    </row>
    <row r="2">
      <c r="B2" s="2" t="inlineStr">
        <is>
          <t>Jan. 31, 2021</t>
        </is>
      </c>
      <c r="C2" s="2" t="inlineStr">
        <is>
          <t>Mar. 31, 2021</t>
        </is>
      </c>
      <c r="D2" s="2" t="inlineStr">
        <is>
          <t>Mar. 31, 2020</t>
        </is>
      </c>
      <c r="E2" s="2" t="inlineStr">
        <is>
          <t>Dec. 31, 2020</t>
        </is>
      </c>
    </row>
    <row r="3">
      <c r="A3" s="4" t="inlineStr">
        <is>
          <t>Bad debt</t>
        </is>
      </c>
      <c r="C3" s="4" t="inlineStr">
        <is>
          <t xml:space="preserve"> </t>
        </is>
      </c>
      <c r="D3" s="4" t="inlineStr">
        <is>
          <t xml:space="preserve"> </t>
        </is>
      </c>
    </row>
    <row r="4">
      <c r="A4" s="4" t="inlineStr">
        <is>
          <t>Allowance for Uncollectible Accounts</t>
        </is>
      </c>
      <c r="C4" s="5" t="n">
        <v>3967</v>
      </c>
      <c r="E4" s="6" t="n">
        <v>3967</v>
      </c>
    </row>
    <row r="5">
      <c r="A5" s="4" t="inlineStr">
        <is>
          <t>Impairment of goodwill</t>
        </is>
      </c>
      <c r="C5" s="5" t="n">
        <v>1275938</v>
      </c>
    </row>
    <row r="6">
      <c r="A6" s="4" t="inlineStr">
        <is>
          <t>Sales, returns and allowance</t>
        </is>
      </c>
      <c r="C6" s="5" t="n">
        <v>15034</v>
      </c>
      <c r="E6" s="5" t="n">
        <v>44965</v>
      </c>
    </row>
    <row r="7">
      <c r="A7" s="4" t="inlineStr">
        <is>
          <t>Uncertain tax positions</t>
        </is>
      </c>
      <c r="C7" s="5" t="n">
        <v>0</v>
      </c>
      <c r="E7" s="5" t="n">
        <v>0</v>
      </c>
    </row>
    <row r="8">
      <c r="A8" s="4" t="inlineStr">
        <is>
          <t>Advertising costs</t>
        </is>
      </c>
      <c r="C8" s="5" t="n">
        <v>10300</v>
      </c>
      <c r="D8" s="6" t="n">
        <v>12300</v>
      </c>
    </row>
    <row r="9">
      <c r="A9" s="4" t="inlineStr">
        <is>
          <t>FDIC limit</t>
        </is>
      </c>
      <c r="C9" s="5" t="n">
        <v>250000</v>
      </c>
    </row>
    <row r="10">
      <c r="A10" s="4" t="inlineStr">
        <is>
          <t>Impairment of long-lived assets</t>
        </is>
      </c>
      <c r="C10" s="6" t="n">
        <v>0</v>
      </c>
    </row>
    <row r="11">
      <c r="A11" s="4" t="inlineStr">
        <is>
          <t>S and S Beverage [Member]</t>
        </is>
      </c>
    </row>
    <row r="12">
      <c r="A12" s="4" t="inlineStr">
        <is>
          <t>Allowance for Uncollectible Accounts</t>
        </is>
      </c>
      <c r="B12" s="6" t="n">
        <v>24280</v>
      </c>
      <c r="E12" s="5" t="n">
        <v>24280</v>
      </c>
    </row>
    <row r="13">
      <c r="A13" s="4" t="inlineStr">
        <is>
          <t>Uncertain tax positions</t>
        </is>
      </c>
      <c r="B13" s="5" t="n">
        <v>0</v>
      </c>
      <c r="E13" s="5" t="n">
        <v>0</v>
      </c>
    </row>
    <row r="14">
      <c r="A14" s="4" t="inlineStr">
        <is>
          <t>Advertising costs</t>
        </is>
      </c>
      <c r="B14" s="5" t="n">
        <v>286</v>
      </c>
      <c r="E14" s="6" t="n">
        <v>2195</v>
      </c>
    </row>
    <row r="15">
      <c r="A15" s="4" t="inlineStr">
        <is>
          <t>FDIC limit</t>
        </is>
      </c>
      <c r="B15" s="6" t="n">
        <v>25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VENTORY (Details) - USD ($)</t>
        </is>
      </c>
      <c r="B1" s="2" t="inlineStr">
        <is>
          <t>Mar. 31, 2021</t>
        </is>
      </c>
      <c r="C1" s="2" t="inlineStr">
        <is>
          <t>Jan. 31, 2021</t>
        </is>
      </c>
      <c r="D1" s="2" t="inlineStr">
        <is>
          <t>Dec. 31, 2020</t>
        </is>
      </c>
    </row>
    <row r="2">
      <c r="A2" s="4" t="inlineStr">
        <is>
          <t>CBD Energy Water</t>
        </is>
      </c>
      <c r="B2" s="6" t="n">
        <v>147199</v>
      </c>
      <c r="D2" s="6" t="n">
        <v>159813</v>
      </c>
    </row>
    <row r="3">
      <c r="A3" s="4" t="inlineStr">
        <is>
          <t>Hemp Energy Drink</t>
        </is>
      </c>
      <c r="B3" s="5" t="n">
        <v>303918</v>
      </c>
      <c r="D3" s="5" t="n">
        <v>343119</v>
      </c>
    </row>
    <row r="4">
      <c r="A4" s="4" t="inlineStr">
        <is>
          <t>Storm CBD Water</t>
        </is>
      </c>
      <c r="B4" s="5" t="n">
        <v>29938</v>
      </c>
      <c r="D4" s="5" t="n">
        <v>28692</v>
      </c>
    </row>
    <row r="5">
      <c r="A5" s="4" t="inlineStr">
        <is>
          <t>Ooh La Lemin Drink</t>
        </is>
      </c>
      <c r="B5" s="5" t="n">
        <v>165966</v>
      </c>
      <c r="D5" s="4" t="inlineStr">
        <is>
          <t xml:space="preserve"> </t>
        </is>
      </c>
    </row>
    <row r="6">
      <c r="A6" s="4" t="inlineStr">
        <is>
          <t>Merchandise and Apparel</t>
        </is>
      </c>
      <c r="B6" s="5" t="n">
        <v>12149</v>
      </c>
      <c r="D6" s="5" t="n">
        <v>11948</v>
      </c>
    </row>
    <row r="7">
      <c r="A7" s="4" t="inlineStr">
        <is>
          <t>Unfilled Cans, Trays and Sleeves</t>
        </is>
      </c>
      <c r="B7" s="5" t="n">
        <v>108788</v>
      </c>
      <c r="D7" s="5" t="n">
        <v>38705</v>
      </c>
    </row>
    <row r="8">
      <c r="A8" s="4" t="inlineStr">
        <is>
          <t>Miscellaneous Beverages</t>
        </is>
      </c>
      <c r="B8" s="5" t="n">
        <v>32177</v>
      </c>
      <c r="D8" s="5" t="n">
        <v>33225</v>
      </c>
    </row>
    <row r="9">
      <c r="A9" s="4" t="inlineStr">
        <is>
          <t>Other Inventory</t>
        </is>
      </c>
      <c r="B9" s="5" t="n">
        <v>59877</v>
      </c>
      <c r="D9" s="5" t="n">
        <v>43362</v>
      </c>
    </row>
    <row r="10">
      <c r="A10" s="4" t="inlineStr">
        <is>
          <t>Point of Sale Inventory</t>
        </is>
      </c>
      <c r="B10" s="5" t="n">
        <v>1640</v>
      </c>
      <c r="D10" s="5" t="n">
        <v>1640</v>
      </c>
    </row>
    <row r="11">
      <c r="A11" s="4" t="inlineStr">
        <is>
          <t>Total Inventory</t>
        </is>
      </c>
      <c r="B11" s="6" t="n">
        <v>861652</v>
      </c>
      <c r="D11" s="5" t="n">
        <v>660504</v>
      </c>
    </row>
    <row r="12">
      <c r="A12" s="4" t="inlineStr">
        <is>
          <t>S and S Beverage [Member]</t>
        </is>
      </c>
    </row>
    <row r="13">
      <c r="A13" s="4" t="inlineStr">
        <is>
          <t>Lemin</t>
        </is>
      </c>
      <c r="C13" s="6" t="n">
        <v>234885</v>
      </c>
      <c r="D13" s="5" t="n">
        <v>234885</v>
      </c>
    </row>
    <row r="14">
      <c r="A14" s="4" t="inlineStr">
        <is>
          <t>Trays, Cans and Sleeves</t>
        </is>
      </c>
      <c r="C14" s="5" t="n">
        <v>5912</v>
      </c>
      <c r="D14" s="5" t="n">
        <v>5912</v>
      </c>
    </row>
    <row r="15">
      <c r="A15" s="4" t="inlineStr">
        <is>
          <t>Raw Materials</t>
        </is>
      </c>
      <c r="C15" s="4" t="inlineStr">
        <is>
          <t xml:space="preserve"> </t>
        </is>
      </c>
      <c r="D15" s="4" t="inlineStr">
        <is>
          <t xml:space="preserve"> </t>
        </is>
      </c>
    </row>
    <row r="16">
      <c r="A16" s="4" t="inlineStr">
        <is>
          <t>Total Inventory</t>
        </is>
      </c>
      <c r="C16" s="6" t="n">
        <v>240797</v>
      </c>
      <c r="D16" s="6" t="n">
        <v>2407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OPERTY, PLANT AND EQUIPMENT (Details) - USD ($)</t>
        </is>
      </c>
      <c r="B1" s="2" t="inlineStr">
        <is>
          <t>Mar. 31, 2021</t>
        </is>
      </c>
      <c r="C1" s="2" t="inlineStr">
        <is>
          <t>Jan. 31, 2021</t>
        </is>
      </c>
      <c r="D1" s="2" t="inlineStr">
        <is>
          <t>Dec. 31, 2020</t>
        </is>
      </c>
    </row>
    <row r="2">
      <c r="A2" s="4" t="inlineStr">
        <is>
          <t>Less: Accumulated Depreciation</t>
        </is>
      </c>
      <c r="B2" s="6" t="n">
        <v>-64638</v>
      </c>
      <c r="D2" s="6" t="n">
        <v>-54731</v>
      </c>
    </row>
    <row r="3">
      <c r="A3" s="4" t="inlineStr">
        <is>
          <t>Property, Plant and Equipment, net</t>
        </is>
      </c>
      <c r="B3" s="5" t="n">
        <v>176962</v>
      </c>
      <c r="D3" s="5" t="n">
        <v>167872</v>
      </c>
    </row>
    <row r="4">
      <c r="A4" s="4" t="inlineStr">
        <is>
          <t>S and S Beverage [Member]</t>
        </is>
      </c>
    </row>
    <row r="5">
      <c r="A5" s="4" t="inlineStr">
        <is>
          <t>Less: Accumulated Depreciation</t>
        </is>
      </c>
      <c r="C5" s="6" t="n">
        <v>-2311</v>
      </c>
      <c r="D5" s="5" t="n">
        <v>-2311</v>
      </c>
    </row>
    <row r="6">
      <c r="A6" s="4" t="inlineStr">
        <is>
          <t>Property, Plant and Equipment, net</t>
        </is>
      </c>
      <c r="C6" s="6" t="n">
        <v>12200</v>
      </c>
      <c r="D6" s="5" t="n">
        <v>12200</v>
      </c>
    </row>
    <row r="7">
      <c r="A7" s="4" t="inlineStr">
        <is>
          <t>Furniture and Fixtures [Member]</t>
        </is>
      </c>
    </row>
    <row r="8">
      <c r="A8" s="4" t="inlineStr">
        <is>
          <t>Property, Plant and Equipment, Gross</t>
        </is>
      </c>
      <c r="B8" s="5" t="n">
        <v>66154</v>
      </c>
      <c r="D8" s="5" t="n">
        <v>57879</v>
      </c>
    </row>
    <row r="9">
      <c r="A9" s="4" t="inlineStr">
        <is>
          <t>Computer Equipment [Member]</t>
        </is>
      </c>
    </row>
    <row r="10">
      <c r="A10" s="4" t="inlineStr">
        <is>
          <t>Property, Plant and Equipment, Gross</t>
        </is>
      </c>
      <c r="B10" s="5" t="n">
        <v>18855</v>
      </c>
      <c r="D10" s="5" t="n">
        <v>16638</v>
      </c>
    </row>
    <row r="11">
      <c r="A11" s="4" t="inlineStr">
        <is>
          <t>Machinery and Equipment [Member]</t>
        </is>
      </c>
    </row>
    <row r="12">
      <c r="A12" s="4" t="inlineStr">
        <is>
          <t>Property, Plant and Equipment, Gross</t>
        </is>
      </c>
      <c r="B12" s="5" t="n">
        <v>88456</v>
      </c>
      <c r="D12" s="5" t="n">
        <v>79951</v>
      </c>
    </row>
    <row r="13">
      <c r="A13" s="4" t="inlineStr">
        <is>
          <t>Vehicles [Member]</t>
        </is>
      </c>
    </row>
    <row r="14">
      <c r="A14" s="4" t="inlineStr">
        <is>
          <t>Property, Plant and Equipment, Gross</t>
        </is>
      </c>
      <c r="B14" s="5" t="n">
        <v>68135</v>
      </c>
      <c r="D14" s="5" t="n">
        <v>68135</v>
      </c>
    </row>
    <row r="15">
      <c r="A15" s="4" t="inlineStr">
        <is>
          <t>Star-up Cost [Member] | S and S Beverage [Member]</t>
        </is>
      </c>
    </row>
    <row r="16">
      <c r="A16" s="4" t="inlineStr">
        <is>
          <t>Property, Plant and Equipment, Gross</t>
        </is>
      </c>
      <c r="B16" s="5" t="n">
        <v>11</v>
      </c>
      <c r="D16" s="5" t="n">
        <v>11</v>
      </c>
    </row>
    <row r="17">
      <c r="A17" s="4" t="inlineStr">
        <is>
          <t>Website Costs [Member] | S and S Beverage [Member]</t>
        </is>
      </c>
    </row>
    <row r="18">
      <c r="A18" s="4" t="inlineStr">
        <is>
          <t>Property, Plant and Equipment, Gross</t>
        </is>
      </c>
      <c r="B18" s="6" t="n">
        <v>14500</v>
      </c>
      <c r="D18" s="6" t="n">
        <v>14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s>
  <sheetData>
    <row r="1">
      <c r="A1" s="1" t="inlineStr">
        <is>
          <t>PROPERTY, PLANT AND EQUIPMENT (Details Narrative) - USD ($)</t>
        </is>
      </c>
      <c r="B1" s="2" t="inlineStr">
        <is>
          <t>1 Months Ended</t>
        </is>
      </c>
      <c r="C1" s="2" t="inlineStr">
        <is>
          <t>3 Months Ended</t>
        </is>
      </c>
      <c r="E1" s="2" t="inlineStr">
        <is>
          <t>12 Months Ended</t>
        </is>
      </c>
    </row>
    <row r="2">
      <c r="B2" s="2" t="inlineStr">
        <is>
          <t>Jan. 31, 2021</t>
        </is>
      </c>
      <c r="C2" s="2" t="inlineStr">
        <is>
          <t>Mar. 31, 2021</t>
        </is>
      </c>
      <c r="D2" s="2" t="inlineStr">
        <is>
          <t>Mar. 31, 2020</t>
        </is>
      </c>
      <c r="E2" s="2" t="inlineStr">
        <is>
          <t>Dec. 31, 2020</t>
        </is>
      </c>
    </row>
    <row r="3">
      <c r="A3" s="4" t="inlineStr">
        <is>
          <t>Depreciation</t>
        </is>
      </c>
      <c r="C3" s="6" t="n">
        <v>9907</v>
      </c>
      <c r="D3" s="6" t="n">
        <v>7673</v>
      </c>
    </row>
    <row r="4">
      <c r="A4" s="4" t="inlineStr">
        <is>
          <t>S and S Beverage [Member]</t>
        </is>
      </c>
    </row>
    <row r="5">
      <c r="A5" s="4" t="inlineStr">
        <is>
          <t>Amortization expense</t>
        </is>
      </c>
      <c r="B5" s="6" t="n">
        <v>0</v>
      </c>
      <c r="E5"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Unaudited) (Parenthetical) - USD ($)</t>
        </is>
      </c>
      <c r="B1" s="2" t="inlineStr">
        <is>
          <t>3 Months Ended</t>
        </is>
      </c>
    </row>
    <row r="2">
      <c r="B2" s="2" t="inlineStr">
        <is>
          <t>Mar. 31, 2021</t>
        </is>
      </c>
      <c r="C2" s="2" t="inlineStr">
        <is>
          <t>Mar. 31, 2020</t>
        </is>
      </c>
    </row>
    <row r="3">
      <c r="A3" s="3" t="inlineStr">
        <is>
          <t>Income Statement [Abstract]</t>
        </is>
      </c>
    </row>
    <row r="4">
      <c r="A4" s="4" t="inlineStr">
        <is>
          <t>Allowence for net of sales</t>
        </is>
      </c>
      <c r="B4" s="6" t="n">
        <v>28707</v>
      </c>
      <c r="C4" s="6" t="n">
        <v>511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AND INTANGIBLE ASSET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Beginning of year</t>
        </is>
      </c>
      <c r="B4" s="4" t="inlineStr">
        <is>
          <t xml:space="preserve"> </t>
        </is>
      </c>
      <c r="C4" s="4" t="inlineStr">
        <is>
          <t xml:space="preserve"> </t>
        </is>
      </c>
    </row>
    <row r="5">
      <c r="A5" s="4" t="inlineStr">
        <is>
          <t>Acquired goodwill</t>
        </is>
      </c>
      <c r="B5" s="5" t="n">
        <v>1275938</v>
      </c>
      <c r="C5" s="4" t="inlineStr">
        <is>
          <t xml:space="preserve"> </t>
        </is>
      </c>
    </row>
    <row r="6">
      <c r="A6" s="4" t="inlineStr">
        <is>
          <t>Impairment</t>
        </is>
      </c>
      <c r="B6" s="4" t="inlineStr">
        <is>
          <t xml:space="preserve"> </t>
        </is>
      </c>
      <c r="C6" s="4" t="inlineStr">
        <is>
          <t xml:space="preserve"> </t>
        </is>
      </c>
    </row>
    <row r="7">
      <c r="A7" s="4" t="inlineStr">
        <is>
          <t>End of year</t>
        </is>
      </c>
      <c r="B7" s="6" t="n">
        <v>1275938</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 (Details 1) - USD ($)</t>
        </is>
      </c>
      <c r="B1" s="2" t="inlineStr">
        <is>
          <t>Mar. 31, 2021</t>
        </is>
      </c>
      <c r="C1" s="2" t="inlineStr">
        <is>
          <t>Dec. 31, 2020</t>
        </is>
      </c>
    </row>
    <row r="2">
      <c r="A2" s="3" t="inlineStr">
        <is>
          <t>Goodwill and Intangible Assets Disclosure [Abstract]</t>
        </is>
      </c>
    </row>
    <row r="3">
      <c r="A3" s="4" t="inlineStr">
        <is>
          <t>Trademark</t>
        </is>
      </c>
      <c r="B3" s="6" t="n">
        <v>81750</v>
      </c>
      <c r="C3" s="6" t="n">
        <v>81750</v>
      </c>
    </row>
    <row r="4">
      <c r="A4" s="4" t="inlineStr">
        <is>
          <t>Website Development</t>
        </is>
      </c>
      <c r="B4" s="5" t="n">
        <v>12201</v>
      </c>
      <c r="C4" s="4" t="inlineStr">
        <is>
          <t xml:space="preserve"> </t>
        </is>
      </c>
    </row>
    <row r="5">
      <c r="A5" s="4" t="inlineStr">
        <is>
          <t>Less: Accumulated Amortization</t>
        </is>
      </c>
      <c r="B5" s="5" t="n">
        <v>-14510</v>
      </c>
      <c r="C5" s="5" t="n">
        <v>-12262</v>
      </c>
    </row>
    <row r="6">
      <c r="A6" s="4" t="inlineStr">
        <is>
          <t>Intangible assets</t>
        </is>
      </c>
      <c r="B6" s="6" t="n">
        <v>79441</v>
      </c>
      <c r="C6" s="6" t="n">
        <v>694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 (Details 2) - USD ($)</t>
        </is>
      </c>
      <c r="B1" s="2" t="inlineStr">
        <is>
          <t>Mar. 31, 2021</t>
        </is>
      </c>
      <c r="C1" s="2" t="inlineStr">
        <is>
          <t>Dec. 31, 2020</t>
        </is>
      </c>
    </row>
    <row r="2">
      <c r="A2" s="3" t="inlineStr">
        <is>
          <t>Goodwill and Intangible Assets Disclosure [Abstract]</t>
        </is>
      </c>
    </row>
    <row r="3">
      <c r="A3" s="4" t="inlineStr">
        <is>
          <t>2021 (remaining 9 months)</t>
        </is>
      </c>
      <c r="B3" s="6" t="n">
        <v>7046</v>
      </c>
    </row>
    <row r="4">
      <c r="A4" s="4" t="inlineStr">
        <is>
          <t>2022</t>
        </is>
      </c>
      <c r="B4" s="5" t="n">
        <v>9395</v>
      </c>
    </row>
    <row r="5">
      <c r="A5" s="4" t="inlineStr">
        <is>
          <t>2023</t>
        </is>
      </c>
      <c r="B5" s="5" t="n">
        <v>9395</v>
      </c>
    </row>
    <row r="6">
      <c r="A6" s="4" t="inlineStr">
        <is>
          <t>2024</t>
        </is>
      </c>
      <c r="B6" s="5" t="n">
        <v>9395</v>
      </c>
    </row>
    <row r="7">
      <c r="A7" s="4" t="inlineStr">
        <is>
          <t>2025</t>
        </is>
      </c>
      <c r="B7" s="5" t="n">
        <v>9395</v>
      </c>
    </row>
    <row r="8">
      <c r="A8" s="4" t="inlineStr">
        <is>
          <t>Thereafter</t>
        </is>
      </c>
      <c r="B8" s="5" t="n">
        <v>34815</v>
      </c>
    </row>
    <row r="9">
      <c r="A9" s="4" t="inlineStr">
        <is>
          <t>Finite-Lived Intangible Assets, Net</t>
        </is>
      </c>
      <c r="B9" s="6" t="n">
        <v>79441</v>
      </c>
      <c r="C9" s="6" t="n">
        <v>694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GOODWILL AND INTANGIBLE ASSET (Details Narrative) - USD ($)</t>
        </is>
      </c>
      <c r="B1" s="2" t="inlineStr">
        <is>
          <t>3 Months Ended</t>
        </is>
      </c>
    </row>
    <row r="2">
      <c r="B2" s="2" t="inlineStr">
        <is>
          <t>Mar. 31, 2021</t>
        </is>
      </c>
      <c r="C2" s="2" t="inlineStr">
        <is>
          <t>Dec. 31, 2020</t>
        </is>
      </c>
      <c r="D2" s="2" t="inlineStr">
        <is>
          <t>Mar. 31, 2020</t>
        </is>
      </c>
      <c r="E2" s="2" t="inlineStr">
        <is>
          <t>Dec. 31, 2019</t>
        </is>
      </c>
    </row>
    <row r="3">
      <c r="A3" s="3" t="inlineStr">
        <is>
          <t>Goodwill and Intangible Assets Disclosure [Abstract]</t>
        </is>
      </c>
    </row>
    <row r="4">
      <c r="A4" s="4" t="inlineStr">
        <is>
          <t>Impairment of goodwill</t>
        </is>
      </c>
      <c r="B4" s="6" t="n">
        <v>1275938</v>
      </c>
    </row>
    <row r="5">
      <c r="A5" s="4" t="inlineStr">
        <is>
          <t>Goodwill</t>
        </is>
      </c>
      <c r="B5" s="6" t="n">
        <v>1275938</v>
      </c>
      <c r="C5" s="4" t="inlineStr">
        <is>
          <t xml:space="preserve"> </t>
        </is>
      </c>
      <c r="D5" s="4" t="inlineStr">
        <is>
          <t xml:space="preserve"> </t>
        </is>
      </c>
      <c r="E5" s="4" t="inlineStr">
        <is>
          <t xml:space="preserve"> </t>
        </is>
      </c>
    </row>
    <row r="6">
      <c r="A6" s="4" t="inlineStr">
        <is>
          <t>Aquisition description</t>
        </is>
      </c>
      <c r="B6" s="4" t="inlineStr">
        <is>
          <t>Gold Leaf acquired 21,000,000 shares, representing all of the issued and outstanding shares of common stock, $0.01 par value per share, of BigSupersearch.com, Inc., a California corporation (“BigSupersearch”), and 14,000,000 shares of its Series A preferred stock, for $61,000, which amount included the purchase price, attorney fees, and transfer fe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 RECEIVABLE (Details) - USD ($)</t>
        </is>
      </c>
      <c r="B1" s="2" t="inlineStr">
        <is>
          <t>Mar. 31, 2021</t>
        </is>
      </c>
      <c r="C1" s="2" t="inlineStr">
        <is>
          <t>Dec. 31, 2020</t>
        </is>
      </c>
    </row>
    <row r="2">
      <c r="A2" s="4" t="inlineStr">
        <is>
          <t>Note receivable</t>
        </is>
      </c>
      <c r="B2" s="6" t="n">
        <v>1500000</v>
      </c>
      <c r="C2" s="6" t="n">
        <v>1500000</v>
      </c>
    </row>
    <row r="3">
      <c r="A3" s="4" t="inlineStr">
        <is>
          <t>Less: Allowance for doubtful account</t>
        </is>
      </c>
      <c r="B3" s="5" t="n">
        <v>-1500000</v>
      </c>
      <c r="C3" s="5" t="n">
        <v>-1500000</v>
      </c>
    </row>
    <row r="4">
      <c r="A4" s="4" t="inlineStr">
        <is>
          <t>Note receivable, net</t>
        </is>
      </c>
      <c r="B4" s="4" t="inlineStr">
        <is>
          <t xml:space="preserve"> </t>
        </is>
      </c>
      <c r="C4" s="4" t="inlineStr">
        <is>
          <t xml:space="preserve"> </t>
        </is>
      </c>
    </row>
    <row r="5">
      <c r="A5" s="4" t="inlineStr">
        <is>
          <t>Branded Legacy [Member]</t>
        </is>
      </c>
    </row>
    <row r="6">
      <c r="A6" s="4" t="inlineStr">
        <is>
          <t>Investment</t>
        </is>
      </c>
      <c r="B6" s="4" t="inlineStr">
        <is>
          <t xml:space="preserve"> </t>
        </is>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RECEIVABLE (Details Narrative) - USD ($)</t>
        </is>
      </c>
      <c r="B1" s="2" t="inlineStr">
        <is>
          <t>Mar. 06, 2018</t>
        </is>
      </c>
      <c r="C1" s="2" t="inlineStr">
        <is>
          <t>Apr. 14, 2017</t>
        </is>
      </c>
      <c r="D1" s="2" t="inlineStr">
        <is>
          <t>Oct. 10, 2016</t>
        </is>
      </c>
      <c r="E1" s="2" t="inlineStr">
        <is>
          <t>Nov. 26, 2019</t>
        </is>
      </c>
      <c r="F1" s="2" t="inlineStr">
        <is>
          <t>Jun. 30, 2016</t>
        </is>
      </c>
      <c r="G1" s="2" t="inlineStr">
        <is>
          <t>Mar. 31, 2021</t>
        </is>
      </c>
      <c r="H1" s="2" t="inlineStr">
        <is>
          <t>Dec. 31, 2020</t>
        </is>
      </c>
      <c r="I1" s="2" t="inlineStr">
        <is>
          <t>Dec. 31, 2018</t>
        </is>
      </c>
    </row>
    <row r="2">
      <c r="A2" s="4" t="inlineStr">
        <is>
          <t>Restricted shares issued for acquisition, amount</t>
        </is>
      </c>
      <c r="G2" s="6" t="n">
        <v>270900</v>
      </c>
    </row>
    <row r="3">
      <c r="A3" s="4" t="inlineStr">
        <is>
          <t>Common stock par value</t>
        </is>
      </c>
      <c r="G3" s="7" t="n">
        <v>1e-05</v>
      </c>
      <c r="H3" s="7" t="n">
        <v>1e-05</v>
      </c>
    </row>
    <row r="4">
      <c r="A4" s="4" t="inlineStr">
        <is>
          <t>Common stock, shares outstanding</t>
        </is>
      </c>
      <c r="C4" s="5" t="n">
        <v>146803392</v>
      </c>
      <c r="G4" s="5" t="n">
        <v>825726839</v>
      </c>
      <c r="H4" s="5" t="n">
        <v>786308041</v>
      </c>
    </row>
    <row r="5">
      <c r="A5" s="4" t="inlineStr">
        <is>
          <t>Investment</t>
        </is>
      </c>
      <c r="H5" s="4" t="inlineStr">
        <is>
          <t xml:space="preserve"> </t>
        </is>
      </c>
    </row>
    <row r="6">
      <c r="A6" s="4" t="inlineStr">
        <is>
          <t>Allowance for doubtful account</t>
        </is>
      </c>
      <c r="G6" s="6" t="n">
        <v>1500000</v>
      </c>
      <c r="H6" s="6" t="n">
        <v>1500000</v>
      </c>
    </row>
    <row r="7">
      <c r="A7" s="4" t="inlineStr">
        <is>
          <t>Branded Legacy [Member]</t>
        </is>
      </c>
    </row>
    <row r="8">
      <c r="A8" s="4" t="inlineStr">
        <is>
          <t>Investment</t>
        </is>
      </c>
      <c r="I8" s="6" t="n">
        <v>1648</v>
      </c>
    </row>
    <row r="9">
      <c r="A9" s="4" t="inlineStr">
        <is>
          <t>Stockholders [Member]</t>
        </is>
      </c>
    </row>
    <row r="10">
      <c r="A10" s="4" t="inlineStr">
        <is>
          <t>Common stock dividends, shares</t>
        </is>
      </c>
      <c r="C10" s="5" t="n">
        <v>53196608</v>
      </c>
    </row>
    <row r="11">
      <c r="A11" s="4" t="inlineStr">
        <is>
          <t>First Exchange Agreement [Member] | Branded Legacy [Member]</t>
        </is>
      </c>
    </row>
    <row r="12">
      <c r="A12" s="4" t="inlineStr">
        <is>
          <t>Remaining investment, shares</t>
        </is>
      </c>
      <c r="B12" s="5" t="n">
        <v>146803392</v>
      </c>
    </row>
    <row r="13">
      <c r="A13" s="4" t="inlineStr">
        <is>
          <t>Shares held by company</t>
        </is>
      </c>
      <c r="B13" s="5" t="n">
        <v>2746723</v>
      </c>
    </row>
    <row r="14">
      <c r="A14" s="4" t="inlineStr">
        <is>
          <t>Preferred stock, shares converted</t>
        </is>
      </c>
      <c r="B14" s="5" t="n">
        <v>164803380</v>
      </c>
    </row>
    <row r="15">
      <c r="A15" s="4" t="inlineStr">
        <is>
          <t>Second Exchange Agreement [Member] | Branded Legacy [Member]</t>
        </is>
      </c>
    </row>
    <row r="16">
      <c r="A16" s="4" t="inlineStr">
        <is>
          <t>Remaining investment, shares</t>
        </is>
      </c>
      <c r="E16" s="5" t="n">
        <v>2746723</v>
      </c>
    </row>
    <row r="17">
      <c r="A17" s="4" t="inlineStr">
        <is>
          <t>Debt instrument, principal amount</t>
        </is>
      </c>
      <c r="E17" s="6" t="n">
        <v>1500000</v>
      </c>
    </row>
    <row r="18">
      <c r="A18" s="4" t="inlineStr">
        <is>
          <t>Elev8 Hemp [Member]</t>
        </is>
      </c>
    </row>
    <row r="19">
      <c r="A19" s="4" t="inlineStr">
        <is>
          <t>Ownership percentage</t>
        </is>
      </c>
      <c r="F19" s="4" t="inlineStr">
        <is>
          <t>100.00%</t>
        </is>
      </c>
    </row>
    <row r="20">
      <c r="A20" s="4" t="inlineStr">
        <is>
          <t>Restricted shares issued for acquisition, shares</t>
        </is>
      </c>
      <c r="F20" s="5" t="n">
        <v>5000000</v>
      </c>
    </row>
    <row r="21">
      <c r="A21" s="4" t="inlineStr">
        <is>
          <t>Restricted shares issued for acquisition, amount</t>
        </is>
      </c>
      <c r="F21" s="6" t="n">
        <v>50000</v>
      </c>
    </row>
    <row r="22">
      <c r="A22" s="4" t="inlineStr">
        <is>
          <t>Purchase price</t>
        </is>
      </c>
      <c r="F22" s="6" t="n">
        <v>50000</v>
      </c>
    </row>
    <row r="23">
      <c r="A23" s="4" t="inlineStr">
        <is>
          <t>Elev8 Hemp [Member] | Membership Interest Purchase Agreement [Member]</t>
        </is>
      </c>
    </row>
    <row r="24">
      <c r="A24" s="4" t="inlineStr">
        <is>
          <t>Ownership percentage</t>
        </is>
      </c>
      <c r="D24" s="4" t="inlineStr">
        <is>
          <t>100.00%</t>
        </is>
      </c>
    </row>
    <row r="25">
      <c r="A25" s="4" t="inlineStr">
        <is>
          <t>Business acquisition, shares issued</t>
        </is>
      </c>
      <c r="D25" s="5" t="n">
        <v>200000000</v>
      </c>
    </row>
    <row r="26">
      <c r="A26" s="4" t="inlineStr">
        <is>
          <t>Common stock par value</t>
        </is>
      </c>
      <c r="D26" s="7" t="n">
        <v>1e-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 BASED COMPENSATION (Details) - USD ($)</t>
        </is>
      </c>
      <c r="B1" s="2" t="inlineStr">
        <is>
          <t>3 Months Ended</t>
        </is>
      </c>
    </row>
    <row r="2">
      <c r="B2" s="2" t="inlineStr">
        <is>
          <t>Mar. 31, 2021</t>
        </is>
      </c>
      <c r="C2" s="2" t="inlineStr">
        <is>
          <t>Mar. 31, 2020</t>
        </is>
      </c>
    </row>
    <row r="3">
      <c r="A3" s="4" t="inlineStr">
        <is>
          <t>Stock-based compensation expense</t>
        </is>
      </c>
      <c r="B3" s="6" t="n">
        <v>270900</v>
      </c>
      <c r="C3" s="6" t="n">
        <v>318500</v>
      </c>
    </row>
    <row r="4">
      <c r="A4" s="4" t="inlineStr">
        <is>
          <t>Employee Stock [Member]</t>
        </is>
      </c>
    </row>
    <row r="5">
      <c r="A5" s="4" t="inlineStr">
        <is>
          <t>Stock-based compensation expense</t>
        </is>
      </c>
      <c r="B5" s="4" t="inlineStr">
        <is>
          <t xml:space="preserve"> </t>
        </is>
      </c>
      <c r="C5" s="5" t="n">
        <v>318500</v>
      </c>
    </row>
    <row r="6">
      <c r="A6" s="4" t="inlineStr">
        <is>
          <t>NonEmployee Stock [Member]</t>
        </is>
      </c>
    </row>
    <row r="7">
      <c r="A7" s="4" t="inlineStr">
        <is>
          <t>Stock-based compensation expense</t>
        </is>
      </c>
      <c r="B7" s="6" t="n">
        <v>270900</v>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OCK BASED COMPENSATION (Details Narrative) - USD ($)</t>
        </is>
      </c>
      <c r="B1" s="2" t="inlineStr">
        <is>
          <t>3 Months Ended</t>
        </is>
      </c>
      <c r="C1" s="2" t="inlineStr">
        <is>
          <t>12 Months Ended</t>
        </is>
      </c>
    </row>
    <row r="2">
      <c r="B2" s="2" t="inlineStr">
        <is>
          <t>Mar. 31, 2021</t>
        </is>
      </c>
      <c r="C2" s="2" t="inlineStr">
        <is>
          <t>Dec. 31, 2020</t>
        </is>
      </c>
    </row>
    <row r="3">
      <c r="A3" s="3" t="inlineStr">
        <is>
          <t>Compensation Related Costs [Abstract]</t>
        </is>
      </c>
    </row>
    <row r="4">
      <c r="A4" s="4" t="inlineStr">
        <is>
          <t>Accrued stock-based compensation</t>
        </is>
      </c>
      <c r="B4" s="6" t="n">
        <v>1386497</v>
      </c>
      <c r="C4" s="6" t="n">
        <v>1386497</v>
      </c>
    </row>
    <row r="5">
      <c r="A5" s="4" t="inlineStr">
        <is>
          <t>Stock-based compensation granted</t>
        </is>
      </c>
      <c r="B5" s="6" t="n">
        <v>9000000</v>
      </c>
      <c r="C5" s="6" t="n">
        <v>10085140</v>
      </c>
    </row>
    <row r="6">
      <c r="A6" s="4" t="inlineStr">
        <is>
          <t>Stock-based compensation cancelled or forfeited</t>
        </is>
      </c>
      <c r="B6" s="5" t="n">
        <v>0</v>
      </c>
      <c r="C6"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3" customWidth="1" min="4" max="4"/>
  </cols>
  <sheetData>
    <row r="1">
      <c r="A1" s="1" t="inlineStr">
        <is>
          <t>LINE OF CREDIT (Details Narrative) - USD ($)</t>
        </is>
      </c>
      <c r="B1" s="2" t="inlineStr">
        <is>
          <t>3 Months Ended</t>
        </is>
      </c>
    </row>
    <row r="2">
      <c r="B2" s="2" t="inlineStr">
        <is>
          <t>Mar. 31, 2021</t>
        </is>
      </c>
      <c r="C2" s="2" t="inlineStr">
        <is>
          <t>Dec. 31, 2020</t>
        </is>
      </c>
      <c r="D2" s="2" t="inlineStr">
        <is>
          <t>May 05, 2018</t>
        </is>
      </c>
    </row>
    <row r="3">
      <c r="A3" s="3" t="inlineStr">
        <is>
          <t>Notes to Financial Statements</t>
        </is>
      </c>
    </row>
    <row r="4">
      <c r="A4" s="4" t="inlineStr">
        <is>
          <t>Revolving line of credit</t>
        </is>
      </c>
      <c r="D4" s="6" t="n">
        <v>400000</v>
      </c>
    </row>
    <row r="5">
      <c r="A5" s="4" t="inlineStr">
        <is>
          <t>Interest rate</t>
        </is>
      </c>
      <c r="D5" s="4" t="inlineStr">
        <is>
          <t>3.75%</t>
        </is>
      </c>
    </row>
    <row r="6">
      <c r="A6" s="4" t="inlineStr">
        <is>
          <t>Line of credit expiration date</t>
        </is>
      </c>
      <c r="B6" s="4" t="inlineStr">
        <is>
          <t>May 5,
		2022</t>
        </is>
      </c>
    </row>
    <row r="7">
      <c r="A7" s="4" t="inlineStr">
        <is>
          <t>Line of credit</t>
        </is>
      </c>
      <c r="B7" s="6" t="n">
        <v>398470</v>
      </c>
      <c r="C7" s="6" t="n">
        <v>398470</v>
      </c>
    </row>
    <row r="8">
      <c r="A8" s="4" t="inlineStr">
        <is>
          <t>Accrued interest</t>
        </is>
      </c>
      <c r="B8" s="6" t="n">
        <v>35787</v>
      </c>
      <c r="C8" s="6" t="n">
        <v>321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1</t>
        </is>
      </c>
      <c r="C1" s="2" t="inlineStr">
        <is>
          <t>Jan. 31, 2021</t>
        </is>
      </c>
    </row>
    <row r="2">
      <c r="A2" s="4" t="inlineStr">
        <is>
          <t>December 31, 2021 (remaining 9 months)</t>
        </is>
      </c>
      <c r="B2" s="6" t="n">
        <v>65000</v>
      </c>
    </row>
    <row r="3">
      <c r="A3" s="4" t="inlineStr">
        <is>
          <t>Long-term Debt</t>
        </is>
      </c>
      <c r="B3" s="6" t="n">
        <v>65000</v>
      </c>
    </row>
    <row r="4">
      <c r="A4" s="4" t="inlineStr">
        <is>
          <t>S and S Beverage [Member]</t>
        </is>
      </c>
    </row>
    <row r="5">
      <c r="A5" s="4" t="inlineStr">
        <is>
          <t>December 31, 2021 (remaining 9 months)</t>
        </is>
      </c>
      <c r="C5" s="4" t="inlineStr">
        <is>
          <t xml:space="preserve"> </t>
        </is>
      </c>
    </row>
    <row r="6">
      <c r="A6" s="4" t="inlineStr">
        <is>
          <t>November 1, 2023</t>
        </is>
      </c>
      <c r="C6" s="5" t="n">
        <v>798261</v>
      </c>
    </row>
    <row r="7">
      <c r="A7" s="4" t="inlineStr">
        <is>
          <t>Long-term Debt</t>
        </is>
      </c>
      <c r="C7" s="6" t="n">
        <v>798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3" customWidth="1" min="1" max="1"/>
    <col width="13" customWidth="1" min="2" max="2"/>
    <col width="25" customWidth="1" min="3" max="3"/>
    <col width="27" customWidth="1" min="4" max="4"/>
    <col width="20" customWidth="1" min="5" max="5"/>
    <col width="13" customWidth="1" min="6" max="6"/>
  </cols>
  <sheetData>
    <row r="1">
      <c r="A1" s="1" t="inlineStr">
        <is>
          <t>STATEMENTS OF STOCKHOLDERS' DEFICIT (Unaudited) - USD ($)</t>
        </is>
      </c>
      <c r="B1" s="2" t="inlineStr">
        <is>
          <t>Common Stock</t>
        </is>
      </c>
      <c r="C1" s="2" t="inlineStr">
        <is>
          <t>Preferred Stock [Member]</t>
        </is>
      </c>
      <c r="D1" s="2" t="inlineStr">
        <is>
          <t>Additional Paid-In Capital</t>
        </is>
      </c>
      <c r="E1" s="2" t="inlineStr">
        <is>
          <t>Accumulated Deficit</t>
        </is>
      </c>
      <c r="F1" s="2" t="inlineStr">
        <is>
          <t>Total</t>
        </is>
      </c>
    </row>
    <row r="2">
      <c r="A2" s="4" t="inlineStr">
        <is>
          <t>Beginning balance, shares at Dec. 31, 2019</t>
        </is>
      </c>
      <c r="B2" s="5" t="n">
        <v>763967603</v>
      </c>
      <c r="C2" s="5" t="n">
        <v>4988000</v>
      </c>
    </row>
    <row r="3">
      <c r="A3" s="4" t="inlineStr">
        <is>
          <t>Beginning balance, value at Dec. 31, 2019</t>
        </is>
      </c>
      <c r="B3" s="6" t="n">
        <v>7640</v>
      </c>
      <c r="C3" s="6" t="n">
        <v>50</v>
      </c>
      <c r="D3" s="6" t="n">
        <v>4155777</v>
      </c>
      <c r="E3" s="6" t="n">
        <v>-6154441</v>
      </c>
      <c r="F3" s="6" t="n">
        <v>-1990976</v>
      </c>
    </row>
    <row r="4">
      <c r="A4" s="4" t="inlineStr">
        <is>
          <t>Common Stock Issued for Compensation, shares</t>
        </is>
      </c>
      <c r="B4" s="5" t="n">
        <v>5000000</v>
      </c>
    </row>
    <row r="5">
      <c r="A5" s="4" t="inlineStr">
        <is>
          <t>Common Stock Issued for Compensation, value</t>
        </is>
      </c>
      <c r="B5" s="6" t="n">
        <v>50</v>
      </c>
      <c r="D5" s="5" t="n">
        <v>318450</v>
      </c>
      <c r="F5" s="5" t="n">
        <v>318500</v>
      </c>
    </row>
    <row r="6">
      <c r="A6" s="4" t="inlineStr">
        <is>
          <t>Net Income (loss)</t>
        </is>
      </c>
      <c r="E6" s="5" t="n">
        <v>-594936</v>
      </c>
      <c r="F6" s="5" t="n">
        <v>-594936</v>
      </c>
    </row>
    <row r="7">
      <c r="A7" s="4" t="inlineStr">
        <is>
          <t>Ending balance, shares at Mar. 31, 2020</t>
        </is>
      </c>
      <c r="B7" s="5" t="n">
        <v>768967603</v>
      </c>
      <c r="C7" s="5" t="n">
        <v>4988000</v>
      </c>
    </row>
    <row r="8">
      <c r="A8" s="4" t="inlineStr">
        <is>
          <t>Ending balance, value at Mar. 31, 2020</t>
        </is>
      </c>
      <c r="B8" s="6" t="n">
        <v>7690</v>
      </c>
      <c r="C8" s="6" t="n">
        <v>50</v>
      </c>
      <c r="D8" s="5" t="n">
        <v>4474227</v>
      </c>
      <c r="E8" s="5" t="n">
        <v>-6749377</v>
      </c>
      <c r="F8" s="5" t="n">
        <v>-2267412</v>
      </c>
    </row>
    <row r="9">
      <c r="A9" s="4" t="inlineStr">
        <is>
          <t>Common Stock Issued for Sponsorship Agreements, shares</t>
        </is>
      </c>
      <c r="B9" s="5" t="n">
        <v>85000</v>
      </c>
    </row>
    <row r="10">
      <c r="A10" s="4" t="inlineStr">
        <is>
          <t>Common Stock Issued for Sponsorship Agreements, value</t>
        </is>
      </c>
      <c r="B10" s="6" t="n">
        <v>1</v>
      </c>
      <c r="D10" s="5" t="n">
        <v>2577</v>
      </c>
      <c r="F10" s="5" t="n">
        <v>2578</v>
      </c>
    </row>
    <row r="11">
      <c r="A11" s="4" t="inlineStr">
        <is>
          <t>Common Stock Issued for Compensation, shares</t>
        </is>
      </c>
      <c r="B11" s="5" t="n">
        <v>5000000</v>
      </c>
    </row>
    <row r="12">
      <c r="A12" s="4" t="inlineStr">
        <is>
          <t>Common Stock Issued for Compensation, value</t>
        </is>
      </c>
      <c r="B12" s="6" t="n">
        <v>50</v>
      </c>
      <c r="D12" s="5" t="n">
        <v>157450</v>
      </c>
      <c r="F12" s="5" t="n">
        <v>157500</v>
      </c>
    </row>
    <row r="13">
      <c r="A13" s="4" t="inlineStr">
        <is>
          <t>Warrants related to convertible note</t>
        </is>
      </c>
      <c r="D13" s="5" t="n">
        <v>281565</v>
      </c>
      <c r="F13" s="5" t="n">
        <v>281565</v>
      </c>
    </row>
    <row r="14">
      <c r="A14" s="4" t="inlineStr">
        <is>
          <t>Net Income (loss)</t>
        </is>
      </c>
      <c r="E14" s="5" t="n">
        <v>-1066920</v>
      </c>
      <c r="F14" s="5" t="n">
        <v>-1066920</v>
      </c>
    </row>
    <row r="15">
      <c r="A15" s="4" t="inlineStr">
        <is>
          <t>Ending balance, shares at Jun. 30, 2020</t>
        </is>
      </c>
      <c r="B15" s="5" t="n">
        <v>774052603</v>
      </c>
      <c r="C15" s="5" t="n">
        <v>4988000</v>
      </c>
    </row>
    <row r="16">
      <c r="A16" s="4" t="inlineStr">
        <is>
          <t>Ending balance, value at Jun. 30, 2020</t>
        </is>
      </c>
      <c r="B16" s="6" t="n">
        <v>7741</v>
      </c>
      <c r="C16" s="6" t="n">
        <v>50</v>
      </c>
      <c r="D16" s="5" t="n">
        <v>4915819</v>
      </c>
      <c r="E16" s="5" t="n">
        <v>-7816297</v>
      </c>
      <c r="F16" s="5" t="n">
        <v>-2892689</v>
      </c>
    </row>
    <row r="17">
      <c r="A17" s="4" t="inlineStr">
        <is>
          <t>Common Stock Conversion to Preferred Stock, shares</t>
        </is>
      </c>
      <c r="B17" s="5" t="n">
        <v>-140</v>
      </c>
      <c r="C17" s="5" t="n">
        <v>140</v>
      </c>
    </row>
    <row r="18">
      <c r="A18" s="4" t="inlineStr">
        <is>
          <t>Common Stock Conversion to Preferred Stock, value</t>
        </is>
      </c>
      <c r="B18" s="6" t="n">
        <v>0</v>
      </c>
      <c r="C18" s="6" t="n">
        <v>0</v>
      </c>
      <c r="F18" s="4" t="inlineStr">
        <is>
          <t xml:space="preserve"> </t>
        </is>
      </c>
    </row>
    <row r="19">
      <c r="A19" s="4" t="inlineStr">
        <is>
          <t>Preferred Stock Conversion to Common Shares, shares</t>
        </is>
      </c>
      <c r="B19" s="5" t="n">
        <v>4000000</v>
      </c>
      <c r="C19" s="5" t="n">
        <v>-4000000</v>
      </c>
    </row>
    <row r="20">
      <c r="A20" s="4" t="inlineStr">
        <is>
          <t>Preferred Stock Conversion to Common Shares, value</t>
        </is>
      </c>
      <c r="B20" s="6" t="n">
        <v>40</v>
      </c>
      <c r="C20" s="6" t="n">
        <v>-40</v>
      </c>
      <c r="D20" s="4" t="inlineStr">
        <is>
          <t xml:space="preserve"> </t>
        </is>
      </c>
      <c r="F20" s="4" t="inlineStr">
        <is>
          <t xml:space="preserve"> </t>
        </is>
      </c>
    </row>
    <row r="21">
      <c r="A21" s="4" t="inlineStr">
        <is>
          <t>Accrued Common Stock Issues for Compensation, shares</t>
        </is>
      </c>
      <c r="B21" s="5" t="n">
        <v>140</v>
      </c>
    </row>
    <row r="22">
      <c r="A22" s="4" t="inlineStr">
        <is>
          <t>Accrued Common Stock Issues for Compensation, value</t>
        </is>
      </c>
      <c r="B22" s="6" t="n">
        <v>0</v>
      </c>
      <c r="D22" s="5" t="n">
        <v>2</v>
      </c>
      <c r="F22" s="5" t="n">
        <v>2</v>
      </c>
    </row>
    <row r="23">
      <c r="A23" s="4" t="inlineStr">
        <is>
          <t>Net Income (loss)</t>
        </is>
      </c>
      <c r="E23" s="5" t="n">
        <v>-509441</v>
      </c>
      <c r="F23" s="5" t="n">
        <v>-509441</v>
      </c>
    </row>
    <row r="24">
      <c r="A24" s="4" t="inlineStr">
        <is>
          <t>Ending balance, shares at Sep. 30, 2020</t>
        </is>
      </c>
      <c r="B24" s="5" t="n">
        <v>778052603</v>
      </c>
      <c r="C24" s="5" t="n">
        <v>988140</v>
      </c>
    </row>
    <row r="25">
      <c r="A25" s="4" t="inlineStr">
        <is>
          <t>Ending balance, value at Sep. 30, 2020</t>
        </is>
      </c>
      <c r="B25" s="6" t="n">
        <v>7781</v>
      </c>
      <c r="C25" s="6" t="n">
        <v>10</v>
      </c>
      <c r="D25" s="5" t="n">
        <v>4915821</v>
      </c>
      <c r="E25" s="5" t="n">
        <v>-8325738</v>
      </c>
      <c r="F25" s="5" t="n">
        <v>-3402128</v>
      </c>
    </row>
    <row r="26">
      <c r="A26" s="4" t="inlineStr">
        <is>
          <t>Common Stock Issued for Conversion of Convertible Debt, shares</t>
        </is>
      </c>
      <c r="B26" s="5" t="n">
        <v>8255438</v>
      </c>
    </row>
    <row r="27">
      <c r="A27" s="4" t="inlineStr">
        <is>
          <t>Common Stock Issued for Conversion of Convertible Debt, value</t>
        </is>
      </c>
      <c r="B27" s="6" t="n">
        <v>83</v>
      </c>
      <c r="D27" s="5" t="n">
        <v>112191</v>
      </c>
      <c r="F27" s="5" t="n">
        <v>112274</v>
      </c>
    </row>
    <row r="28">
      <c r="A28" s="4" t="inlineStr">
        <is>
          <t>Net Income (loss)</t>
        </is>
      </c>
      <c r="E28" s="5" t="n">
        <v>-954298</v>
      </c>
      <c r="F28" s="5" t="n">
        <v>-954298</v>
      </c>
    </row>
    <row r="29">
      <c r="A29" s="4" t="inlineStr">
        <is>
          <t>Ending balance, shares at Dec. 31, 2020</t>
        </is>
      </c>
      <c r="B29" s="5" t="n">
        <v>786308041</v>
      </c>
      <c r="C29" s="5" t="n">
        <v>988140</v>
      </c>
    </row>
    <row r="30">
      <c r="A30" s="4" t="inlineStr">
        <is>
          <t>Ending balance, value at Dec. 31, 2020</t>
        </is>
      </c>
      <c r="B30" s="6" t="n">
        <v>7863</v>
      </c>
      <c r="C30" s="6" t="n">
        <v>10</v>
      </c>
      <c r="D30" s="5" t="n">
        <v>5028012</v>
      </c>
      <c r="E30" s="5" t="n">
        <v>-9280036</v>
      </c>
      <c r="F30" s="5" t="n">
        <v>-4244151</v>
      </c>
    </row>
    <row r="31">
      <c r="A31" s="4" t="inlineStr">
        <is>
          <t>Common Stock Issued for Conversion of Convertible Debt, shares</t>
        </is>
      </c>
      <c r="B31" s="5" t="n">
        <v>30418798</v>
      </c>
    </row>
    <row r="32">
      <c r="A32" s="4" t="inlineStr">
        <is>
          <t>Common Stock Issued for Conversion of Convertible Debt, value</t>
        </is>
      </c>
      <c r="B32" s="6" t="n">
        <v>304</v>
      </c>
      <c r="D32" s="5" t="n">
        <v>613505</v>
      </c>
      <c r="F32" s="5" t="n">
        <v>613809</v>
      </c>
    </row>
    <row r="33">
      <c r="A33" s="4" t="inlineStr">
        <is>
          <t>Common Stock Issued for Acquisition, shares</t>
        </is>
      </c>
      <c r="B33" s="5" t="n">
        <v>9000000</v>
      </c>
    </row>
    <row r="34">
      <c r="A34" s="4" t="inlineStr">
        <is>
          <t>Common Stock Issued for Acquisition, value</t>
        </is>
      </c>
      <c r="B34" s="6" t="n">
        <v>90</v>
      </c>
      <c r="D34" s="5" t="n">
        <v>270810</v>
      </c>
      <c r="F34" s="5" t="n">
        <v>270900</v>
      </c>
    </row>
    <row r="35">
      <c r="A35" s="4" t="inlineStr">
        <is>
          <t>Common Stock Issued for Sponsorship Agreements, value</t>
        </is>
      </c>
      <c r="F35" s="4" t="inlineStr">
        <is>
          <t xml:space="preserve"> </t>
        </is>
      </c>
    </row>
    <row r="36">
      <c r="A36" s="4" t="inlineStr">
        <is>
          <t>Common Stock Issued for Compensation, value</t>
        </is>
      </c>
      <c r="F36" s="4" t="inlineStr">
        <is>
          <t xml:space="preserve"> </t>
        </is>
      </c>
    </row>
    <row r="37">
      <c r="A37" s="4" t="inlineStr">
        <is>
          <t>Warrants related to convertible note</t>
        </is>
      </c>
      <c r="D37" s="5" t="n">
        <v>1052571</v>
      </c>
      <c r="F37" s="5" t="n">
        <v>1052571</v>
      </c>
    </row>
    <row r="38">
      <c r="A38" s="4" t="inlineStr">
        <is>
          <t>Net Income (loss)</t>
        </is>
      </c>
      <c r="E38" s="5" t="n">
        <v>-1819543</v>
      </c>
      <c r="F38" s="5" t="n">
        <v>-1819543</v>
      </c>
    </row>
    <row r="39">
      <c r="A39" s="4" t="inlineStr">
        <is>
          <t>Ending balance, shares at Mar. 31, 2021</t>
        </is>
      </c>
      <c r="B39" s="5" t="n">
        <v>825726839</v>
      </c>
      <c r="C39" s="5" t="n">
        <v>988140</v>
      </c>
    </row>
    <row r="40">
      <c r="A40" s="4" t="inlineStr">
        <is>
          <t>Ending balance, value at Mar. 31, 2021</t>
        </is>
      </c>
      <c r="B40" s="6" t="n">
        <v>8257</v>
      </c>
      <c r="C40" s="6" t="n">
        <v>10</v>
      </c>
      <c r="D40" s="6" t="n">
        <v>6964898</v>
      </c>
      <c r="E40" s="6" t="n">
        <v>-11099579</v>
      </c>
      <c r="F40" s="6" t="n">
        <v>-41264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6" customWidth="1" min="6" max="6"/>
    <col width="16" customWidth="1" min="7" max="7"/>
    <col width="14" customWidth="1" min="8" max="8"/>
    <col width="14" customWidth="1" min="9" max="9"/>
  </cols>
  <sheetData>
    <row r="1">
      <c r="A1" s="1" t="inlineStr">
        <is>
          <t>RELATED PARTY TRANSACTIONS (Details Narrative) - USD ($)</t>
        </is>
      </c>
      <c r="B1" s="2" t="inlineStr">
        <is>
          <t>Apr. 04, 2019</t>
        </is>
      </c>
      <c r="C1" s="2" t="inlineStr">
        <is>
          <t>Jan. 31, 2021</t>
        </is>
      </c>
      <c r="D1" s="2" t="inlineStr">
        <is>
          <t>Dec. 31, 2019</t>
        </is>
      </c>
      <c r="E1" s="2" t="inlineStr">
        <is>
          <t>Aug. 29, 2019</t>
        </is>
      </c>
      <c r="F1" s="2" t="inlineStr">
        <is>
          <t>Feb. 19, 2019</t>
        </is>
      </c>
      <c r="G1" s="2" t="inlineStr">
        <is>
          <t>Oct. 31, 2018</t>
        </is>
      </c>
      <c r="H1" s="2" t="inlineStr">
        <is>
          <t>Mar. 31, 2021</t>
        </is>
      </c>
      <c r="I1" s="2" t="inlineStr">
        <is>
          <t>Dec. 31, 2020</t>
        </is>
      </c>
    </row>
    <row r="2">
      <c r="A2" s="4" t="inlineStr">
        <is>
          <t>Note payable related party</t>
        </is>
      </c>
      <c r="H2" s="6" t="n">
        <v>9000</v>
      </c>
      <c r="I2" s="6" t="n">
        <v>12000</v>
      </c>
    </row>
    <row r="3">
      <c r="A3" s="4" t="inlineStr">
        <is>
          <t>Proceeds from notes payable</t>
        </is>
      </c>
      <c r="H3" s="5" t="n">
        <v>117487</v>
      </c>
    </row>
    <row r="4">
      <c r="A4" s="4" t="inlineStr">
        <is>
          <t>Lline of credit</t>
        </is>
      </c>
      <c r="H4" s="6" t="n">
        <v>398470</v>
      </c>
      <c r="I4" s="5" t="n">
        <v>398470</v>
      </c>
    </row>
    <row r="5">
      <c r="A5" s="4" t="inlineStr">
        <is>
          <t>Line of credit expiration date</t>
        </is>
      </c>
      <c r="H5" s="4" t="inlineStr">
        <is>
          <t>May 5,
		2022</t>
        </is>
      </c>
    </row>
    <row r="6">
      <c r="A6" s="4" t="inlineStr">
        <is>
          <t>Accrued interest</t>
        </is>
      </c>
      <c r="H6" s="6" t="n">
        <v>35787</v>
      </c>
      <c r="I6" s="5" t="n">
        <v>32102</v>
      </c>
    </row>
    <row r="7">
      <c r="A7" s="4" t="inlineStr">
        <is>
          <t>S and S Beverage [Member]</t>
        </is>
      </c>
    </row>
    <row r="8">
      <c r="A8" s="4" t="inlineStr">
        <is>
          <t>Note payable related party</t>
        </is>
      </c>
      <c r="C8" s="6" t="n">
        <v>811761</v>
      </c>
      <c r="I8" s="5" t="n">
        <v>801761</v>
      </c>
    </row>
    <row r="9">
      <c r="A9" s="4" t="inlineStr">
        <is>
          <t>S and S Beverage [Member] | Note Payable [Member]</t>
        </is>
      </c>
    </row>
    <row r="10">
      <c r="A10" s="4" t="inlineStr">
        <is>
          <t>Note payable related party</t>
        </is>
      </c>
      <c r="C10" s="6" t="n">
        <v>200000</v>
      </c>
    </row>
    <row r="11">
      <c r="A11" s="4" t="inlineStr">
        <is>
          <t>Interest rate</t>
        </is>
      </c>
      <c r="C11" s="4" t="inlineStr">
        <is>
          <t>8.00%</t>
        </is>
      </c>
    </row>
    <row r="12">
      <c r="A12" s="4" t="inlineStr">
        <is>
          <t>Periodic payment</t>
        </is>
      </c>
      <c r="C12" s="6" t="n">
        <v>9045</v>
      </c>
    </row>
    <row r="13">
      <c r="A13" s="4" t="inlineStr">
        <is>
          <t>Proceeds from notes payable</t>
        </is>
      </c>
      <c r="C13" s="6" t="n">
        <v>35000</v>
      </c>
    </row>
    <row r="14">
      <c r="A14" s="4" t="inlineStr">
        <is>
          <t>Maturity date</t>
        </is>
      </c>
      <c r="C14" s="4" t="inlineStr">
        <is>
          <t>Nov. 1,
		2023</t>
        </is>
      </c>
    </row>
    <row r="15">
      <c r="A15" s="4" t="inlineStr">
        <is>
          <t>Accrued interest</t>
        </is>
      </c>
      <c r="C15" s="6" t="n">
        <v>11776</v>
      </c>
      <c r="I15" s="5" t="n">
        <v>11776</v>
      </c>
    </row>
    <row r="16">
      <c r="A16" s="4" t="inlineStr">
        <is>
          <t>Notes payable</t>
        </is>
      </c>
      <c r="C16" s="5" t="n">
        <v>123761</v>
      </c>
      <c r="I16" s="5" t="n">
        <v>113761</v>
      </c>
    </row>
    <row r="17">
      <c r="A17" s="4" t="inlineStr">
        <is>
          <t>S and S Beverage [Member] | Note Payable 1 [Member]</t>
        </is>
      </c>
    </row>
    <row r="18">
      <c r="A18" s="4" t="inlineStr">
        <is>
          <t>Note payable related party</t>
        </is>
      </c>
      <c r="C18" s="6" t="n">
        <v>612700</v>
      </c>
    </row>
    <row r="19">
      <c r="A19" s="4" t="inlineStr">
        <is>
          <t>Interest rate</t>
        </is>
      </c>
      <c r="C19" s="4" t="inlineStr">
        <is>
          <t>8.00%</t>
        </is>
      </c>
    </row>
    <row r="20">
      <c r="A20" s="4" t="inlineStr">
        <is>
          <t>Maturity date</t>
        </is>
      </c>
      <c r="C20" s="4" t="inlineStr">
        <is>
          <t>Nov. 1,
		2023</t>
        </is>
      </c>
    </row>
    <row r="21">
      <c r="A21" s="4" t="inlineStr">
        <is>
          <t>Notes payable</t>
        </is>
      </c>
      <c r="C21" s="6" t="n">
        <v>200000</v>
      </c>
      <c r="I21" s="5" t="n">
        <v>200000</v>
      </c>
    </row>
    <row r="22">
      <c r="A22" s="4" t="inlineStr">
        <is>
          <t>Loan forgiveness related party</t>
        </is>
      </c>
      <c r="D22" s="6" t="n">
        <v>412700</v>
      </c>
    </row>
    <row r="23">
      <c r="A23" s="4" t="inlineStr">
        <is>
          <t>S and S Beverage [Member] | Note Payable 2 [Member]</t>
        </is>
      </c>
    </row>
    <row r="24">
      <c r="A24" s="4" t="inlineStr">
        <is>
          <t>Note payable related party</t>
        </is>
      </c>
      <c r="C24" s="6" t="n">
        <v>300000</v>
      </c>
    </row>
    <row r="25">
      <c r="A25" s="4" t="inlineStr">
        <is>
          <t>Interest rate</t>
        </is>
      </c>
      <c r="C25" s="4" t="inlineStr">
        <is>
          <t>2.00%</t>
        </is>
      </c>
    </row>
    <row r="26">
      <c r="A26" s="4" t="inlineStr">
        <is>
          <t>Accrued interest</t>
        </is>
      </c>
      <c r="C26" s="6" t="n">
        <v>9953</v>
      </c>
    </row>
    <row r="27">
      <c r="A27" s="4" t="inlineStr">
        <is>
          <t>Notes payable</t>
        </is>
      </c>
      <c r="C27" s="5" t="n">
        <v>300000</v>
      </c>
    </row>
    <row r="28">
      <c r="A28" s="4" t="inlineStr">
        <is>
          <t>S and S Beverage [Member] | Note Payable 3 [Member]</t>
        </is>
      </c>
    </row>
    <row r="29">
      <c r="A29" s="4" t="inlineStr">
        <is>
          <t>Note payable related party</t>
        </is>
      </c>
      <c r="C29" s="6" t="n">
        <v>200000</v>
      </c>
    </row>
    <row r="30">
      <c r="A30" s="4" t="inlineStr">
        <is>
          <t>Interest rate</t>
        </is>
      </c>
      <c r="C30" s="4" t="inlineStr">
        <is>
          <t>0.00%</t>
        </is>
      </c>
    </row>
    <row r="31">
      <c r="A31" s="4" t="inlineStr">
        <is>
          <t>Accrued interest</t>
        </is>
      </c>
      <c r="C31" s="6" t="n">
        <v>0</v>
      </c>
    </row>
    <row r="32">
      <c r="A32" s="4" t="inlineStr">
        <is>
          <t>Notes payable</t>
        </is>
      </c>
      <c r="C32" s="5" t="n">
        <v>198000</v>
      </c>
    </row>
    <row r="33">
      <c r="A33" s="4" t="inlineStr">
        <is>
          <t>S and S Beverage [Member] | Note Payable 4 [Member]</t>
        </is>
      </c>
    </row>
    <row r="34">
      <c r="A34" s="4" t="inlineStr">
        <is>
          <t>Note payable related party</t>
        </is>
      </c>
      <c r="C34" s="6" t="n">
        <v>25000</v>
      </c>
    </row>
    <row r="35">
      <c r="A35" s="4" t="inlineStr">
        <is>
          <t>Interest rate</t>
        </is>
      </c>
      <c r="C35" s="4" t="inlineStr">
        <is>
          <t>8.00%</t>
        </is>
      </c>
    </row>
    <row r="36">
      <c r="A36" s="4" t="inlineStr">
        <is>
          <t>Maturity date</t>
        </is>
      </c>
      <c r="C36" s="4" t="inlineStr">
        <is>
          <t>Nov. 1,
		2023</t>
        </is>
      </c>
    </row>
    <row r="37">
      <c r="A37" s="4" t="inlineStr">
        <is>
          <t>Kona Gold, LLC</t>
        </is>
      </c>
    </row>
    <row r="38">
      <c r="A38" s="4" t="inlineStr">
        <is>
          <t>Principal amount</t>
        </is>
      </c>
      <c r="G38" s="6" t="n">
        <v>20000</v>
      </c>
    </row>
    <row r="39">
      <c r="A39" s="4" t="inlineStr">
        <is>
          <t>Note payable related party</t>
        </is>
      </c>
      <c r="H39" s="5" t="n">
        <v>7000</v>
      </c>
      <c r="I39" s="5" t="n">
        <v>8500</v>
      </c>
    </row>
    <row r="40">
      <c r="A40" s="4" t="inlineStr">
        <is>
          <t>Periodic payment</t>
        </is>
      </c>
      <c r="G40" s="6" t="n">
        <v>500</v>
      </c>
    </row>
    <row r="41">
      <c r="A41" s="4" t="inlineStr">
        <is>
          <t>Maturity date</t>
        </is>
      </c>
      <c r="G41" s="4" t="inlineStr">
        <is>
          <t>Apr. 30,
		2021</t>
        </is>
      </c>
    </row>
    <row r="42">
      <c r="A42" s="4" t="inlineStr">
        <is>
          <t>Line of credit from related party</t>
        </is>
      </c>
      <c r="B42" s="6" t="n">
        <v>1500000</v>
      </c>
    </row>
    <row r="43">
      <c r="A43" s="4" t="inlineStr">
        <is>
          <t>Lline of credit</t>
        </is>
      </c>
      <c r="H43" s="5" t="n">
        <v>1372651</v>
      </c>
      <c r="I43" s="5" t="n">
        <v>1369651</v>
      </c>
    </row>
    <row r="44">
      <c r="A44" s="4" t="inlineStr">
        <is>
          <t>Line of credit expiration date</t>
        </is>
      </c>
      <c r="B44" s="4" t="inlineStr">
        <is>
          <t>Apr. 4,
		2021</t>
        </is>
      </c>
    </row>
    <row r="45">
      <c r="A45" s="4" t="inlineStr">
        <is>
          <t>Accrued interest</t>
        </is>
      </c>
      <c r="H45" s="5" t="n">
        <v>48757</v>
      </c>
      <c r="I45" s="5" t="n">
        <v>36397</v>
      </c>
    </row>
    <row r="46">
      <c r="A46" s="4" t="inlineStr">
        <is>
          <t>Line of credit interest rate</t>
        </is>
      </c>
      <c r="B46" s="4" t="inlineStr">
        <is>
          <t>3.75%</t>
        </is>
      </c>
    </row>
    <row r="47">
      <c r="A47" s="4" t="inlineStr">
        <is>
          <t>Gold Leaf, LLC</t>
        </is>
      </c>
    </row>
    <row r="48">
      <c r="A48" s="4" t="inlineStr">
        <is>
          <t>Principal amount</t>
        </is>
      </c>
      <c r="F48" s="6" t="n">
        <v>70000</v>
      </c>
    </row>
    <row r="49">
      <c r="A49" s="4" t="inlineStr">
        <is>
          <t>Note payable related party</t>
        </is>
      </c>
      <c r="H49" s="5" t="n">
        <v>58000</v>
      </c>
      <c r="I49" s="5" t="n">
        <v>59500</v>
      </c>
    </row>
    <row r="50">
      <c r="A50" s="4" t="inlineStr">
        <is>
          <t>Periodic payment</t>
        </is>
      </c>
      <c r="F50" s="6" t="n">
        <v>500</v>
      </c>
    </row>
    <row r="51">
      <c r="A51" s="4" t="inlineStr">
        <is>
          <t>Maturity date</t>
        </is>
      </c>
      <c r="F51" s="4" t="inlineStr">
        <is>
          <t>Mar. 31,
		2021</t>
        </is>
      </c>
    </row>
    <row r="52">
      <c r="A52" s="4" t="inlineStr">
        <is>
          <t>Line of credit from related party</t>
        </is>
      </c>
      <c r="E52" s="6" t="n">
        <v>200000</v>
      </c>
    </row>
    <row r="53">
      <c r="A53" s="4" t="inlineStr">
        <is>
          <t>Lline of credit</t>
        </is>
      </c>
      <c r="H53" s="5" t="n">
        <v>125500</v>
      </c>
      <c r="I53" s="5" t="n">
        <v>100000</v>
      </c>
    </row>
    <row r="54">
      <c r="A54" s="4" t="inlineStr">
        <is>
          <t>Line of credit expiration date</t>
        </is>
      </c>
      <c r="E54" s="4" t="inlineStr">
        <is>
          <t>Aug. 29,
		2021</t>
        </is>
      </c>
    </row>
    <row r="55">
      <c r="A55" s="4" t="inlineStr">
        <is>
          <t>Accrued interest</t>
        </is>
      </c>
      <c r="H55" s="6" t="n">
        <v>4706</v>
      </c>
      <c r="I55" s="6" t="n">
        <v>3545</v>
      </c>
    </row>
    <row r="56">
      <c r="A56" s="4" t="inlineStr">
        <is>
          <t>Line of credit interest rate</t>
        </is>
      </c>
      <c r="E56" s="4" t="inlineStr">
        <is>
          <t>3.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1" customWidth="1" min="2" max="2"/>
  </cols>
  <sheetData>
    <row r="1">
      <c r="A1" s="1" t="inlineStr">
        <is>
          <t>SECURITIES PURCHASE AGREEMENT, DERIVATIVE LIABILITIES, AND WARRANT (Details)</t>
        </is>
      </c>
      <c r="B1" s="2" t="inlineStr">
        <is>
          <t>3 Months Ended</t>
        </is>
      </c>
    </row>
    <row r="2">
      <c r="B2" s="2" t="inlineStr">
        <is>
          <t>Mar. 31, 2021USD ($)$ / shares</t>
        </is>
      </c>
    </row>
    <row r="3">
      <c r="A3" s="3" t="inlineStr">
        <is>
          <t>Notes to Financial Statements</t>
        </is>
      </c>
    </row>
    <row r="4">
      <c r="A4" s="4" t="inlineStr">
        <is>
          <t>Stock Price</t>
        </is>
      </c>
      <c r="B4" s="9" t="n">
        <v>0.0327</v>
      </c>
    </row>
    <row r="5">
      <c r="A5" s="4" t="inlineStr">
        <is>
          <t>Exercise Price</t>
        </is>
      </c>
      <c r="B5" s="9" t="n">
        <v>0.0276</v>
      </c>
    </row>
    <row r="6">
      <c r="A6" s="4" t="inlineStr">
        <is>
          <t>Expected Life</t>
        </is>
      </c>
      <c r="B6" s="4" t="inlineStr">
        <is>
          <t>1 year</t>
        </is>
      </c>
    </row>
    <row r="7">
      <c r="A7" s="4" t="inlineStr">
        <is>
          <t>Volatility</t>
        </is>
      </c>
      <c r="B7" s="4" t="inlineStr">
        <is>
          <t>99.50%</t>
        </is>
      </c>
    </row>
    <row r="8">
      <c r="A8" s="4" t="inlineStr">
        <is>
          <t>Dividend Yield</t>
        </is>
      </c>
      <c r="B8" s="4" t="inlineStr">
        <is>
          <t>0.00%</t>
        </is>
      </c>
    </row>
    <row r="9">
      <c r="A9" s="4" t="inlineStr">
        <is>
          <t>Risk-Free Interest Rate</t>
        </is>
      </c>
      <c r="B9" s="4" t="inlineStr">
        <is>
          <t>0.06%</t>
        </is>
      </c>
    </row>
    <row r="10">
      <c r="A10" s="4" t="inlineStr">
        <is>
          <t>Fair Value | $</t>
        </is>
      </c>
      <c r="B10" s="6" t="n">
        <v>6270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CURITIES PURCHASE AGREEMENT, DERIVATIVE LIABILITIES, AND WARRANT (Details 1) - USD ($)</t>
        </is>
      </c>
      <c r="B1" s="2" t="inlineStr">
        <is>
          <t>Mar. 31, 2021</t>
        </is>
      </c>
      <c r="C1" s="2" t="inlineStr">
        <is>
          <t>Dec. 31, 2020</t>
        </is>
      </c>
      <c r="D1" s="2" t="inlineStr">
        <is>
          <t>Sep. 30, 2020</t>
        </is>
      </c>
      <c r="E1" s="2" t="inlineStr">
        <is>
          <t>Jun. 30, 2020</t>
        </is>
      </c>
      <c r="F1" s="2" t="inlineStr">
        <is>
          <t>Dec. 31, 2019</t>
        </is>
      </c>
    </row>
    <row r="2">
      <c r="A2" s="4" t="inlineStr">
        <is>
          <t>Derivative liability</t>
        </is>
      </c>
      <c r="B2" s="6" t="n">
        <v>627018</v>
      </c>
      <c r="C2" s="6" t="n">
        <v>361152</v>
      </c>
      <c r="D2" s="6" t="n">
        <v>217806</v>
      </c>
      <c r="E2" s="6" t="n">
        <v>148628</v>
      </c>
      <c r="F2" s="4" t="inlineStr">
        <is>
          <t xml:space="preserve"> </t>
        </is>
      </c>
    </row>
    <row r="3">
      <c r="A3" s="4" t="inlineStr">
        <is>
          <t>Fair Value, Inputs, Level 1 [Member]</t>
        </is>
      </c>
    </row>
    <row r="4">
      <c r="A4" s="4" t="inlineStr">
        <is>
          <t>Derivative liability</t>
        </is>
      </c>
      <c r="B4" s="4" t="inlineStr">
        <is>
          <t xml:space="preserve"> </t>
        </is>
      </c>
    </row>
    <row r="5">
      <c r="A5" s="4" t="inlineStr">
        <is>
          <t>Book Value [Member]</t>
        </is>
      </c>
    </row>
    <row r="6">
      <c r="A6" s="4" t="inlineStr">
        <is>
          <t>Derivative liability</t>
        </is>
      </c>
      <c r="B6" s="5" t="n">
        <v>627018</v>
      </c>
    </row>
    <row r="7">
      <c r="A7" s="4" t="inlineStr">
        <is>
          <t>Fair Value, Inputs, Level 3 [Member]</t>
        </is>
      </c>
    </row>
    <row r="8">
      <c r="A8" s="4" t="inlineStr">
        <is>
          <t>Derivative liability</t>
        </is>
      </c>
      <c r="B8" s="4" t="inlineStr">
        <is>
          <t xml:space="preserve"> </t>
        </is>
      </c>
    </row>
    <row r="9">
      <c r="A9" s="4" t="inlineStr">
        <is>
          <t>Convertible Promissory Notes [Member]</t>
        </is>
      </c>
    </row>
    <row r="10">
      <c r="A10" s="4" t="inlineStr">
        <is>
          <t>Derivative liability</t>
        </is>
      </c>
      <c r="B10" s="5" t="n">
        <v>627018</v>
      </c>
    </row>
    <row r="11">
      <c r="A11" s="4" t="inlineStr">
        <is>
          <t>Convertible Promissory Notes [Member] | Fair Value, Inputs, Level 1 [Member]</t>
        </is>
      </c>
    </row>
    <row r="12">
      <c r="A12" s="4" t="inlineStr">
        <is>
          <t>Derivative liability</t>
        </is>
      </c>
      <c r="B12" s="4" t="inlineStr">
        <is>
          <t xml:space="preserve"> </t>
        </is>
      </c>
    </row>
    <row r="13">
      <c r="A13" s="4" t="inlineStr">
        <is>
          <t>Convertible Promissory Notes [Member] | Book Value [Member]</t>
        </is>
      </c>
    </row>
    <row r="14">
      <c r="A14" s="4" t="inlineStr">
        <is>
          <t>Derivative liability</t>
        </is>
      </c>
      <c r="B14" s="5" t="n">
        <v>627018</v>
      </c>
    </row>
    <row r="15">
      <c r="A15" s="4" t="inlineStr">
        <is>
          <t>Convertible Promissory Notes [Member] | Fair Value, Inputs, Level 3 [Member]</t>
        </is>
      </c>
    </row>
    <row r="16">
      <c r="A16" s="4" t="inlineStr">
        <is>
          <t>Derivative liability</t>
        </is>
      </c>
      <c r="B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ECURITIES PURCHASE AGREEMENT, DERIVATIVE LIABILITIES, AND WARRANT (Details 2) - USD ($)</t>
        </is>
      </c>
      <c r="B1" s="2" t="inlineStr">
        <is>
          <t>3 Months Ended</t>
        </is>
      </c>
      <c r="E1" s="2" t="inlineStr">
        <is>
          <t>6 Months Ended</t>
        </is>
      </c>
    </row>
    <row r="2">
      <c r="B2" s="2" t="inlineStr">
        <is>
          <t>Mar. 31, 2021</t>
        </is>
      </c>
      <c r="C2" s="2" t="inlineStr">
        <is>
          <t>Dec. 31, 2020</t>
        </is>
      </c>
      <c r="D2" s="2" t="inlineStr">
        <is>
          <t>Sep. 30, 2020</t>
        </is>
      </c>
      <c r="E2" s="2" t="inlineStr">
        <is>
          <t>Jun. 30, 2020</t>
        </is>
      </c>
    </row>
    <row r="3">
      <c r="A3" s="3" t="inlineStr">
        <is>
          <t>Notes to Financial Statements</t>
        </is>
      </c>
    </row>
    <row r="4">
      <c r="A4" s="4" t="inlineStr">
        <is>
          <t>Fair value at beginning</t>
        </is>
      </c>
      <c r="B4" s="6" t="n">
        <v>361152</v>
      </c>
      <c r="C4" s="6" t="n">
        <v>217806</v>
      </c>
      <c r="D4" s="6" t="n">
        <v>148628</v>
      </c>
      <c r="E4" s="4" t="inlineStr">
        <is>
          <t xml:space="preserve"> </t>
        </is>
      </c>
    </row>
    <row r="5">
      <c r="A5" s="4" t="inlineStr">
        <is>
          <t>Change in fair value of embedded conversion features of debenture included in earnings</t>
        </is>
      </c>
      <c r="B5" s="5" t="n">
        <v>-202443</v>
      </c>
      <c r="C5" s="5" t="n">
        <v>-69051</v>
      </c>
      <c r="D5" s="5" t="n">
        <v>-39725</v>
      </c>
      <c r="E5" s="4" t="inlineStr">
        <is>
          <t xml:space="preserve"> </t>
        </is>
      </c>
    </row>
    <row r="6">
      <c r="A6" s="4" t="inlineStr">
        <is>
          <t>Embedded conversion option liability recorded in connection with the issuance of debenture</t>
        </is>
      </c>
      <c r="B6" s="5" t="n">
        <v>468309</v>
      </c>
      <c r="C6" s="5" t="n">
        <v>212397</v>
      </c>
      <c r="D6" s="5" t="n">
        <v>108903</v>
      </c>
      <c r="E6" s="5" t="n">
        <v>148628</v>
      </c>
    </row>
    <row r="7">
      <c r="A7" s="4" t="inlineStr">
        <is>
          <t>Fair value at end</t>
        </is>
      </c>
      <c r="B7" s="6" t="n">
        <v>627018</v>
      </c>
      <c r="C7" s="6" t="n">
        <v>361152</v>
      </c>
      <c r="D7" s="6" t="n">
        <v>217806</v>
      </c>
      <c r="E7" s="6" t="n">
        <v>1486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CURITIES PURCHASE AGREEMENT, DERIVATIVE LIABILITIES, AND WARRANT (Details Narrative) - USD ($)</t>
        </is>
      </c>
      <c r="B1" s="2" t="inlineStr">
        <is>
          <t>Jan. 12, 2021</t>
        </is>
      </c>
      <c r="C1" s="2" t="inlineStr">
        <is>
          <t>Feb. 19, 2021</t>
        </is>
      </c>
      <c r="D1" s="2" t="inlineStr">
        <is>
          <t>Jan. 25, 2021</t>
        </is>
      </c>
      <c r="E1" s="2" t="inlineStr">
        <is>
          <t>Dec. 23, 2020</t>
        </is>
      </c>
      <c r="F1" s="2" t="inlineStr">
        <is>
          <t>Jan. 25, 2020</t>
        </is>
      </c>
      <c r="G1" s="2" t="inlineStr">
        <is>
          <t>Mar. 31, 2021</t>
        </is>
      </c>
      <c r="H1" s="2" t="inlineStr">
        <is>
          <t>Dec. 31, 2020</t>
        </is>
      </c>
    </row>
    <row r="2">
      <c r="A2" s="4" t="inlineStr">
        <is>
          <t>Convertible debt</t>
        </is>
      </c>
      <c r="G2" s="6" t="n">
        <v>1200000</v>
      </c>
      <c r="H2" s="6" t="n">
        <v>900000</v>
      </c>
    </row>
    <row r="3">
      <c r="A3" s="4" t="inlineStr">
        <is>
          <t>First 2020 Debenture [Member]</t>
        </is>
      </c>
    </row>
    <row r="4">
      <c r="A4" s="4" t="inlineStr">
        <is>
          <t>Conversion price</t>
        </is>
      </c>
      <c r="D4" s="9" t="n">
        <v>0.0213</v>
      </c>
    </row>
    <row r="5">
      <c r="A5" s="4" t="inlineStr">
        <is>
          <t>Number of shares issued</t>
        </is>
      </c>
      <c r="D5" s="5" t="n">
        <v>7094732</v>
      </c>
    </row>
    <row r="6">
      <c r="A6" s="4" t="inlineStr">
        <is>
          <t>First 2020 Debenture [Member] | Principal [Member]</t>
        </is>
      </c>
    </row>
    <row r="7">
      <c r="A7" s="4" t="inlineStr">
        <is>
          <t>Conversion of Stock, Amount Converted</t>
        </is>
      </c>
      <c r="D7" s="6" t="n">
        <v>150000</v>
      </c>
    </row>
    <row r="8">
      <c r="A8" s="4" t="inlineStr">
        <is>
          <t>First 2020 Debenture [Member] | Accrued Interest [Member]</t>
        </is>
      </c>
    </row>
    <row r="9">
      <c r="A9" s="4" t="inlineStr">
        <is>
          <t>Conversion of Stock, Amount Converted</t>
        </is>
      </c>
      <c r="D9" s="6" t="n">
        <v>1118</v>
      </c>
    </row>
    <row r="10">
      <c r="A10" s="4" t="inlineStr">
        <is>
          <t>Second 2020 Debenture [Member]</t>
        </is>
      </c>
    </row>
    <row r="11">
      <c r="A11" s="4" t="inlineStr">
        <is>
          <t>Conversion price</t>
        </is>
      </c>
      <c r="C11" s="9" t="n">
        <v>0.0208</v>
      </c>
      <c r="D11" s="9" t="n">
        <v>0.0213</v>
      </c>
    </row>
    <row r="12">
      <c r="A12" s="4" t="inlineStr">
        <is>
          <t>Number of shares issued</t>
        </is>
      </c>
      <c r="C12" s="5" t="n">
        <v>7252634</v>
      </c>
      <c r="D12" s="5" t="n">
        <v>5183613</v>
      </c>
    </row>
    <row r="13">
      <c r="A13" s="4" t="inlineStr">
        <is>
          <t>Second 2020 Debenture [Member] | Principal [Member]</t>
        </is>
      </c>
    </row>
    <row r="14">
      <c r="A14" s="4" t="inlineStr">
        <is>
          <t>Conversion of Stock, Amount Converted</t>
        </is>
      </c>
      <c r="C14" s="6" t="n">
        <v>150000</v>
      </c>
      <c r="D14" s="6" t="n">
        <v>100000</v>
      </c>
    </row>
    <row r="15">
      <c r="A15" s="4" t="inlineStr">
        <is>
          <t>Second 2020 Debenture [Member] | Accrued Interest [Member]</t>
        </is>
      </c>
    </row>
    <row r="16">
      <c r="A16" s="4" t="inlineStr">
        <is>
          <t>Conversion of Stock, Amount Converted</t>
        </is>
      </c>
      <c r="C16" s="6" t="n">
        <v>855</v>
      </c>
      <c r="D16" s="5" t="n">
        <v>10411</v>
      </c>
    </row>
    <row r="17">
      <c r="A17" s="4" t="inlineStr">
        <is>
          <t>Third 2020 Debenture [Member]</t>
        </is>
      </c>
    </row>
    <row r="18">
      <c r="A18" s="4" t="inlineStr">
        <is>
          <t>Conversion price</t>
        </is>
      </c>
      <c r="B18" s="9" t="n">
        <v>0.0185</v>
      </c>
    </row>
    <row r="19">
      <c r="A19" s="4" t="inlineStr">
        <is>
          <t>Number of shares issued</t>
        </is>
      </c>
      <c r="B19" s="5" t="n">
        <v>10887819</v>
      </c>
    </row>
    <row r="20">
      <c r="A20" s="4" t="inlineStr">
        <is>
          <t>Third 2020 Debenture [Member] | Principal [Member]</t>
        </is>
      </c>
    </row>
    <row r="21">
      <c r="A21" s="4" t="inlineStr">
        <is>
          <t>Conversion of Stock, Amount Converted</t>
        </is>
      </c>
      <c r="B21" s="6" t="n">
        <v>200000</v>
      </c>
    </row>
    <row r="22">
      <c r="A22" s="4" t="inlineStr">
        <is>
          <t>Third 2020 Debenture [Member] | Accrued Interest [Member]</t>
        </is>
      </c>
    </row>
    <row r="23">
      <c r="A23" s="4" t="inlineStr">
        <is>
          <t>Conversion of Stock, Amount Converted</t>
        </is>
      </c>
      <c r="B23" s="6" t="n">
        <v>1425</v>
      </c>
    </row>
    <row r="24">
      <c r="A24" s="4" t="inlineStr">
        <is>
          <t>Securities Purchase Agreement [Member] | First 2020 Debenture [Member]</t>
        </is>
      </c>
    </row>
    <row r="25">
      <c r="A25" s="4" t="inlineStr">
        <is>
          <t>Purchase Price</t>
        </is>
      </c>
      <c r="G25" s="5" t="n">
        <v>250000</v>
      </c>
    </row>
    <row r="26">
      <c r="A26" s="4" t="inlineStr">
        <is>
          <t>Origination fees</t>
        </is>
      </c>
      <c r="G26" s="5" t="n">
        <v>15000</v>
      </c>
    </row>
    <row r="27">
      <c r="A27" s="4" t="inlineStr">
        <is>
          <t>Original issue discount</t>
        </is>
      </c>
      <c r="G27" s="5" t="n">
        <v>10000</v>
      </c>
    </row>
    <row r="28">
      <c r="A28" s="4" t="inlineStr">
        <is>
          <t>Structuring fee</t>
        </is>
      </c>
      <c r="G28" s="5" t="n">
        <v>5000</v>
      </c>
    </row>
    <row r="29">
      <c r="A29" s="4" t="inlineStr">
        <is>
          <t>Convertible debt</t>
        </is>
      </c>
      <c r="G29" s="5" t="n">
        <v>0</v>
      </c>
    </row>
    <row r="30">
      <c r="A30" s="4" t="inlineStr">
        <is>
          <t>Number of shares issued</t>
        </is>
      </c>
      <c r="E30" s="5" t="n">
        <v>8255438</v>
      </c>
      <c r="F30" s="5" t="n">
        <v>7094732</v>
      </c>
    </row>
    <row r="31">
      <c r="A31" s="4" t="inlineStr">
        <is>
          <t>Securities Purchase Agreement [Member] | First 2020 Debenture [Member] | Principal [Member]</t>
        </is>
      </c>
    </row>
    <row r="32">
      <c r="A32" s="4" t="inlineStr">
        <is>
          <t>Conversion of Stock, Amount Converted</t>
        </is>
      </c>
      <c r="D32" s="5" t="n">
        <v>150000</v>
      </c>
      <c r="E32" s="6" t="n">
        <v>100000</v>
      </c>
    </row>
    <row r="33">
      <c r="A33" s="4" t="inlineStr">
        <is>
          <t>Securities Purchase Agreement [Member] | First 2020 Debenture [Member] | Accrued Interest [Member]</t>
        </is>
      </c>
    </row>
    <row r="34">
      <c r="A34" s="4" t="inlineStr">
        <is>
          <t>Conversion of Stock, Amount Converted</t>
        </is>
      </c>
      <c r="D34" s="6" t="n">
        <v>1118</v>
      </c>
      <c r="E34" s="6" t="n">
        <v>12274</v>
      </c>
    </row>
    <row r="35">
      <c r="A35" s="4" t="inlineStr">
        <is>
          <t>Securities Purchase Agreement 2 [Member] | Second 2020 Debenture [Member]</t>
        </is>
      </c>
    </row>
    <row r="36">
      <c r="A36" s="4" t="inlineStr">
        <is>
          <t>Purchase Price</t>
        </is>
      </c>
      <c r="G36" s="5" t="n">
        <v>250000</v>
      </c>
    </row>
    <row r="37">
      <c r="A37" s="4" t="inlineStr">
        <is>
          <t>Origination fees</t>
        </is>
      </c>
      <c r="G37" s="5" t="n">
        <v>10000</v>
      </c>
    </row>
    <row r="38">
      <c r="A38" s="4" t="inlineStr">
        <is>
          <t>Original issue discount</t>
        </is>
      </c>
      <c r="G38" s="5" t="n">
        <v>10000</v>
      </c>
    </row>
    <row r="39">
      <c r="A39" s="4" t="inlineStr">
        <is>
          <t>Convertible debt</t>
        </is>
      </c>
      <c r="G39" s="5" t="n">
        <v>0</v>
      </c>
    </row>
    <row r="40">
      <c r="A40" s="4" t="inlineStr">
        <is>
          <t>Number of shares issued</t>
        </is>
      </c>
      <c r="C40" s="5" t="n">
        <v>7252634</v>
      </c>
      <c r="D40" s="5" t="n">
        <v>5183613</v>
      </c>
    </row>
    <row r="41">
      <c r="A41" s="4" t="inlineStr">
        <is>
          <t>Securities Purchase Agreement 2 [Member] | Second 2020 Debenture [Member] | Principal [Member]</t>
        </is>
      </c>
    </row>
    <row r="42">
      <c r="A42" s="4" t="inlineStr">
        <is>
          <t>Conversion of Stock, Amount Converted</t>
        </is>
      </c>
      <c r="C42" s="6" t="n">
        <v>150000</v>
      </c>
      <c r="D42" s="6" t="n">
        <v>100000</v>
      </c>
    </row>
    <row r="43">
      <c r="A43" s="4" t="inlineStr">
        <is>
          <t>Securities Purchase Agreement 2 [Member] | Second 2020 Debenture [Member] | Accrued Interest [Member]</t>
        </is>
      </c>
    </row>
    <row r="44">
      <c r="A44" s="4" t="inlineStr">
        <is>
          <t>Conversion of Stock, Amount Converted</t>
        </is>
      </c>
      <c r="C44" s="6" t="n">
        <v>855</v>
      </c>
      <c r="D44" s="6" t="n">
        <v>10410</v>
      </c>
    </row>
    <row r="45">
      <c r="A45" s="4" t="inlineStr">
        <is>
          <t>Securities Purchase Agreement 2 [Member] | Third 2020 Debenture [Member]</t>
        </is>
      </c>
    </row>
    <row r="46">
      <c r="A46" s="4" t="inlineStr">
        <is>
          <t>Number of shares issued</t>
        </is>
      </c>
      <c r="B46" s="10" t="n">
        <v>10.887819</v>
      </c>
    </row>
    <row r="47">
      <c r="A47" s="4" t="inlineStr">
        <is>
          <t>Securities Purchase Agreement 2 [Member] | Third 2020 Debenture [Member] | Principal [Member]</t>
        </is>
      </c>
    </row>
    <row r="48">
      <c r="A48" s="4" t="inlineStr">
        <is>
          <t>Conversion of Stock, Amount Converted</t>
        </is>
      </c>
      <c r="B48" s="6" t="n">
        <v>200000</v>
      </c>
    </row>
    <row r="49">
      <c r="A49" s="4" t="inlineStr">
        <is>
          <t>Securities Purchase Agreement 2 [Member] | Third 2020 Debenture [Member] | Accrued Interest [Member]</t>
        </is>
      </c>
    </row>
    <row r="50">
      <c r="A50" s="4" t="inlineStr">
        <is>
          <t>Conversion of Stock, Amount Converted</t>
        </is>
      </c>
      <c r="B50" s="6" t="n">
        <v>1425</v>
      </c>
    </row>
    <row r="51">
      <c r="A51" s="4" t="inlineStr">
        <is>
          <t>Securities Purchase Agreement 3 [Member] | Third 2020 Debenture [Member]</t>
        </is>
      </c>
    </row>
    <row r="52">
      <c r="A52" s="4" t="inlineStr">
        <is>
          <t>Purchase Price</t>
        </is>
      </c>
      <c r="G52" s="5" t="n">
        <v>500000</v>
      </c>
    </row>
    <row r="53">
      <c r="A53" s="4" t="inlineStr">
        <is>
          <t>Origination fees</t>
        </is>
      </c>
      <c r="G53" s="5" t="n">
        <v>10000</v>
      </c>
    </row>
    <row r="54">
      <c r="A54" s="4" t="inlineStr">
        <is>
          <t>Original issue discount</t>
        </is>
      </c>
      <c r="G54" s="5" t="n">
        <v>10000</v>
      </c>
    </row>
    <row r="55">
      <c r="A55" s="4" t="inlineStr">
        <is>
          <t>Convertible debt</t>
        </is>
      </c>
      <c r="G55" s="6" t="n">
        <v>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6" customWidth="1" min="3" max="3"/>
    <col width="13" customWidth="1" min="4" max="4"/>
  </cols>
  <sheetData>
    <row r="1">
      <c r="A1" s="1" t="inlineStr">
        <is>
          <t>PAYCHECK PROTECTION PROGRAM LOAN (Details Narrative) - USD ($)</t>
        </is>
      </c>
      <c r="B1" s="2" t="inlineStr">
        <is>
          <t>May 04, 2020</t>
        </is>
      </c>
      <c r="C1" s="2" t="inlineStr">
        <is>
          <t>Jan. 21, 2021</t>
        </is>
      </c>
      <c r="D1" s="2" t="inlineStr">
        <is>
          <t>May 31, 2020</t>
        </is>
      </c>
    </row>
    <row r="2">
      <c r="A2" s="4" t="inlineStr">
        <is>
          <t>Paycheck Protection Promissory Note [Member]</t>
        </is>
      </c>
    </row>
    <row r="3">
      <c r="A3" s="4" t="inlineStr">
        <is>
          <t>Principal amount</t>
        </is>
      </c>
      <c r="B3" s="6" t="n">
        <v>95161</v>
      </c>
      <c r="C3" s="6" t="n">
        <v>117487</v>
      </c>
    </row>
    <row r="4">
      <c r="A4" s="4" t="inlineStr">
        <is>
          <t>Interest rate</t>
        </is>
      </c>
      <c r="B4" s="4" t="inlineStr">
        <is>
          <t>1.00%</t>
        </is>
      </c>
      <c r="C4" s="4" t="inlineStr">
        <is>
          <t>1.00%</t>
        </is>
      </c>
    </row>
    <row r="5">
      <c r="A5" s="4" t="inlineStr">
        <is>
          <t>Maturity date</t>
        </is>
      </c>
      <c r="B5" s="4" t="inlineStr">
        <is>
          <t>May 6,
		2022</t>
        </is>
      </c>
      <c r="C5" s="4" t="inlineStr">
        <is>
          <t>Jan. 31,
		2026</t>
        </is>
      </c>
    </row>
    <row r="6">
      <c r="A6" s="4" t="inlineStr">
        <is>
          <t>US Small Business Administration [Member]</t>
        </is>
      </c>
    </row>
    <row r="7">
      <c r="A7" s="4" t="inlineStr">
        <is>
          <t>Proceeds from loan</t>
        </is>
      </c>
      <c r="D7" s="6" t="n">
        <v>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TRANSACTIONS (Details Narrative) - USD ($)</t>
        </is>
      </c>
      <c r="B1" s="2" t="inlineStr">
        <is>
          <t>Feb. 11, 2021</t>
        </is>
      </c>
      <c r="C1" s="2" t="inlineStr">
        <is>
          <t>Jan. 12, 2021</t>
        </is>
      </c>
      <c r="D1" s="2" t="inlineStr">
        <is>
          <t>Jul. 10, 2020</t>
        </is>
      </c>
      <c r="E1" s="2" t="inlineStr">
        <is>
          <t>Feb. 19, 2021</t>
        </is>
      </c>
      <c r="F1" s="2" t="inlineStr">
        <is>
          <t>Jan. 25, 2021</t>
        </is>
      </c>
      <c r="G1" s="2" t="inlineStr">
        <is>
          <t>Dec. 23, 2020</t>
        </is>
      </c>
      <c r="H1" s="2" t="inlineStr">
        <is>
          <t>Jan. 25, 2020</t>
        </is>
      </c>
      <c r="I1" s="2" t="inlineStr">
        <is>
          <t>Mar. 31, 2021</t>
        </is>
      </c>
      <c r="J1" s="2" t="inlineStr">
        <is>
          <t>Jun. 30, 2020</t>
        </is>
      </c>
      <c r="K1" s="2" t="inlineStr">
        <is>
          <t>Mar. 31, 2020</t>
        </is>
      </c>
      <c r="L1" s="2" t="inlineStr">
        <is>
          <t>Dec. 31, 2020</t>
        </is>
      </c>
      <c r="M1" s="2" t="inlineStr">
        <is>
          <t>Jan. 31, 2021</t>
        </is>
      </c>
      <c r="N1" s="2" t="inlineStr">
        <is>
          <t>Jul. 30, 2020</t>
        </is>
      </c>
      <c r="O1" s="2" t="inlineStr">
        <is>
          <t>Jul. 08, 2020</t>
        </is>
      </c>
      <c r="P1" s="2" t="inlineStr">
        <is>
          <t>Jul. 07, 2020</t>
        </is>
      </c>
      <c r="Q1" s="2" t="inlineStr">
        <is>
          <t>Apr. 14, 2017</t>
        </is>
      </c>
    </row>
    <row r="2">
      <c r="A2" s="4" t="inlineStr">
        <is>
          <t>Preferred stock, shares par value</t>
        </is>
      </c>
      <c r="I2" s="7" t="n">
        <v>1e-05</v>
      </c>
      <c r="L2" s="7" t="n">
        <v>1e-05</v>
      </c>
    </row>
    <row r="3">
      <c r="A3" s="4" t="inlineStr">
        <is>
          <t>Preferred stock, shares issued</t>
        </is>
      </c>
      <c r="I3" s="5" t="n">
        <v>988140</v>
      </c>
      <c r="L3" s="5" t="n">
        <v>988140</v>
      </c>
    </row>
    <row r="4">
      <c r="A4" s="4" t="inlineStr">
        <is>
          <t>Preferred stock, shares outstanding</t>
        </is>
      </c>
      <c r="I4" s="5" t="n">
        <v>988140</v>
      </c>
      <c r="L4" s="5" t="n">
        <v>988140</v>
      </c>
    </row>
    <row r="5">
      <c r="A5" s="4" t="inlineStr">
        <is>
          <t>Common stock, shares par value</t>
        </is>
      </c>
      <c r="I5" s="7" t="n">
        <v>1e-05</v>
      </c>
      <c r="L5" s="7" t="n">
        <v>1e-05</v>
      </c>
    </row>
    <row r="6">
      <c r="A6" s="4" t="inlineStr">
        <is>
          <t>Common stock, shares authorized</t>
        </is>
      </c>
      <c r="I6" s="5" t="n">
        <v>2500000000</v>
      </c>
      <c r="L6" s="5" t="n">
        <v>2500000000</v>
      </c>
    </row>
    <row r="7">
      <c r="A7" s="4" t="inlineStr">
        <is>
          <t>Common stock, shares issued</t>
        </is>
      </c>
      <c r="I7" s="5" t="n">
        <v>825726839</v>
      </c>
      <c r="L7" s="5" t="n">
        <v>786308041</v>
      </c>
    </row>
    <row r="8">
      <c r="A8" s="4" t="inlineStr">
        <is>
          <t>Common stock, shares outstanding</t>
        </is>
      </c>
      <c r="I8" s="5" t="n">
        <v>825726839</v>
      </c>
      <c r="L8" s="5" t="n">
        <v>786308041</v>
      </c>
      <c r="Q8" s="5" t="n">
        <v>146803392</v>
      </c>
    </row>
    <row r="9">
      <c r="A9" s="4" t="inlineStr">
        <is>
          <t>Number of restricted common stock issued, shares</t>
        </is>
      </c>
      <c r="I9" s="5" t="n">
        <v>0</v>
      </c>
      <c r="L9" s="5" t="n">
        <v>0</v>
      </c>
    </row>
    <row r="10">
      <c r="A10" s="4" t="inlineStr">
        <is>
          <t>Shares issued for subscription, value</t>
        </is>
      </c>
      <c r="I10" s="4" t="inlineStr">
        <is>
          <t xml:space="preserve"> </t>
        </is>
      </c>
      <c r="J10" s="6" t="n">
        <v>157500</v>
      </c>
      <c r="K10" s="6" t="n">
        <v>318500</v>
      </c>
    </row>
    <row r="11">
      <c r="A11" s="4" t="inlineStr">
        <is>
          <t>Acquisition Payments</t>
        </is>
      </c>
      <c r="B11" s="6" t="n">
        <v>1050000</v>
      </c>
    </row>
    <row r="12">
      <c r="A12" s="4" t="inlineStr">
        <is>
          <t>First 2020 Debenture [Member]</t>
        </is>
      </c>
    </row>
    <row r="13">
      <c r="A13" s="4" t="inlineStr">
        <is>
          <t>Number of shares converted</t>
        </is>
      </c>
      <c r="F13" s="5" t="n">
        <v>7094732</v>
      </c>
    </row>
    <row r="14">
      <c r="A14" s="4" t="inlineStr">
        <is>
          <t>Conversion price</t>
        </is>
      </c>
      <c r="F14" s="9" t="n">
        <v>0.0213</v>
      </c>
    </row>
    <row r="15">
      <c r="A15" s="4" t="inlineStr">
        <is>
          <t>First 2020 Debenture [Member] | Principal [Member]</t>
        </is>
      </c>
    </row>
    <row r="16">
      <c r="A16" s="4" t="inlineStr">
        <is>
          <t>Conversion of Stock, Amount Converted</t>
        </is>
      </c>
      <c r="F16" s="6" t="n">
        <v>150000</v>
      </c>
    </row>
    <row r="17">
      <c r="A17" s="4" t="inlineStr">
        <is>
          <t>First 2020 Debenture [Member] | Accrued Interest [Member]</t>
        </is>
      </c>
    </row>
    <row r="18">
      <c r="A18" s="4" t="inlineStr">
        <is>
          <t>Conversion of Stock, Amount Converted</t>
        </is>
      </c>
      <c r="F18" s="6" t="n">
        <v>1118</v>
      </c>
    </row>
    <row r="19">
      <c r="A19" s="4" t="inlineStr">
        <is>
          <t>Third 2020 Debenture [Member]</t>
        </is>
      </c>
    </row>
    <row r="20">
      <c r="A20" s="4" t="inlineStr">
        <is>
          <t>Number of shares converted</t>
        </is>
      </c>
      <c r="C20" s="5" t="n">
        <v>10887819</v>
      </c>
    </row>
    <row r="21">
      <c r="A21" s="4" t="inlineStr">
        <is>
          <t>Conversion price</t>
        </is>
      </c>
      <c r="C21" s="9" t="n">
        <v>0.0185</v>
      </c>
    </row>
    <row r="22">
      <c r="A22" s="4" t="inlineStr">
        <is>
          <t>Third 2020 Debenture [Member] | Principal [Member]</t>
        </is>
      </c>
    </row>
    <row r="23">
      <c r="A23" s="4" t="inlineStr">
        <is>
          <t>Conversion of Stock, Amount Converted</t>
        </is>
      </c>
      <c r="C23" s="6" t="n">
        <v>200000</v>
      </c>
    </row>
    <row r="24">
      <c r="A24" s="4" t="inlineStr">
        <is>
          <t>Third 2020 Debenture [Member] | Accrued Interest [Member]</t>
        </is>
      </c>
    </row>
    <row r="25">
      <c r="A25" s="4" t="inlineStr">
        <is>
          <t>Conversion of Stock, Amount Converted</t>
        </is>
      </c>
      <c r="C25" s="6" t="n">
        <v>1425</v>
      </c>
    </row>
    <row r="26">
      <c r="A26" s="4" t="inlineStr">
        <is>
          <t>Second 2020 Debenture [Member]</t>
        </is>
      </c>
    </row>
    <row r="27">
      <c r="A27" s="4" t="inlineStr">
        <is>
          <t>Number of shares converted</t>
        </is>
      </c>
      <c r="E27" s="5" t="n">
        <v>7252634</v>
      </c>
      <c r="F27" s="5" t="n">
        <v>5183613</v>
      </c>
    </row>
    <row r="28">
      <c r="A28" s="4" t="inlineStr">
        <is>
          <t>Conversion price</t>
        </is>
      </c>
      <c r="E28" s="9" t="n">
        <v>0.0208</v>
      </c>
      <c r="F28" s="9" t="n">
        <v>0.0213</v>
      </c>
    </row>
    <row r="29">
      <c r="A29" s="4" t="inlineStr">
        <is>
          <t>Second 2020 Debenture [Member] | Principal [Member]</t>
        </is>
      </c>
    </row>
    <row r="30">
      <c r="A30" s="4" t="inlineStr">
        <is>
          <t>Conversion of Stock, Amount Converted</t>
        </is>
      </c>
      <c r="E30" s="6" t="n">
        <v>150000</v>
      </c>
      <c r="F30" s="6" t="n">
        <v>100000</v>
      </c>
    </row>
    <row r="31">
      <c r="A31" s="4" t="inlineStr">
        <is>
          <t>Second 2020 Debenture [Member] | Accrued Interest [Member]</t>
        </is>
      </c>
    </row>
    <row r="32">
      <c r="A32" s="4" t="inlineStr">
        <is>
          <t>Conversion of Stock, Amount Converted</t>
        </is>
      </c>
      <c r="E32" s="6" t="n">
        <v>855</v>
      </c>
      <c r="F32" s="5" t="n">
        <v>10411</v>
      </c>
    </row>
    <row r="33">
      <c r="A33" s="4" t="inlineStr">
        <is>
          <t>Securities Purchase Agreement [Member]</t>
        </is>
      </c>
    </row>
    <row r="34">
      <c r="A34" s="4" t="inlineStr">
        <is>
          <t>Fair market value of share</t>
        </is>
      </c>
      <c r="G34" s="9" t="n">
        <v>0.0136</v>
      </c>
    </row>
    <row r="35">
      <c r="A35" s="4" t="inlineStr">
        <is>
          <t>Securities Purchase Agreement [Member] | First 2020 Debenture [Member]</t>
        </is>
      </c>
    </row>
    <row r="36">
      <c r="A36" s="4" t="inlineStr">
        <is>
          <t>Number of shares converted</t>
        </is>
      </c>
      <c r="G36" s="5" t="n">
        <v>8255438</v>
      </c>
      <c r="H36" s="5" t="n">
        <v>7094732</v>
      </c>
    </row>
    <row r="37">
      <c r="A37" s="4" t="inlineStr">
        <is>
          <t>Securities Purchase Agreement [Member] | First 2020 Debenture [Member] | Principal [Member]</t>
        </is>
      </c>
    </row>
    <row r="38">
      <c r="A38" s="4" t="inlineStr">
        <is>
          <t>Debt conversion, converted instrument, amount</t>
        </is>
      </c>
      <c r="G38" s="6" t="n">
        <v>100000</v>
      </c>
    </row>
    <row r="39">
      <c r="A39" s="4" t="inlineStr">
        <is>
          <t>Conversion of Stock, Amount Converted</t>
        </is>
      </c>
      <c r="F39" s="5" t="n">
        <v>150000</v>
      </c>
      <c r="G39" s="5" t="n">
        <v>100000</v>
      </c>
    </row>
    <row r="40">
      <c r="A40" s="4" t="inlineStr">
        <is>
          <t>Securities Purchase Agreement [Member] | First 2020 Debenture [Member] | Accrued Interest [Member]</t>
        </is>
      </c>
    </row>
    <row r="41">
      <c r="A41" s="4" t="inlineStr">
        <is>
          <t>Debt conversion, converted instrument, amount</t>
        </is>
      </c>
      <c r="G41" s="5" t="n">
        <v>12274</v>
      </c>
    </row>
    <row r="42">
      <c r="A42" s="4" t="inlineStr">
        <is>
          <t>Conversion of Stock, Amount Converted</t>
        </is>
      </c>
      <c r="F42" s="6" t="n">
        <v>1118</v>
      </c>
      <c r="G42" s="6" t="n">
        <v>12274</v>
      </c>
    </row>
    <row r="43">
      <c r="A43" s="4" t="inlineStr">
        <is>
          <t>William J. Stineman [Member]</t>
        </is>
      </c>
    </row>
    <row r="44">
      <c r="A44" s="4" t="inlineStr">
        <is>
          <t>Stock issued</t>
        </is>
      </c>
      <c r="F44" s="5" t="n">
        <v>1980000</v>
      </c>
    </row>
    <row r="45">
      <c r="A45" s="4" t="inlineStr">
        <is>
          <t>William F. Stineman [Member]</t>
        </is>
      </c>
    </row>
    <row r="46">
      <c r="A46" s="4" t="inlineStr">
        <is>
          <t>Stock issued</t>
        </is>
      </c>
      <c r="F46" s="5" t="n">
        <v>360000</v>
      </c>
    </row>
    <row r="47">
      <c r="A47" s="4" t="inlineStr">
        <is>
          <t>Gary Kramer [Member]</t>
        </is>
      </c>
    </row>
    <row r="48">
      <c r="A48" s="4" t="inlineStr">
        <is>
          <t>Stock issued</t>
        </is>
      </c>
      <c r="F48" s="5" t="n">
        <v>270000</v>
      </c>
    </row>
    <row r="49">
      <c r="A49" s="4" t="inlineStr">
        <is>
          <t>Steven Sirus [Member]</t>
        </is>
      </c>
    </row>
    <row r="50">
      <c r="A50" s="4" t="inlineStr">
        <is>
          <t>Stock issued</t>
        </is>
      </c>
      <c r="F50" s="5" t="n">
        <v>90000</v>
      </c>
    </row>
    <row r="51">
      <c r="A51" s="4" t="inlineStr">
        <is>
          <t>Series A Preferred Stock [Member]</t>
        </is>
      </c>
    </row>
    <row r="52">
      <c r="A52" s="4" t="inlineStr">
        <is>
          <t>Preferred stock, shares par value</t>
        </is>
      </c>
      <c r="I52" s="7" t="n">
        <v>1e-05</v>
      </c>
      <c r="L52" s="7" t="n">
        <v>1e-05</v>
      </c>
    </row>
    <row r="53">
      <c r="A53" s="4" t="inlineStr">
        <is>
          <t>Preferred stock, shares authorized</t>
        </is>
      </c>
      <c r="I53" s="5" t="n">
        <v>0</v>
      </c>
      <c r="L53" s="5" t="n">
        <v>0</v>
      </c>
    </row>
    <row r="54">
      <c r="A54" s="4" t="inlineStr">
        <is>
          <t>Preferred stock, shares issued</t>
        </is>
      </c>
      <c r="I54" s="5" t="n">
        <v>0</v>
      </c>
      <c r="L54" s="5" t="n">
        <v>0</v>
      </c>
    </row>
    <row r="55">
      <c r="A55" s="4" t="inlineStr">
        <is>
          <t>Preferred stock, shares outstanding</t>
        </is>
      </c>
      <c r="I55" s="5" t="n">
        <v>0</v>
      </c>
      <c r="L55" s="5" t="n">
        <v>0</v>
      </c>
    </row>
    <row r="56">
      <c r="A56" s="4" t="inlineStr">
        <is>
          <t>Series A Preferred Stock [Member] | Robert Clark and Joseph Thornburg [Member]</t>
        </is>
      </c>
    </row>
    <row r="57">
      <c r="A57" s="4" t="inlineStr">
        <is>
          <t>Number of shares converted</t>
        </is>
      </c>
      <c r="D57" s="5" t="n">
        <v>4000000</v>
      </c>
    </row>
    <row r="58">
      <c r="A58" s="4" t="inlineStr">
        <is>
          <t>Fair market value of share</t>
        </is>
      </c>
      <c r="N58" s="9" t="n">
        <v>0.0346</v>
      </c>
    </row>
    <row r="59">
      <c r="A59" s="4" t="inlineStr">
        <is>
          <t>Debt conversion, converted instrument, shares issued</t>
        </is>
      </c>
      <c r="D59" s="5" t="n">
        <v>4000000</v>
      </c>
    </row>
    <row r="60">
      <c r="A60" s="4" t="inlineStr">
        <is>
          <t>Series B Preferred Stock [Member]</t>
        </is>
      </c>
    </row>
    <row r="61">
      <c r="A61" s="4" t="inlineStr">
        <is>
          <t>Preferred stock, shares par value</t>
        </is>
      </c>
      <c r="I61" s="7" t="n">
        <v>1e-05</v>
      </c>
      <c r="L61" s="7" t="n">
        <v>1e-05</v>
      </c>
    </row>
    <row r="62">
      <c r="A62" s="4" t="inlineStr">
        <is>
          <t>Preferred stock, shares authorized</t>
        </is>
      </c>
      <c r="I62" s="5" t="n">
        <v>1200000</v>
      </c>
      <c r="L62" s="5" t="n">
        <v>1200000</v>
      </c>
    </row>
    <row r="63">
      <c r="A63" s="4" t="inlineStr">
        <is>
          <t>Preferred stock, shares issued</t>
        </is>
      </c>
      <c r="I63" s="5" t="n">
        <v>488000</v>
      </c>
      <c r="L63" s="5" t="n">
        <v>488000</v>
      </c>
    </row>
    <row r="64">
      <c r="A64" s="4" t="inlineStr">
        <is>
          <t>Preferred stock, shares outstanding</t>
        </is>
      </c>
      <c r="I64" s="5" t="n">
        <v>488000</v>
      </c>
      <c r="L64" s="5" t="n">
        <v>488000</v>
      </c>
    </row>
    <row r="65">
      <c r="A65" s="4" t="inlineStr">
        <is>
          <t>Number of shares converted</t>
        </is>
      </c>
      <c r="K65" s="5" t="n">
        <v>1000</v>
      </c>
    </row>
    <row r="66">
      <c r="A66" s="4" t="inlineStr">
        <is>
          <t>Series C Preferred Stock [Member]</t>
        </is>
      </c>
    </row>
    <row r="67">
      <c r="A67" s="4" t="inlineStr">
        <is>
          <t>Preferred stock, shares par value</t>
        </is>
      </c>
      <c r="I67" s="7" t="n">
        <v>1e-05</v>
      </c>
      <c r="L67" s="7" t="n">
        <v>1e-05</v>
      </c>
      <c r="O67" s="7" t="n">
        <v>1e-05</v>
      </c>
      <c r="P67" s="7" t="n">
        <v>1e-05</v>
      </c>
    </row>
    <row r="68">
      <c r="A68" s="4" t="inlineStr">
        <is>
          <t>Preferred stock, shares authorized</t>
        </is>
      </c>
      <c r="I68" s="5" t="n">
        <v>250</v>
      </c>
      <c r="L68" s="5" t="n">
        <v>250</v>
      </c>
      <c r="O68" s="5" t="n">
        <v>250</v>
      </c>
      <c r="P68" s="5" t="n">
        <v>3300000</v>
      </c>
    </row>
    <row r="69">
      <c r="A69" s="4" t="inlineStr">
        <is>
          <t>Preferred stock, shares issued</t>
        </is>
      </c>
      <c r="I69" s="5" t="n">
        <v>140</v>
      </c>
      <c r="L69" s="5" t="n">
        <v>140</v>
      </c>
    </row>
    <row r="70">
      <c r="A70" s="4" t="inlineStr">
        <is>
          <t>Preferred stock, shares outstanding</t>
        </is>
      </c>
      <c r="I70" s="5" t="n">
        <v>140</v>
      </c>
      <c r="L70" s="5" t="n">
        <v>140</v>
      </c>
    </row>
    <row r="71">
      <c r="A71" s="4" t="inlineStr">
        <is>
          <t>Number of shares converted</t>
        </is>
      </c>
      <c r="I71" s="5" t="n">
        <v>1000</v>
      </c>
      <c r="K71" s="5" t="n">
        <v>1000</v>
      </c>
    </row>
    <row r="72">
      <c r="A72" s="4" t="inlineStr">
        <is>
          <t>Series D Preferred Stock [Member]</t>
        </is>
      </c>
    </row>
    <row r="73">
      <c r="A73" s="4" t="inlineStr">
        <is>
          <t>Preferred stock, shares par value</t>
        </is>
      </c>
      <c r="I73" s="7" t="n">
        <v>1e-05</v>
      </c>
      <c r="L73" s="7" t="n">
        <v>1e-05</v>
      </c>
    </row>
    <row r="74">
      <c r="A74" s="4" t="inlineStr">
        <is>
          <t>Preferred stock, shares authorized</t>
        </is>
      </c>
      <c r="I74" s="5" t="n">
        <v>500000</v>
      </c>
      <c r="L74" s="5" t="n">
        <v>500000</v>
      </c>
    </row>
    <row r="75">
      <c r="A75" s="4" t="inlineStr">
        <is>
          <t>Preferred stock, shares issued</t>
        </is>
      </c>
      <c r="I75" s="5" t="n">
        <v>500000</v>
      </c>
      <c r="L75" s="5" t="n">
        <v>500000</v>
      </c>
    </row>
    <row r="76">
      <c r="A76" s="4" t="inlineStr">
        <is>
          <t>Preferred stock, shares outstanding</t>
        </is>
      </c>
      <c r="I76" s="5" t="n">
        <v>500000</v>
      </c>
      <c r="L76" s="5" t="n">
        <v>500000</v>
      </c>
    </row>
    <row r="77">
      <c r="A77" s="4" t="inlineStr">
        <is>
          <t>Number of shares converted</t>
        </is>
      </c>
      <c r="I77" s="5" t="n">
        <v>1000</v>
      </c>
      <c r="K77" s="5" t="n">
        <v>1000</v>
      </c>
    </row>
    <row r="78">
      <c r="A78" s="4" t="inlineStr">
        <is>
          <t>S and S Beverage [Member]</t>
        </is>
      </c>
    </row>
    <row r="79">
      <c r="A79" s="4" t="inlineStr">
        <is>
          <t>Common stock, shares par value</t>
        </is>
      </c>
      <c r="L79" s="8" t="n">
        <v>30.05</v>
      </c>
      <c r="M79" s="8" t="n">
        <v>30.05</v>
      </c>
    </row>
    <row r="80">
      <c r="A80" s="4" t="inlineStr">
        <is>
          <t>Common stock, shares authorized</t>
        </is>
      </c>
      <c r="L80" s="5" t="n">
        <v>10000</v>
      </c>
      <c r="M80" s="5" t="n">
        <v>10000</v>
      </c>
    </row>
    <row r="81">
      <c r="A81" s="4" t="inlineStr">
        <is>
          <t>Common stock, shares issued</t>
        </is>
      </c>
      <c r="L81" s="5" t="n">
        <v>10000</v>
      </c>
      <c r="M81" s="5" t="n">
        <v>10000</v>
      </c>
    </row>
    <row r="82">
      <c r="A82" s="4" t="inlineStr">
        <is>
          <t>Common stock, shares outstanding</t>
        </is>
      </c>
      <c r="L82" s="5" t="n">
        <v>10000</v>
      </c>
      <c r="M82" s="5" t="n">
        <v>1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EMPLOYEES (Details Narrative) - USD ($)</t>
        </is>
      </c>
      <c r="B1" s="2" t="inlineStr">
        <is>
          <t>Apr. 03, 2020</t>
        </is>
      </c>
      <c r="C1" s="2" t="inlineStr">
        <is>
          <t>Dec. 02, 2016</t>
        </is>
      </c>
      <c r="D1" s="2" t="inlineStr">
        <is>
          <t>Mar. 02, 2016</t>
        </is>
      </c>
      <c r="E1" s="2" t="inlineStr">
        <is>
          <t>Jan. 27, 2020</t>
        </is>
      </c>
      <c r="F1" s="2" t="inlineStr">
        <is>
          <t>Jul. 31, 2019</t>
        </is>
      </c>
      <c r="G1" s="2" t="inlineStr">
        <is>
          <t>Jul. 30, 2019</t>
        </is>
      </c>
      <c r="H1" s="2" t="inlineStr">
        <is>
          <t>May 23, 2019</t>
        </is>
      </c>
      <c r="I1" s="2" t="inlineStr">
        <is>
          <t>Apr. 30, 2019</t>
        </is>
      </c>
      <c r="J1" s="2" t="inlineStr">
        <is>
          <t>Dec. 29, 2017</t>
        </is>
      </c>
      <c r="K1" s="2" t="inlineStr">
        <is>
          <t>May 16, 2016</t>
        </is>
      </c>
      <c r="L1" s="2" t="inlineStr">
        <is>
          <t>Apr. 19, 2016</t>
        </is>
      </c>
      <c r="M1" s="2" t="inlineStr">
        <is>
          <t>Oct. 28, 2015</t>
        </is>
      </c>
      <c r="N1" s="2" t="inlineStr">
        <is>
          <t>Mar. 31, 2021</t>
        </is>
      </c>
      <c r="O1" s="2" t="inlineStr">
        <is>
          <t>Dec. 31, 2020</t>
        </is>
      </c>
      <c r="P1" s="2" t="inlineStr">
        <is>
          <t>Jul. 08, 2020</t>
        </is>
      </c>
      <c r="Q1" s="2" t="inlineStr">
        <is>
          <t>Jul. 07, 2020</t>
        </is>
      </c>
      <c r="R1" s="2" t="inlineStr">
        <is>
          <t>Jan. 16, 2019</t>
        </is>
      </c>
      <c r="S1" s="2" t="inlineStr">
        <is>
          <t>Sep. 07, 2018</t>
        </is>
      </c>
      <c r="T1" s="2" t="inlineStr">
        <is>
          <t>Jan. 24, 2018</t>
        </is>
      </c>
      <c r="U1" s="2" t="inlineStr">
        <is>
          <t>Apr. 14, 2017</t>
        </is>
      </c>
      <c r="V1" s="2" t="inlineStr">
        <is>
          <t>Dec. 31, 2016</t>
        </is>
      </c>
      <c r="W1" s="2" t="inlineStr">
        <is>
          <t>Mar. 30, 2016</t>
        </is>
      </c>
      <c r="X1" s="2" t="inlineStr">
        <is>
          <t>Mar. 03, 2016</t>
        </is>
      </c>
    </row>
    <row r="2">
      <c r="A2" s="4" t="inlineStr">
        <is>
          <t>Common stock, shares issued</t>
        </is>
      </c>
      <c r="N2" s="5" t="n">
        <v>825726839</v>
      </c>
      <c r="O2" s="5" t="n">
        <v>786308041</v>
      </c>
    </row>
    <row r="3">
      <c r="A3" s="4" t="inlineStr">
        <is>
          <t>Common stock value</t>
        </is>
      </c>
      <c r="N3" s="6" t="n">
        <v>8257</v>
      </c>
      <c r="O3" s="6" t="n">
        <v>7863</v>
      </c>
    </row>
    <row r="4">
      <c r="A4" s="4" t="inlineStr">
        <is>
          <t>Preferred stock, shares par value</t>
        </is>
      </c>
      <c r="N4" s="7" t="n">
        <v>1e-05</v>
      </c>
      <c r="O4" s="7" t="n">
        <v>1e-05</v>
      </c>
    </row>
    <row r="5">
      <c r="A5" s="4" t="inlineStr">
        <is>
          <t>Preferred stock, shares issued</t>
        </is>
      </c>
      <c r="N5" s="5" t="n">
        <v>988140</v>
      </c>
      <c r="O5" s="5" t="n">
        <v>988140</v>
      </c>
    </row>
    <row r="6">
      <c r="A6" s="4" t="inlineStr">
        <is>
          <t>Common stock shares outstanding</t>
        </is>
      </c>
      <c r="N6" s="5" t="n">
        <v>825726839</v>
      </c>
      <c r="O6" s="5" t="n">
        <v>786308041</v>
      </c>
      <c r="U6" s="5" t="n">
        <v>146803392</v>
      </c>
    </row>
    <row r="7">
      <c r="A7" s="4" t="inlineStr">
        <is>
          <t>Accrued compensation</t>
        </is>
      </c>
      <c r="N7" s="6" t="n">
        <v>318958</v>
      </c>
      <c r="O7" s="6" t="n">
        <v>257500</v>
      </c>
    </row>
    <row r="8">
      <c r="A8" s="4" t="inlineStr">
        <is>
          <t>Employment Agreement [Member]</t>
        </is>
      </c>
    </row>
    <row r="9">
      <c r="A9" s="4" t="inlineStr">
        <is>
          <t>Stock issued</t>
        </is>
      </c>
      <c r="M9" s="5" t="n">
        <v>30000000</v>
      </c>
    </row>
    <row r="10">
      <c r="A10" s="4" t="inlineStr">
        <is>
          <t>Fair market value of share</t>
        </is>
      </c>
      <c r="M10" s="11" t="n">
        <v>0.015</v>
      </c>
    </row>
    <row r="11">
      <c r="A11" s="4" t="inlineStr">
        <is>
          <t>Clark Employment Agreement [Member]</t>
        </is>
      </c>
    </row>
    <row r="12">
      <c r="A12" s="4" t="inlineStr">
        <is>
          <t>Stock issued</t>
        </is>
      </c>
      <c r="D12" s="5" t="n">
        <v>40000000</v>
      </c>
      <c r="K12" s="5" t="n">
        <v>50000000</v>
      </c>
    </row>
    <row r="13">
      <c r="A13" s="4" t="inlineStr">
        <is>
          <t>Fair market value of share</t>
        </is>
      </c>
      <c r="D13" s="9" t="n">
        <v>0.025</v>
      </c>
      <c r="K13" s="9" t="n">
        <v>0.0036</v>
      </c>
      <c r="V13" s="9" t="n">
        <v>0.0025</v>
      </c>
    </row>
    <row r="14">
      <c r="A14" s="4" t="inlineStr">
        <is>
          <t>Number of common stock cancelled</t>
        </is>
      </c>
      <c r="F14" s="5" t="n">
        <v>50000000</v>
      </c>
      <c r="L14" s="5" t="n">
        <v>40000000</v>
      </c>
    </row>
    <row r="15">
      <c r="A15" s="4" t="inlineStr">
        <is>
          <t>Number of common stock cancelled, value</t>
        </is>
      </c>
      <c r="F15" s="6" t="n">
        <v>180000</v>
      </c>
      <c r="L15" s="6" t="n">
        <v>1000000</v>
      </c>
    </row>
    <row r="16">
      <c r="A16" s="4" t="inlineStr">
        <is>
          <t>Accrued unissued shares</t>
        </is>
      </c>
      <c r="V16" s="5" t="n">
        <v>80000000</v>
      </c>
    </row>
    <row r="17">
      <c r="A17" s="4" t="inlineStr">
        <is>
          <t>Amended Clark Employment Agreement [Member]</t>
        </is>
      </c>
    </row>
    <row r="18">
      <c r="A18" s="4" t="inlineStr">
        <is>
          <t>Common stock value</t>
        </is>
      </c>
      <c r="X18" s="6" t="n">
        <v>1000000</v>
      </c>
    </row>
    <row r="19">
      <c r="A19" s="4" t="inlineStr">
        <is>
          <t>Fair market value of share</t>
        </is>
      </c>
      <c r="X19" s="9" t="n">
        <v>0.025</v>
      </c>
    </row>
    <row r="20">
      <c r="A20" s="4" t="inlineStr">
        <is>
          <t>Accrued compensation</t>
        </is>
      </c>
      <c r="X20" s="6" t="n">
        <v>1000000</v>
      </c>
    </row>
    <row r="21">
      <c r="A21" s="4" t="inlineStr">
        <is>
          <t>Series C Preferred Stock [Member]</t>
        </is>
      </c>
    </row>
    <row r="22">
      <c r="A22" s="4" t="inlineStr">
        <is>
          <t>Preferred stock, shares par value</t>
        </is>
      </c>
      <c r="N22" s="7" t="n">
        <v>1e-05</v>
      </c>
      <c r="O22" s="7" t="n">
        <v>1e-05</v>
      </c>
      <c r="P22" s="7" t="n">
        <v>1e-05</v>
      </c>
      <c r="Q22" s="7" t="n">
        <v>1e-05</v>
      </c>
    </row>
    <row r="23">
      <c r="A23" s="4" t="inlineStr">
        <is>
          <t>Preferred stock, shares issued</t>
        </is>
      </c>
      <c r="N23" s="5" t="n">
        <v>140</v>
      </c>
      <c r="O23" s="5" t="n">
        <v>140</v>
      </c>
    </row>
    <row r="24">
      <c r="A24" s="4" t="inlineStr">
        <is>
          <t>Preferred stock value</t>
        </is>
      </c>
      <c r="N24" s="6" t="n">
        <v>0</v>
      </c>
      <c r="O24" s="6" t="n">
        <v>0</v>
      </c>
    </row>
    <row r="25">
      <c r="A25" s="4" t="inlineStr">
        <is>
          <t>Series D Preferred Stock [Member]</t>
        </is>
      </c>
    </row>
    <row r="26">
      <c r="A26" s="4" t="inlineStr">
        <is>
          <t>Preferred stock, shares par value</t>
        </is>
      </c>
      <c r="N26" s="7" t="n">
        <v>1e-05</v>
      </c>
      <c r="O26" s="7" t="n">
        <v>1e-05</v>
      </c>
    </row>
    <row r="27">
      <c r="A27" s="4" t="inlineStr">
        <is>
          <t>Preferred stock, shares issued</t>
        </is>
      </c>
      <c r="N27" s="5" t="n">
        <v>500000</v>
      </c>
      <c r="O27" s="5" t="n">
        <v>500000</v>
      </c>
    </row>
    <row r="28">
      <c r="A28" s="4" t="inlineStr">
        <is>
          <t>Preferred stock value</t>
        </is>
      </c>
      <c r="N28" s="6" t="n">
        <v>5</v>
      </c>
      <c r="O28" s="6" t="n">
        <v>5</v>
      </c>
    </row>
    <row r="29">
      <c r="A29" s="4" t="inlineStr">
        <is>
          <t>Series D Preferred Stock [Member] | Clark Employment Agreement [Member]</t>
        </is>
      </c>
    </row>
    <row r="30">
      <c r="A30" s="4" t="inlineStr">
        <is>
          <t>Preferred stock, shares par value</t>
        </is>
      </c>
      <c r="T30" s="9" t="n">
        <v>0.0158</v>
      </c>
    </row>
    <row r="31">
      <c r="A31" s="4" t="inlineStr">
        <is>
          <t>Preferred stock, shares issued</t>
        </is>
      </c>
      <c r="T31" s="5" t="n">
        <v>500000</v>
      </c>
    </row>
    <row r="32">
      <c r="A32" s="4" t="inlineStr">
        <is>
          <t>Preferred stock value</t>
        </is>
      </c>
      <c r="T32" s="6" t="n">
        <v>7900</v>
      </c>
    </row>
    <row r="33">
      <c r="A33" s="4" t="inlineStr">
        <is>
          <t>Series B Preferred Stock [Member]</t>
        </is>
      </c>
    </row>
    <row r="34">
      <c r="A34" s="4" t="inlineStr">
        <is>
          <t>Preferred stock, shares par value</t>
        </is>
      </c>
      <c r="N34" s="7" t="n">
        <v>1e-05</v>
      </c>
      <c r="O34" s="7" t="n">
        <v>1e-05</v>
      </c>
    </row>
    <row r="35">
      <c r="A35" s="4" t="inlineStr">
        <is>
          <t>Preferred stock, shares issued</t>
        </is>
      </c>
      <c r="N35" s="5" t="n">
        <v>488000</v>
      </c>
      <c r="O35" s="5" t="n">
        <v>488000</v>
      </c>
    </row>
    <row r="36">
      <c r="A36" s="4" t="inlineStr">
        <is>
          <t>Preferred stock value</t>
        </is>
      </c>
      <c r="N36" s="6" t="n">
        <v>5</v>
      </c>
      <c r="O36" s="6" t="n">
        <v>5</v>
      </c>
    </row>
    <row r="37">
      <c r="A37" s="4" t="inlineStr">
        <is>
          <t>Series B Preferred Stock [Member] | Clark Employment Agreement [Member]</t>
        </is>
      </c>
    </row>
    <row r="38">
      <c r="A38" s="4" t="inlineStr">
        <is>
          <t>Preferred stock, shares par value</t>
        </is>
      </c>
      <c r="J38" s="8" t="n">
        <v>0.06</v>
      </c>
    </row>
    <row r="39">
      <c r="A39" s="4" t="inlineStr">
        <is>
          <t>Preferred stock, shares issued</t>
        </is>
      </c>
      <c r="J39" s="5" t="n">
        <v>650000</v>
      </c>
    </row>
    <row r="40">
      <c r="A40" s="4" t="inlineStr">
        <is>
          <t>Number of common stock cancelled</t>
        </is>
      </c>
      <c r="J40" s="5" t="n">
        <v>6500</v>
      </c>
    </row>
    <row r="41">
      <c r="A41" s="4" t="inlineStr">
        <is>
          <t>Preferred stock value</t>
        </is>
      </c>
      <c r="J41" s="6" t="n">
        <v>6500</v>
      </c>
    </row>
    <row r="42">
      <c r="A42" s="4" t="inlineStr">
        <is>
          <t>Clark [Member]</t>
        </is>
      </c>
    </row>
    <row r="43">
      <c r="A43" s="4" t="inlineStr">
        <is>
          <t>Stock issued</t>
        </is>
      </c>
      <c r="I43" s="5" t="n">
        <v>20000000</v>
      </c>
    </row>
    <row r="44">
      <c r="A44" s="4" t="inlineStr">
        <is>
          <t>Fair market value of share</t>
        </is>
      </c>
      <c r="I44" s="11" t="n">
        <v>0.014</v>
      </c>
    </row>
    <row r="45">
      <c r="A45" s="4" t="inlineStr">
        <is>
          <t>Value of stock issued</t>
        </is>
      </c>
      <c r="I45" s="6" t="n">
        <v>280000</v>
      </c>
    </row>
    <row r="46">
      <c r="A46" s="4" t="inlineStr">
        <is>
          <t>Number of common stock cancelled, value</t>
        </is>
      </c>
      <c r="I46" s="6" t="n">
        <v>6500</v>
      </c>
    </row>
    <row r="47">
      <c r="A47" s="4" t="inlineStr">
        <is>
          <t>Paul O Renick [Member]</t>
        </is>
      </c>
    </row>
    <row r="48">
      <c r="A48" s="4" t="inlineStr">
        <is>
          <t>Stock issued</t>
        </is>
      </c>
      <c r="B48" s="5" t="n">
        <v>5000000</v>
      </c>
    </row>
    <row r="49">
      <c r="A49" s="4" t="inlineStr">
        <is>
          <t>Fair market value of share</t>
        </is>
      </c>
      <c r="B49" s="9" t="n">
        <v>0.0315</v>
      </c>
    </row>
    <row r="50">
      <c r="A50" s="4" t="inlineStr">
        <is>
          <t>Value of stock issued</t>
        </is>
      </c>
      <c r="B50" s="6" t="n">
        <v>157500</v>
      </c>
    </row>
    <row r="51">
      <c r="A51" s="4" t="inlineStr">
        <is>
          <t>Lori Radcliffe[Member]</t>
        </is>
      </c>
    </row>
    <row r="52">
      <c r="A52" s="4" t="inlineStr">
        <is>
          <t>Stock issued</t>
        </is>
      </c>
      <c r="E52" s="5" t="n">
        <v>5000000</v>
      </c>
    </row>
    <row r="53">
      <c r="A53" s="4" t="inlineStr">
        <is>
          <t>Fair market value of share</t>
        </is>
      </c>
      <c r="E53" s="9" t="n">
        <v>0.06370000000000001</v>
      </c>
    </row>
    <row r="54">
      <c r="A54" s="4" t="inlineStr">
        <is>
          <t>Value of stock issued</t>
        </is>
      </c>
      <c r="E54" s="6" t="n">
        <v>318500</v>
      </c>
    </row>
    <row r="55">
      <c r="A55" s="4" t="inlineStr">
        <is>
          <t>Robert Clark [Member]</t>
        </is>
      </c>
    </row>
    <row r="56">
      <c r="A56" s="4" t="inlineStr">
        <is>
          <t>Common stock, shares issued</t>
        </is>
      </c>
      <c r="C56" s="5" t="n">
        <v>200000000</v>
      </c>
    </row>
    <row r="57">
      <c r="A57" s="4" t="inlineStr">
        <is>
          <t>Defer receipt, shares</t>
        </is>
      </c>
      <c r="C57" s="5" t="n">
        <v>80000000</v>
      </c>
    </row>
    <row r="58">
      <c r="A58" s="4" t="inlineStr">
        <is>
          <t>Shares reserve for issuance</t>
        </is>
      </c>
      <c r="C58" s="5" t="n">
        <v>120000000</v>
      </c>
      <c r="O58" s="5" t="n">
        <v>170000000</v>
      </c>
    </row>
    <row r="59">
      <c r="A59" s="4" t="inlineStr">
        <is>
          <t>Common stock shares outstanding</t>
        </is>
      </c>
      <c r="O59" s="5" t="n">
        <v>17100000</v>
      </c>
    </row>
    <row r="60">
      <c r="A60" s="4" t="inlineStr">
        <is>
          <t>Robert Clark [Member] | Series C Preferred Stock [Member]</t>
        </is>
      </c>
    </row>
    <row r="61">
      <c r="A61" s="4" t="inlineStr">
        <is>
          <t>Preferred stock, shares issued</t>
        </is>
      </c>
      <c r="F61" s="5" t="n">
        <v>140</v>
      </c>
    </row>
    <row r="62">
      <c r="A62" s="4" t="inlineStr">
        <is>
          <t>Ryan Medico [Member] | Executive Employment Agreement [Member]</t>
        </is>
      </c>
    </row>
    <row r="63">
      <c r="A63" s="4" t="inlineStr">
        <is>
          <t>Common stock value</t>
        </is>
      </c>
      <c r="W63" s="6" t="n">
        <v>280000</v>
      </c>
    </row>
    <row r="64">
      <c r="A64" s="4" t="inlineStr">
        <is>
          <t>Shares reserve for issuance</t>
        </is>
      </c>
      <c r="W64" s="5" t="n">
        <v>20000000</v>
      </c>
    </row>
    <row r="65">
      <c r="A65" s="4" t="inlineStr">
        <is>
          <t>Fair market value of share</t>
        </is>
      </c>
      <c r="W65" s="11" t="n">
        <v>0.014</v>
      </c>
    </row>
    <row r="66">
      <c r="A66" s="4" t="inlineStr">
        <is>
          <t>Number of common stock cancelled</t>
        </is>
      </c>
      <c r="G66" s="5" t="n">
        <v>14860346</v>
      </c>
    </row>
    <row r="67">
      <c r="A67" s="4" t="inlineStr">
        <is>
          <t>Increase in additional paid-in capital</t>
        </is>
      </c>
      <c r="G67" s="6" t="n">
        <v>149</v>
      </c>
    </row>
    <row r="68">
      <c r="A68" s="4" t="inlineStr">
        <is>
          <t>Christopher Selinger [Member] | Selinger Employment Agreement [Member]</t>
        </is>
      </c>
    </row>
    <row r="69">
      <c r="A69" s="4" t="inlineStr">
        <is>
          <t>Common stock, shares issued</t>
        </is>
      </c>
      <c r="S69" s="5" t="n">
        <v>10000000</v>
      </c>
    </row>
    <row r="70">
      <c r="A70" s="4" t="inlineStr">
        <is>
          <t>Common stock value</t>
        </is>
      </c>
      <c r="S70" s="6" t="n">
        <v>136000</v>
      </c>
    </row>
    <row r="71">
      <c r="A71" s="4" t="inlineStr">
        <is>
          <t>Fair market value of share</t>
        </is>
      </c>
      <c r="S71" s="9" t="n">
        <v>0.0136</v>
      </c>
    </row>
    <row r="72">
      <c r="A72" s="4" t="inlineStr">
        <is>
          <t>Matthew Crystal [Member]</t>
        </is>
      </c>
    </row>
    <row r="73">
      <c r="A73" s="4" t="inlineStr">
        <is>
          <t>Common stock, shares issued</t>
        </is>
      </c>
      <c r="S73" s="5" t="n">
        <v>500000</v>
      </c>
    </row>
    <row r="74">
      <c r="A74" s="4" t="inlineStr">
        <is>
          <t>Common stock value</t>
        </is>
      </c>
      <c r="S74" s="6" t="n">
        <v>6800</v>
      </c>
    </row>
    <row r="75">
      <c r="A75" s="4" t="inlineStr">
        <is>
          <t>Fair market value of share</t>
        </is>
      </c>
      <c r="S75" s="9" t="n">
        <v>0.0136</v>
      </c>
    </row>
    <row r="76">
      <c r="A76" s="4" t="inlineStr">
        <is>
          <t>Mr. Webb [Member]</t>
        </is>
      </c>
    </row>
    <row r="77">
      <c r="A77" s="4" t="inlineStr">
        <is>
          <t>Common stock, shares issued</t>
        </is>
      </c>
      <c r="R77" s="5" t="n">
        <v>5000000</v>
      </c>
    </row>
    <row r="78">
      <c r="A78" s="4" t="inlineStr">
        <is>
          <t>Common stock value</t>
        </is>
      </c>
      <c r="R78" s="6" t="n">
        <v>277000</v>
      </c>
    </row>
    <row r="79">
      <c r="A79" s="4" t="inlineStr">
        <is>
          <t>Fair market value of share</t>
        </is>
      </c>
      <c r="R79" s="9" t="n">
        <v>0.0554</v>
      </c>
    </row>
    <row r="80">
      <c r="A80" s="4" t="inlineStr">
        <is>
          <t>Jazmin Gonzalez and Michelle Motta [Member]</t>
        </is>
      </c>
    </row>
    <row r="81">
      <c r="A81" s="4" t="inlineStr">
        <is>
          <t>Common stock, shares issued</t>
        </is>
      </c>
      <c r="H81" s="5" t="n">
        <v>100000</v>
      </c>
    </row>
    <row r="82">
      <c r="A82" s="4" t="inlineStr">
        <is>
          <t>Common stock value</t>
        </is>
      </c>
      <c r="H82" s="6" t="n">
        <v>131000</v>
      </c>
    </row>
    <row r="83">
      <c r="A83" s="4" t="inlineStr">
        <is>
          <t>Fair market value of share</t>
        </is>
      </c>
      <c r="H83" s="11" t="n">
        <v>0.131</v>
      </c>
    </row>
    <row r="84">
      <c r="A84" s="4" t="inlineStr">
        <is>
          <t>Number of common stock cancelled</t>
        </is>
      </c>
      <c r="H84" s="5" t="n">
        <v>100000</v>
      </c>
    </row>
    <row r="85">
      <c r="A85" s="4" t="inlineStr">
        <is>
          <t>Reduction in compensation expense</t>
        </is>
      </c>
      <c r="H85" s="6" t="n">
        <v>13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4" customWidth="1" min="2" max="2"/>
    <col width="13" customWidth="1" min="3" max="3"/>
    <col width="14" customWidth="1" min="4" max="4"/>
    <col width="14" customWidth="1" min="5" max="5"/>
  </cols>
  <sheetData>
    <row r="1">
      <c r="A1" s="1" t="inlineStr">
        <is>
          <t>SPONSORSHIPS (Details Narrative) - USD ($)</t>
        </is>
      </c>
      <c r="B1" s="2" t="inlineStr">
        <is>
          <t>Apr. 03, 2020</t>
        </is>
      </c>
      <c r="C1" s="2" t="inlineStr">
        <is>
          <t>May 23, 2019</t>
        </is>
      </c>
      <c r="D1" s="2" t="inlineStr">
        <is>
          <t>Mar. 31, 2021</t>
        </is>
      </c>
      <c r="E1" s="2" t="inlineStr">
        <is>
          <t>Dec. 31, 2020</t>
        </is>
      </c>
    </row>
    <row r="2">
      <c r="A2" s="4" t="inlineStr">
        <is>
          <t>Number of restricted common stock issued</t>
        </is>
      </c>
      <c r="D2" s="5" t="n">
        <v>0</v>
      </c>
      <c r="E2" s="5" t="n">
        <v>0</v>
      </c>
    </row>
    <row r="3">
      <c r="A3" s="4" t="inlineStr">
        <is>
          <t>Ryan Dodd [Member]</t>
        </is>
      </c>
    </row>
    <row r="4">
      <c r="A4" s="4" t="inlineStr">
        <is>
          <t>Sponsorship fees</t>
        </is>
      </c>
      <c r="C4" s="6" t="n">
        <v>1250</v>
      </c>
    </row>
    <row r="5">
      <c r="A5" s="4" t="inlineStr">
        <is>
          <t>Number of restricted common stock issued</t>
        </is>
      </c>
      <c r="B5" s="5" t="n">
        <v>85000</v>
      </c>
      <c r="C5" s="5" t="n">
        <v>262500</v>
      </c>
    </row>
    <row r="6">
      <c r="A6" s="4" t="inlineStr">
        <is>
          <t>Fair market value of share</t>
        </is>
      </c>
      <c r="B6" s="9" t="n">
        <v>0.0315</v>
      </c>
      <c r="C6" s="11" t="n">
        <v>0.131</v>
      </c>
    </row>
    <row r="7">
      <c r="A7" s="4" t="inlineStr">
        <is>
          <t>Payment for sponsorship</t>
        </is>
      </c>
      <c r="B7" s="6" t="n">
        <v>2578</v>
      </c>
      <c r="C7" s="6" t="n">
        <v>343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MMITMENTS AND CONTINGENCIES (Details Narrative) - USD ($)</t>
        </is>
      </c>
      <c r="B1" s="2" t="inlineStr">
        <is>
          <t>3 Months Ended</t>
        </is>
      </c>
    </row>
    <row r="2">
      <c r="B2" s="2" t="inlineStr">
        <is>
          <t>Mar. 31, 2021</t>
        </is>
      </c>
      <c r="C2" s="2" t="inlineStr">
        <is>
          <t>Mar. 31, 2020</t>
        </is>
      </c>
    </row>
    <row r="3">
      <c r="A3" s="4" t="inlineStr">
        <is>
          <t>Lease expiration term</t>
        </is>
      </c>
      <c r="B3" s="4" t="inlineStr">
        <is>
          <t>5 years</t>
        </is>
      </c>
    </row>
    <row r="4">
      <c r="A4" s="4" t="inlineStr">
        <is>
          <t>Base rent</t>
        </is>
      </c>
      <c r="B4" s="6" t="n">
        <v>4114</v>
      </c>
    </row>
    <row r="5">
      <c r="A5" s="4" t="inlineStr">
        <is>
          <t>Operating lease expense</t>
        </is>
      </c>
      <c r="B5" s="6" t="n">
        <v>13180</v>
      </c>
    </row>
    <row r="6">
      <c r="A6" s="4" t="inlineStr">
        <is>
          <t>Florida</t>
        </is>
      </c>
    </row>
    <row r="7">
      <c r="A7" s="4" t="inlineStr">
        <is>
          <t>Lease commence date</t>
        </is>
      </c>
      <c r="C7" s="4" t="inlineStr">
        <is>
          <t>Jun. 1,
		2020</t>
        </is>
      </c>
    </row>
    <row r="8">
      <c r="A8" s="4" t="inlineStr">
        <is>
          <t>Lease Expiration Date</t>
        </is>
      </c>
      <c r="C8" s="4" t="inlineStr">
        <is>
          <t>May 31,
		2023</t>
        </is>
      </c>
    </row>
    <row r="9">
      <c r="A9" s="4" t="inlineStr">
        <is>
          <t>Base rent</t>
        </is>
      </c>
      <c r="C9" s="6" t="n">
        <v>39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9</t>
        </is>
      </c>
      <c r="B2" s="5" t="n">
        <v>10000</v>
      </c>
    </row>
    <row r="3">
      <c r="A3" s="4" t="inlineStr">
        <is>
          <t>Beginning balance, value at Dec. 31, 2019</t>
        </is>
      </c>
      <c r="B3" s="6" t="n">
        <v>300500</v>
      </c>
      <c r="C3" s="6" t="n">
        <v>412701</v>
      </c>
      <c r="D3" s="6" t="n">
        <v>-765784</v>
      </c>
      <c r="E3" s="6" t="n">
        <v>-52583</v>
      </c>
    </row>
    <row r="4">
      <c r="A4" s="4" t="inlineStr">
        <is>
          <t>Net Income (loss)</t>
        </is>
      </c>
      <c r="D4" s="5" t="n">
        <v>-82401</v>
      </c>
      <c r="E4" s="5" t="n">
        <v>-82401</v>
      </c>
    </row>
    <row r="5">
      <c r="A5" s="4" t="inlineStr">
        <is>
          <t>Ending balance, shares at Jan. 31, 2020</t>
        </is>
      </c>
      <c r="B5" s="5" t="n">
        <v>10000</v>
      </c>
    </row>
    <row r="6">
      <c r="A6" s="4" t="inlineStr">
        <is>
          <t>Ending balance, value at Jan. 31, 2020</t>
        </is>
      </c>
      <c r="B6" s="6" t="n">
        <v>300500</v>
      </c>
      <c r="C6" s="5" t="n">
        <v>412701</v>
      </c>
      <c r="D6" s="5" t="n">
        <v>-848185</v>
      </c>
      <c r="E6" s="5" t="n">
        <v>-134984</v>
      </c>
    </row>
    <row r="7">
      <c r="A7" s="4" t="inlineStr">
        <is>
          <t>Loan Forgiveness</t>
        </is>
      </c>
      <c r="C7" s="5" t="n">
        <v>25000</v>
      </c>
      <c r="E7" s="5" t="n">
        <v>25000</v>
      </c>
    </row>
    <row r="8">
      <c r="A8" s="4" t="inlineStr">
        <is>
          <t>Net Income (loss)</t>
        </is>
      </c>
      <c r="D8" s="5" t="n">
        <v>-546068</v>
      </c>
      <c r="E8" s="5" t="n">
        <v>-546068</v>
      </c>
    </row>
    <row r="9">
      <c r="A9" s="4" t="inlineStr">
        <is>
          <t>Ending balance, shares at Dec. 31, 2020</t>
        </is>
      </c>
      <c r="B9" s="5" t="n">
        <v>10000</v>
      </c>
    </row>
    <row r="10">
      <c r="A10" s="4" t="inlineStr">
        <is>
          <t>Ending balance, value at Dec. 31, 2020</t>
        </is>
      </c>
      <c r="B10" s="6" t="n">
        <v>300500</v>
      </c>
      <c r="C10" s="5" t="n">
        <v>437701</v>
      </c>
      <c r="D10" s="5" t="n">
        <v>-1394253</v>
      </c>
      <c r="E10" s="5" t="n">
        <v>-656052</v>
      </c>
    </row>
    <row r="11">
      <c r="A11" s="4" t="inlineStr">
        <is>
          <t>Net Income (loss)</t>
        </is>
      </c>
      <c r="D11" s="5" t="n">
        <v>-3457</v>
      </c>
      <c r="E11" s="5" t="n">
        <v>-3467</v>
      </c>
    </row>
    <row r="12">
      <c r="A12" s="4" t="inlineStr">
        <is>
          <t>Ending balance, shares at Jan. 31, 2021</t>
        </is>
      </c>
      <c r="B12" s="5" t="n">
        <v>10000</v>
      </c>
    </row>
    <row r="13">
      <c r="A13" s="4" t="inlineStr">
        <is>
          <t>Ending balance, value at Jan. 31, 2021</t>
        </is>
      </c>
      <c r="B13" s="6" t="n">
        <v>300500</v>
      </c>
      <c r="C13" s="6" t="n">
        <v>437701</v>
      </c>
      <c r="D13" s="6" t="n">
        <v>-1397720</v>
      </c>
      <c r="E13" s="6" t="n">
        <v>-6595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LIABILITIES (Details) - USD ($)</t>
        </is>
      </c>
      <c r="B1" s="2" t="inlineStr">
        <is>
          <t>Mar. 31, 2021</t>
        </is>
      </c>
      <c r="C1" s="2" t="inlineStr">
        <is>
          <t>Dec. 31, 2020</t>
        </is>
      </c>
    </row>
    <row r="2">
      <c r="A2" s="3" t="inlineStr">
        <is>
          <t>Commitments and Contingencies Disclosure [Abstract]</t>
        </is>
      </c>
    </row>
    <row r="3">
      <c r="A3" s="4" t="inlineStr">
        <is>
          <t>Right-of-use asset</t>
        </is>
      </c>
      <c r="B3" s="6" t="n">
        <v>1072094</v>
      </c>
      <c r="C3" s="6" t="n">
        <v>1072094</v>
      </c>
    </row>
    <row r="4">
      <c r="A4" s="4" t="inlineStr">
        <is>
          <t>Amortization of right-of-use asset</t>
        </is>
      </c>
      <c r="B4" s="5" t="n">
        <v>-196124</v>
      </c>
      <c r="C4" s="5" t="n">
        <v>-159101</v>
      </c>
    </row>
    <row r="5">
      <c r="A5" s="4" t="inlineStr">
        <is>
          <t>Right-of-use asset, net</t>
        </is>
      </c>
      <c r="B5" s="5" t="n">
        <v>875970</v>
      </c>
      <c r="C5" s="5" t="n">
        <v>912993</v>
      </c>
    </row>
    <row r="6">
      <c r="A6" s="3" t="inlineStr">
        <is>
          <t>Operating lease liability</t>
        </is>
      </c>
    </row>
    <row r="7">
      <c r="A7" s="4" t="inlineStr">
        <is>
          <t>Current portion of long-term lease</t>
        </is>
      </c>
      <c r="B7" s="5" t="n">
        <v>112383</v>
      </c>
      <c r="C7" s="5" t="n">
        <v>149407</v>
      </c>
    </row>
    <row r="8">
      <c r="A8" s="4" t="inlineStr">
        <is>
          <t>Long-term lease</t>
        </is>
      </c>
      <c r="B8" s="5" t="n">
        <v>763587</v>
      </c>
      <c r="C8" s="5" t="n">
        <v>763586</v>
      </c>
    </row>
    <row r="9">
      <c r="A9" s="4" t="inlineStr">
        <is>
          <t>Total operating lease liability</t>
        </is>
      </c>
      <c r="B9" s="6" t="n">
        <v>875970</v>
      </c>
      <c r="C9" s="6" t="n">
        <v>9129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LEASE LIABILITIES (Details 1)</t>
        </is>
      </c>
      <c r="B1" s="2" t="inlineStr">
        <is>
          <t>Mar. 31, 2021USD ($)</t>
        </is>
      </c>
    </row>
    <row r="2">
      <c r="A2" s="3" t="inlineStr">
        <is>
          <t>Commitments and Contingencies Disclosure [Abstract]</t>
        </is>
      </c>
    </row>
    <row r="3">
      <c r="A3" s="4" t="inlineStr">
        <is>
          <t>2021 (9 months remaining)</t>
        </is>
      </c>
      <c r="B3" s="6" t="n">
        <v>112383</v>
      </c>
    </row>
    <row r="4">
      <c r="A4" s="4" t="inlineStr">
        <is>
          <t>2022</t>
        </is>
      </c>
      <c r="B4" s="5" t="n">
        <v>154416</v>
      </c>
    </row>
    <row r="5">
      <c r="A5" s="4" t="inlineStr">
        <is>
          <t>2023</t>
        </is>
      </c>
      <c r="B5" s="5" t="n">
        <v>160631</v>
      </c>
    </row>
    <row r="6">
      <c r="A6" s="4" t="inlineStr">
        <is>
          <t>2024</t>
        </is>
      </c>
      <c r="B6" s="5" t="n">
        <v>167587</v>
      </c>
    </row>
    <row r="7">
      <c r="A7" s="4" t="inlineStr">
        <is>
          <t>2025</t>
        </is>
      </c>
      <c r="B7" s="5" t="n">
        <v>167537</v>
      </c>
    </row>
    <row r="8">
      <c r="A8" s="4" t="inlineStr">
        <is>
          <t>2026 and thereafter</t>
        </is>
      </c>
      <c r="B8" s="5" t="n">
        <v>113415</v>
      </c>
    </row>
    <row r="9">
      <c r="A9" s="4" t="inlineStr">
        <is>
          <t>Operating Leases, Future Minimum Payments Due</t>
        </is>
      </c>
      <c r="B9" s="6" t="n">
        <v>8759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3" customWidth="1" min="3" max="3"/>
    <col width="15" customWidth="1" min="4" max="4"/>
  </cols>
  <sheetData>
    <row r="1">
      <c r="A1" s="1" t="inlineStr">
        <is>
          <t>LEASE LIABILITIES (Details Narrative) - USD ($)</t>
        </is>
      </c>
      <c r="B1" s="2" t="inlineStr">
        <is>
          <t>1 Months Ended</t>
        </is>
      </c>
      <c r="D1" s="2" t="inlineStr">
        <is>
          <t>3 Months Ended</t>
        </is>
      </c>
    </row>
    <row r="2">
      <c r="B2" s="2" t="inlineStr">
        <is>
          <t>Mar. 17, 2020</t>
        </is>
      </c>
      <c r="C2" s="2" t="inlineStr">
        <is>
          <t>May 22, 2019</t>
        </is>
      </c>
      <c r="D2" s="2" t="inlineStr">
        <is>
          <t>Mar. 31, 2021</t>
        </is>
      </c>
    </row>
    <row r="3">
      <c r="A3" s="4" t="inlineStr">
        <is>
          <t>Operating lease expenses</t>
        </is>
      </c>
      <c r="D3" s="6" t="n">
        <v>13180</v>
      </c>
    </row>
    <row r="4">
      <c r="A4" s="4" t="inlineStr">
        <is>
          <t>Gold Leaf, LLC</t>
        </is>
      </c>
    </row>
    <row r="5">
      <c r="A5" s="4" t="inlineStr">
        <is>
          <t>Operating lease expenses</t>
        </is>
      </c>
      <c r="C5" s="6" t="n">
        <v>13429</v>
      </c>
      <c r="D5" s="5" t="n">
        <v>28125</v>
      </c>
    </row>
    <row r="6">
      <c r="A6" s="4" t="inlineStr">
        <is>
          <t>Deposits</t>
        </is>
      </c>
      <c r="C6" s="6" t="n">
        <v>6500</v>
      </c>
    </row>
    <row r="7">
      <c r="A7" s="4" t="inlineStr">
        <is>
          <t>Kona [Member]</t>
        </is>
      </c>
    </row>
    <row r="8">
      <c r="A8" s="4" t="inlineStr">
        <is>
          <t>Operating lease expenses</t>
        </is>
      </c>
      <c r="B8" s="6" t="n">
        <v>676</v>
      </c>
      <c r="D8" s="6" t="n">
        <v>18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REVENUE (Details) - USD ($)</t>
        </is>
      </c>
      <c r="B1" s="2" t="inlineStr">
        <is>
          <t>3 Months Ended</t>
        </is>
      </c>
    </row>
    <row r="2">
      <c r="B2" s="2" t="inlineStr">
        <is>
          <t>Mar. 31, 2021</t>
        </is>
      </c>
      <c r="C2" s="2" t="inlineStr">
        <is>
          <t>Mar. 31, 2020</t>
        </is>
      </c>
    </row>
    <row r="3">
      <c r="A3" s="4" t="inlineStr">
        <is>
          <t>Net Revenues</t>
        </is>
      </c>
      <c r="B3" s="6" t="n">
        <v>462408</v>
      </c>
      <c r="C3" s="6" t="n">
        <v>202057</v>
      </c>
    </row>
    <row r="4">
      <c r="A4" s="4" t="inlineStr">
        <is>
          <t>Change in revenue, percentage</t>
        </is>
      </c>
      <c r="B4" s="4" t="inlineStr">
        <is>
          <t>129.00%</t>
        </is>
      </c>
    </row>
    <row r="5">
      <c r="A5" s="4" t="inlineStr">
        <is>
          <t>Distributors [Member]</t>
        </is>
      </c>
    </row>
    <row r="6">
      <c r="A6" s="4" t="inlineStr">
        <is>
          <t>Net Revenues</t>
        </is>
      </c>
      <c r="B6" s="6" t="n">
        <v>243788</v>
      </c>
      <c r="C6" s="5" t="n">
        <v>107292</v>
      </c>
    </row>
    <row r="7">
      <c r="A7" s="4" t="inlineStr">
        <is>
          <t>Change in revenue, percentage</t>
        </is>
      </c>
      <c r="B7" s="4" t="inlineStr">
        <is>
          <t>127.00%</t>
        </is>
      </c>
    </row>
    <row r="8">
      <c r="A8" s="4" t="inlineStr">
        <is>
          <t>Amazon [Member]</t>
        </is>
      </c>
    </row>
    <row r="9">
      <c r="A9" s="4" t="inlineStr">
        <is>
          <t>Net Revenues</t>
        </is>
      </c>
      <c r="B9" s="6" t="n">
        <v>38502</v>
      </c>
      <c r="C9" s="5" t="n">
        <v>27358</v>
      </c>
    </row>
    <row r="10">
      <c r="A10" s="4" t="inlineStr">
        <is>
          <t>Change in revenue, percentage</t>
        </is>
      </c>
      <c r="B10" s="4" t="inlineStr">
        <is>
          <t>41.00%</t>
        </is>
      </c>
    </row>
    <row r="11">
      <c r="A11" s="4" t="inlineStr">
        <is>
          <t>Online Sales [Member]</t>
        </is>
      </c>
    </row>
    <row r="12">
      <c r="A12" s="4" t="inlineStr">
        <is>
          <t>Net Revenues</t>
        </is>
      </c>
      <c r="B12" s="6" t="n">
        <v>18204</v>
      </c>
      <c r="C12" s="5" t="n">
        <v>11189</v>
      </c>
    </row>
    <row r="13">
      <c r="A13" s="4" t="inlineStr">
        <is>
          <t>Change in revenue, percentage</t>
        </is>
      </c>
      <c r="B13" s="4" t="inlineStr">
        <is>
          <t>63.00%</t>
        </is>
      </c>
    </row>
    <row r="14">
      <c r="A14" s="4" t="inlineStr">
        <is>
          <t>Gold Leaf Distribution [Member]</t>
        </is>
      </c>
    </row>
    <row r="15">
      <c r="A15" s="4" t="inlineStr">
        <is>
          <t>Net Revenues</t>
        </is>
      </c>
      <c r="B15" s="6" t="n">
        <v>180217</v>
      </c>
      <c r="C15" s="5" t="n">
        <v>54836</v>
      </c>
    </row>
    <row r="16">
      <c r="A16" s="4" t="inlineStr">
        <is>
          <t>Change in revenue, percentage</t>
        </is>
      </c>
      <c r="B16" s="4" t="inlineStr">
        <is>
          <t>229.00%</t>
        </is>
      </c>
    </row>
    <row r="17">
      <c r="A17" s="4" t="inlineStr">
        <is>
          <t>Shipping [Member]</t>
        </is>
      </c>
    </row>
    <row r="18">
      <c r="A18" s="4" t="inlineStr">
        <is>
          <t>Net Revenues</t>
        </is>
      </c>
      <c r="B18" s="6" t="n">
        <v>5110</v>
      </c>
      <c r="C18" s="5" t="n">
        <v>5006</v>
      </c>
    </row>
    <row r="19">
      <c r="A19" s="4" t="inlineStr">
        <is>
          <t>Change in revenue, percentage</t>
        </is>
      </c>
      <c r="B19" s="4" t="inlineStr">
        <is>
          <t>2.00%</t>
        </is>
      </c>
    </row>
    <row r="20">
      <c r="A20" s="4" t="inlineStr">
        <is>
          <t>Sales Returns and Allowances [Member]</t>
        </is>
      </c>
    </row>
    <row r="21">
      <c r="A21" s="4" t="inlineStr">
        <is>
          <t>Net Revenues</t>
        </is>
      </c>
      <c r="B21" s="6" t="n">
        <v>-23413</v>
      </c>
      <c r="C21" s="6" t="n">
        <v>-3624</v>
      </c>
    </row>
    <row r="22">
      <c r="A22" s="4" t="inlineStr">
        <is>
          <t>Change in revenue, percentage</t>
        </is>
      </c>
      <c r="B22" s="4" t="inlineStr">
        <is>
          <t>546.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REVENUE (Details 1)</t>
        </is>
      </c>
      <c r="B1" s="2" t="inlineStr">
        <is>
          <t>3 Months Ended</t>
        </is>
      </c>
    </row>
    <row r="2">
      <c r="B2" s="2" t="inlineStr">
        <is>
          <t>Mar. 31, 2021</t>
        </is>
      </c>
      <c r="C2" s="2" t="inlineStr">
        <is>
          <t>Mar. 31, 2020</t>
        </is>
      </c>
    </row>
    <row r="3">
      <c r="A3" s="4" t="inlineStr">
        <is>
          <t>Distributors [Member]</t>
        </is>
      </c>
    </row>
    <row r="4">
      <c r="A4" s="4" t="inlineStr">
        <is>
          <t>Revenue, percentage</t>
        </is>
      </c>
      <c r="B4" s="4" t="inlineStr">
        <is>
          <t>53.00%</t>
        </is>
      </c>
      <c r="C4" s="4" t="inlineStr">
        <is>
          <t>53.00%</t>
        </is>
      </c>
    </row>
    <row r="5">
      <c r="A5" s="4" t="inlineStr">
        <is>
          <t>Amazon [Member]</t>
        </is>
      </c>
    </row>
    <row r="6">
      <c r="A6" s="4" t="inlineStr">
        <is>
          <t>Revenue, percentage</t>
        </is>
      </c>
      <c r="B6" s="4" t="inlineStr">
        <is>
          <t>8.00%</t>
        </is>
      </c>
      <c r="C6" s="4" t="inlineStr">
        <is>
          <t>14.00%</t>
        </is>
      </c>
    </row>
    <row r="7">
      <c r="A7" s="4" t="inlineStr">
        <is>
          <t>Online Sales [Member]</t>
        </is>
      </c>
    </row>
    <row r="8">
      <c r="A8" s="4" t="inlineStr">
        <is>
          <t>Revenue, percentage</t>
        </is>
      </c>
      <c r="B8" s="4" t="inlineStr">
        <is>
          <t>4.00%</t>
        </is>
      </c>
      <c r="C8" s="4" t="inlineStr">
        <is>
          <t>6.00%</t>
        </is>
      </c>
    </row>
    <row r="9">
      <c r="A9" s="4" t="inlineStr">
        <is>
          <t>Gold Leaf Distribution [Member]</t>
        </is>
      </c>
    </row>
    <row r="10">
      <c r="A10" s="4" t="inlineStr">
        <is>
          <t>Revenue, percentage</t>
        </is>
      </c>
      <c r="B10" s="4" t="inlineStr">
        <is>
          <t>39.00%</t>
        </is>
      </c>
      <c r="C10" s="4" t="inlineStr">
        <is>
          <t>27.00%</t>
        </is>
      </c>
    </row>
    <row r="11">
      <c r="A11" s="4" t="inlineStr">
        <is>
          <t>Shipping [Member]</t>
        </is>
      </c>
    </row>
    <row r="12">
      <c r="A12" s="4" t="inlineStr">
        <is>
          <t>Revenue, percentage</t>
        </is>
      </c>
      <c r="B12" s="4" t="inlineStr">
        <is>
          <t>1.00%</t>
        </is>
      </c>
      <c r="C12" s="4" t="inlineStr">
        <is>
          <t>2.00%</t>
        </is>
      </c>
    </row>
    <row r="13">
      <c r="A13" s="4" t="inlineStr">
        <is>
          <t>Sales Returns and Allowances [Member]</t>
        </is>
      </c>
    </row>
    <row r="14">
      <c r="A14" s="4" t="inlineStr">
        <is>
          <t>Revenue, percentage</t>
        </is>
      </c>
      <c r="B14" s="4" t="inlineStr">
        <is>
          <t>(5.00%)</t>
        </is>
      </c>
      <c r="C14" s="4" t="inlineStr">
        <is>
          <t>(2.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SEGMENTS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Current assets</t>
        </is>
      </c>
      <c r="B3" s="6" t="n">
        <v>783612</v>
      </c>
      <c r="D3" s="6" t="n">
        <v>783612</v>
      </c>
    </row>
    <row r="4">
      <c r="A4" s="4" t="inlineStr">
        <is>
          <t>Non-Current assets</t>
        </is>
      </c>
      <c r="B4" s="5" t="n">
        <v>2416079</v>
      </c>
      <c r="D4" s="5" t="n">
        <v>1156853</v>
      </c>
    </row>
    <row r="5">
      <c r="A5" s="4" t="inlineStr">
        <is>
          <t>Current liabilities</t>
        </is>
      </c>
      <c r="B5" s="5" t="n">
        <v>4023279</v>
      </c>
      <c r="D5" s="5" t="n">
        <v>3386756</v>
      </c>
    </row>
    <row r="6">
      <c r="A6" s="4" t="inlineStr">
        <is>
          <t>Non-Current liabilities</t>
        </is>
      </c>
      <c r="B6" s="5" t="n">
        <v>2928856</v>
      </c>
      <c r="D6" s="5" t="n">
        <v>2808368</v>
      </c>
    </row>
    <row r="7">
      <c r="A7" s="4" t="inlineStr">
        <is>
          <t>Revenues, net of sales, returns, and allowances:</t>
        </is>
      </c>
      <c r="B7" s="5" t="n">
        <v>462408</v>
      </c>
      <c r="C7" s="6" t="n">
        <v>202057</v>
      </c>
    </row>
    <row r="8">
      <c r="A8" s="4" t="inlineStr">
        <is>
          <t>Cost of Revenues</t>
        </is>
      </c>
      <c r="B8" s="5" t="n">
        <v>313920</v>
      </c>
      <c r="C8" s="5" t="n">
        <v>145967</v>
      </c>
    </row>
    <row r="9">
      <c r="A9" s="4" t="inlineStr">
        <is>
          <t>Operating Expenses</t>
        </is>
      </c>
      <c r="B9" s="5" t="n">
        <v>3588608</v>
      </c>
      <c r="C9" s="5" t="n">
        <v>568980</v>
      </c>
    </row>
    <row r="10">
      <c r="A10" s="4" t="inlineStr">
        <is>
          <t>Other Income / (Expense)</t>
        </is>
      </c>
      <c r="B10" s="5" t="n">
        <v>-1483366</v>
      </c>
      <c r="C10" s="5" t="n">
        <v>-1399051</v>
      </c>
    </row>
    <row r="11">
      <c r="A11" s="4" t="inlineStr">
        <is>
          <t>Net Income (Loss)</t>
        </is>
      </c>
      <c r="B11" s="5" t="n">
        <v>-1819543</v>
      </c>
      <c r="C11" s="5" t="n">
        <v>-594936</v>
      </c>
      <c r="D11" s="5" t="n">
        <v>-3125595</v>
      </c>
    </row>
    <row r="12">
      <c r="A12" s="4" t="inlineStr">
        <is>
          <t>Beverages Segment [Member]</t>
        </is>
      </c>
    </row>
    <row r="13">
      <c r="A13" s="4" t="inlineStr">
        <is>
          <t>Current assets</t>
        </is>
      </c>
      <c r="B13" s="5" t="n">
        <v>1221370</v>
      </c>
      <c r="D13" s="5" t="n">
        <v>824835</v>
      </c>
    </row>
    <row r="14">
      <c r="A14" s="4" t="inlineStr">
        <is>
          <t>Non-Current assets</t>
        </is>
      </c>
      <c r="B14" s="5" t="n">
        <v>2319444</v>
      </c>
      <c r="D14" s="5" t="n">
        <v>1063074</v>
      </c>
    </row>
    <row r="15">
      <c r="A15" s="4" t="inlineStr">
        <is>
          <t>Current liabilities</t>
        </is>
      </c>
      <c r="B15" s="5" t="n">
        <v>2616617</v>
      </c>
      <c r="D15" s="5" t="n">
        <v>1879305</v>
      </c>
    </row>
    <row r="16">
      <c r="A16" s="4" t="inlineStr">
        <is>
          <t>Non-Current liabilities</t>
        </is>
      </c>
      <c r="B16" s="5" t="n">
        <v>2715776</v>
      </c>
      <c r="D16" s="5" t="n">
        <v>2616018</v>
      </c>
    </row>
    <row r="17">
      <c r="A17" s="4" t="inlineStr">
        <is>
          <t>Revenues, net of sales, returns, and allowances:</t>
        </is>
      </c>
      <c r="B17" s="5" t="n">
        <v>1635669</v>
      </c>
      <c r="C17" s="5" t="n">
        <v>310093</v>
      </c>
    </row>
    <row r="18">
      <c r="A18" s="4" t="inlineStr">
        <is>
          <t>Cost of Revenues</t>
        </is>
      </c>
      <c r="B18" s="5" t="n">
        <v>1333135</v>
      </c>
      <c r="C18" s="5" t="n">
        <v>193369</v>
      </c>
    </row>
    <row r="19">
      <c r="A19" s="4" t="inlineStr">
        <is>
          <t>Operating Expenses</t>
        </is>
      </c>
      <c r="B19" s="5" t="n">
        <v>3372392</v>
      </c>
      <c r="C19" s="5" t="n">
        <v>410914</v>
      </c>
    </row>
    <row r="20">
      <c r="A20" s="4" t="inlineStr">
        <is>
          <t>Other Income / (Expense)</t>
        </is>
      </c>
      <c r="B20" s="5" t="n">
        <v>1483366</v>
      </c>
      <c r="C20" s="5" t="n">
        <v>-16213</v>
      </c>
    </row>
    <row r="21">
      <c r="A21" s="4" t="inlineStr">
        <is>
          <t>Net Income (Loss)</t>
        </is>
      </c>
      <c r="B21" s="5" t="n">
        <v>-1586492</v>
      </c>
      <c r="C21" s="5" t="n">
        <v>-310403</v>
      </c>
    </row>
    <row r="22">
      <c r="A22" s="4" t="inlineStr">
        <is>
          <t>Distribution Segment [Member]</t>
        </is>
      </c>
    </row>
    <row r="23">
      <c r="A23" s="4" t="inlineStr">
        <is>
          <t>Current assets</t>
        </is>
      </c>
      <c r="B23" s="5" t="n">
        <v>-190620</v>
      </c>
      <c r="D23" s="5" t="n">
        <v>-146894</v>
      </c>
    </row>
    <row r="24">
      <c r="A24" s="4" t="inlineStr">
        <is>
          <t>Non-Current assets</t>
        </is>
      </c>
      <c r="B24" s="5" t="n">
        <v>87569</v>
      </c>
      <c r="D24" s="5" t="n">
        <v>85546</v>
      </c>
    </row>
    <row r="25">
      <c r="A25" s="4" t="inlineStr">
        <is>
          <t>Current liabilities</t>
        </is>
      </c>
      <c r="B25" s="5" t="n">
        <v>50590</v>
      </c>
      <c r="D25" s="5" t="n">
        <v>72576</v>
      </c>
    </row>
    <row r="26">
      <c r="A26" s="4" t="inlineStr">
        <is>
          <t>Non-Current liabilities</t>
        </is>
      </c>
      <c r="B26" s="5" t="n">
        <v>213080</v>
      </c>
      <c r="D26" s="5" t="n">
        <v>192350</v>
      </c>
    </row>
    <row r="27">
      <c r="A27" s="4" t="inlineStr">
        <is>
          <t>Revenues, net of sales, returns, and allowances:</t>
        </is>
      </c>
      <c r="B27" s="5" t="n">
        <v>83051</v>
      </c>
      <c r="C27" s="5" t="n">
        <v>180351</v>
      </c>
    </row>
    <row r="28">
      <c r="A28" s="4" t="inlineStr">
        <is>
          <t>Cost of Revenues</t>
        </is>
      </c>
      <c r="B28" s="5" t="n">
        <v>68012</v>
      </c>
      <c r="C28" s="5" t="n">
        <v>128750</v>
      </c>
    </row>
    <row r="29">
      <c r="A29" s="4" t="inlineStr">
        <is>
          <t>Operating Expenses</t>
        </is>
      </c>
      <c r="B29" s="5" t="n">
        <v>150401</v>
      </c>
      <c r="C29" s="5" t="n">
        <v>90888</v>
      </c>
    </row>
    <row r="30">
      <c r="A30" s="4" t="inlineStr">
        <is>
          <t>Other Income / (Expense)</t>
        </is>
      </c>
      <c r="B30" s="4" t="inlineStr">
        <is>
          <t xml:space="preserve"> </t>
        </is>
      </c>
      <c r="C30" s="5" t="n">
        <v>-1160</v>
      </c>
    </row>
    <row r="31">
      <c r="A31" s="4" t="inlineStr">
        <is>
          <t>Net Income (Loss)</t>
        </is>
      </c>
      <c r="B31" s="5" t="n">
        <v>-135362</v>
      </c>
      <c r="C31" s="5" t="n">
        <v>-40447</v>
      </c>
    </row>
    <row r="32">
      <c r="A32" s="4" t="inlineStr">
        <is>
          <t>Corporate and Eliminations [Member]</t>
        </is>
      </c>
    </row>
    <row r="33">
      <c r="A33" s="4" t="inlineStr">
        <is>
          <t>Current assets</t>
        </is>
      </c>
      <c r="B33" s="5" t="n">
        <v>21173</v>
      </c>
      <c r="D33" s="5" t="n">
        <v>105671</v>
      </c>
    </row>
    <row r="34">
      <c r="A34" s="4" t="inlineStr">
        <is>
          <t>Non-Current assets</t>
        </is>
      </c>
      <c r="B34" s="5" t="n">
        <v>9066</v>
      </c>
      <c r="D34" s="5" t="n">
        <v>8233</v>
      </c>
    </row>
    <row r="35">
      <c r="A35" s="4" t="inlineStr">
        <is>
          <t>Current liabilities</t>
        </is>
      </c>
      <c r="B35" s="5" t="n">
        <v>1997564</v>
      </c>
      <c r="D35" s="5" t="n">
        <v>1424367</v>
      </c>
    </row>
    <row r="36">
      <c r="A36" s="4" t="inlineStr">
        <is>
          <t>Non-Current liabilities</t>
        </is>
      </c>
      <c r="B36" s="4" t="inlineStr">
        <is>
          <t xml:space="preserve"> </t>
        </is>
      </c>
      <c r="D36" s="4" t="inlineStr">
        <is>
          <t xml:space="preserve"> </t>
        </is>
      </c>
    </row>
    <row r="37">
      <c r="A37" s="4" t="inlineStr">
        <is>
          <t>Revenues, net of sales, returns, and allowances:</t>
        </is>
      </c>
      <c r="B37" s="5" t="n">
        <v>-87067</v>
      </c>
      <c r="C37" s="5" t="n">
        <v>-28036</v>
      </c>
    </row>
    <row r="38">
      <c r="A38" s="4" t="inlineStr">
        <is>
          <t>Cost of Revenues</t>
        </is>
      </c>
      <c r="B38" s="5" t="n">
        <v>-87067</v>
      </c>
      <c r="C38" s="5" t="n">
        <v>-8199</v>
      </c>
    </row>
    <row r="39">
      <c r="A39" s="4" t="inlineStr">
        <is>
          <t>Operating Expenses</t>
        </is>
      </c>
      <c r="B39" s="5" t="n">
        <v>65815</v>
      </c>
      <c r="C39" s="5" t="n">
        <v>67178</v>
      </c>
    </row>
    <row r="40">
      <c r="A40" s="4" t="inlineStr">
        <is>
          <t>Other Income / (Expense)</t>
        </is>
      </c>
      <c r="B40" s="4" t="inlineStr">
        <is>
          <t xml:space="preserve"> </t>
        </is>
      </c>
      <c r="C40" s="5" t="n">
        <v>-1381678</v>
      </c>
    </row>
    <row r="41">
      <c r="A41" s="4" t="inlineStr">
        <is>
          <t>Net Income (Loss)</t>
        </is>
      </c>
      <c r="B41" s="6" t="n">
        <v>-65815</v>
      </c>
      <c r="C41" s="6" t="n">
        <v>-14686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S (Details Narrative)</t>
        </is>
      </c>
      <c r="B1" s="2" t="inlineStr">
        <is>
          <t>3 Months Ended</t>
        </is>
      </c>
    </row>
    <row r="2">
      <c r="B2" s="2" t="inlineStr">
        <is>
          <t>Mar. 31, 2021Integer</t>
        </is>
      </c>
    </row>
    <row r="3">
      <c r="A3" s="3" t="inlineStr">
        <is>
          <t>Segment Reporting [Abstract]</t>
        </is>
      </c>
    </row>
    <row r="4">
      <c r="A4" s="4" t="inlineStr">
        <is>
          <t>Number of reportable segment</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 AND S BEVERAGE, INC. (Details) - USD ($)</t>
        </is>
      </c>
      <c r="B1" s="2" t="inlineStr">
        <is>
          <t>Mar. 31, 2021</t>
        </is>
      </c>
      <c r="C1" s="2" t="inlineStr">
        <is>
          <t>Jan. 31, 2021</t>
        </is>
      </c>
      <c r="D1" s="2" t="inlineStr">
        <is>
          <t>Dec. 31, 2020</t>
        </is>
      </c>
    </row>
    <row r="2">
      <c r="A2" s="4" t="inlineStr">
        <is>
          <t>Inventory</t>
        </is>
      </c>
      <c r="B2" s="6" t="n">
        <v>861652</v>
      </c>
      <c r="D2" s="6" t="n">
        <v>660504</v>
      </c>
    </row>
    <row r="3">
      <c r="A3" s="4" t="inlineStr">
        <is>
          <t>Property, plant and equipment, net (Website Development)</t>
        </is>
      </c>
      <c r="B3" s="5" t="n">
        <v>176962</v>
      </c>
      <c r="D3" s="5" t="n">
        <v>167872</v>
      </c>
    </row>
    <row r="4">
      <c r="A4" s="4" t="inlineStr">
        <is>
          <t>Total Assets</t>
        </is>
      </c>
      <c r="B4" s="5" t="n">
        <v>3468002</v>
      </c>
      <c r="D4" s="5" t="n">
        <v>1950973</v>
      </c>
    </row>
    <row r="5">
      <c r="A5" s="4" t="inlineStr">
        <is>
          <t>Interest payable</t>
        </is>
      </c>
      <c r="B5" s="5" t="n">
        <v>35787</v>
      </c>
      <c r="D5" s="5" t="n">
        <v>32102</v>
      </c>
    </row>
    <row r="6">
      <c r="A6" s="4" t="inlineStr">
        <is>
          <t>Current note payable - related party</t>
        </is>
      </c>
      <c r="B6" s="5" t="n">
        <v>9000</v>
      </c>
      <c r="D6" s="5" t="n">
        <v>12000</v>
      </c>
    </row>
    <row r="7">
      <c r="A7" s="4" t="inlineStr">
        <is>
          <t>Common Stock, $30.05 par value, 10,000 shares issued and outstanding, respectively</t>
        </is>
      </c>
      <c r="B7" s="5" t="n">
        <v>8257</v>
      </c>
      <c r="D7" s="5" t="n">
        <v>7863</v>
      </c>
    </row>
    <row r="8">
      <c r="A8" s="4" t="inlineStr">
        <is>
          <t>Additional paid-in-capital</t>
        </is>
      </c>
      <c r="B8" s="5" t="n">
        <v>5630762</v>
      </c>
      <c r="D8" s="5" t="n">
        <v>4746447</v>
      </c>
    </row>
    <row r="9">
      <c r="A9" s="4" t="inlineStr">
        <is>
          <t>Accumulated deficit</t>
        </is>
      </c>
      <c r="B9" s="5" t="n">
        <v>-11099579</v>
      </c>
      <c r="D9" s="5" t="n">
        <v>-9280036</v>
      </c>
    </row>
    <row r="10">
      <c r="A10" s="4" t="inlineStr">
        <is>
          <t>Total liabilities and stockholders’ deficit</t>
        </is>
      </c>
      <c r="B10" s="6" t="n">
        <v>3468002</v>
      </c>
      <c r="D10" s="6" t="n">
        <v>1950973</v>
      </c>
    </row>
    <row r="11">
      <c r="A11" s="4" t="inlineStr">
        <is>
          <t>Fair Value, Inputs, Level 1 [Member]</t>
        </is>
      </c>
    </row>
    <row r="12">
      <c r="A12" s="4" t="inlineStr">
        <is>
          <t>Accounts receivable, net of allowance of $24,280</t>
        </is>
      </c>
      <c r="C12" s="6" t="n">
        <v>9437</v>
      </c>
    </row>
    <row r="13">
      <c r="A13" s="4" t="inlineStr">
        <is>
          <t>Inventory</t>
        </is>
      </c>
      <c r="C13" s="5" t="n">
        <v>240797</v>
      </c>
    </row>
    <row r="14">
      <c r="A14" s="4" t="inlineStr">
        <is>
          <t>Property, plant and equipment, net (Website Development)</t>
        </is>
      </c>
      <c r="C14" s="5" t="n">
        <v>12201</v>
      </c>
    </row>
    <row r="15">
      <c r="A15" s="4" t="inlineStr">
        <is>
          <t>Total Assets</t>
        </is>
      </c>
      <c r="C15" s="5" t="n">
        <v>262435</v>
      </c>
    </row>
    <row r="16">
      <c r="A16" s="4" t="inlineStr">
        <is>
          <t>Accounts payable and accrued liabilities</t>
        </is>
      </c>
      <c r="C16" s="5" t="n">
        <v>55553</v>
      </c>
    </row>
    <row r="17">
      <c r="A17" s="4" t="inlineStr">
        <is>
          <t>Outstanding checks</t>
        </is>
      </c>
      <c r="C17" s="5" t="n">
        <v>23058</v>
      </c>
    </row>
    <row r="18">
      <c r="A18" s="4" t="inlineStr">
        <is>
          <t>Interest payable</t>
        </is>
      </c>
      <c r="C18" s="5" t="n">
        <v>11915</v>
      </c>
    </row>
    <row r="19">
      <c r="A19" s="4" t="inlineStr">
        <is>
          <t>Due to customers</t>
        </is>
      </c>
      <c r="C19" s="5" t="n">
        <v>19667</v>
      </c>
    </row>
    <row r="20">
      <c r="A20" s="4" t="inlineStr">
        <is>
          <t>Current note payable - related party</t>
        </is>
      </c>
      <c r="C20" s="5" t="n">
        <v>811761</v>
      </c>
    </row>
    <row r="21">
      <c r="A21" s="4" t="inlineStr">
        <is>
          <t>Common Stock, $30.05 par value, 10,000 shares issued and outstanding, respectively</t>
        </is>
      </c>
      <c r="C21" s="5" t="n">
        <v>300500</v>
      </c>
    </row>
    <row r="22">
      <c r="A22" s="4" t="inlineStr">
        <is>
          <t>Additional paid-in-capital</t>
        </is>
      </c>
      <c r="C22" s="5" t="n">
        <v>437701</v>
      </c>
    </row>
    <row r="23">
      <c r="A23" s="4" t="inlineStr">
        <is>
          <t>Accumulated deficit</t>
        </is>
      </c>
      <c r="C23" s="5" t="n">
        <v>-1397720</v>
      </c>
    </row>
    <row r="24">
      <c r="A24" s="4" t="inlineStr">
        <is>
          <t>Total liabilities and stockholders’ deficit</t>
        </is>
      </c>
      <c r="C24" s="5" t="n">
        <v>262435</v>
      </c>
    </row>
    <row r="25">
      <c r="A25" s="4" t="inlineStr">
        <is>
          <t>Book Value [Member]</t>
        </is>
      </c>
    </row>
    <row r="26">
      <c r="A26" s="4" t="inlineStr">
        <is>
          <t>Accounts receivable, net of allowance of $24,280</t>
        </is>
      </c>
      <c r="C26" s="5" t="n">
        <v>33717</v>
      </c>
    </row>
    <row r="27">
      <c r="A27" s="4" t="inlineStr">
        <is>
          <t>Inventory</t>
        </is>
      </c>
      <c r="C27" s="5" t="n">
        <v>249648</v>
      </c>
    </row>
    <row r="28">
      <c r="A28" s="4" t="inlineStr">
        <is>
          <t>Property, plant and equipment, net (Website Development)</t>
        </is>
      </c>
      <c r="C28" s="5" t="n">
        <v>12201</v>
      </c>
    </row>
    <row r="29">
      <c r="A29" s="4" t="inlineStr">
        <is>
          <t>Total Assets</t>
        </is>
      </c>
      <c r="C29" s="5" t="n">
        <v>295566</v>
      </c>
    </row>
    <row r="30">
      <c r="A30" s="4" t="inlineStr">
        <is>
          <t>Accounts payable and accrued liabilities</t>
        </is>
      </c>
      <c r="C30" s="5" t="n">
        <v>956</v>
      </c>
    </row>
    <row r="31">
      <c r="A31" s="4" t="inlineStr">
        <is>
          <t>Outstanding checks</t>
        </is>
      </c>
      <c r="C31" s="4" t="inlineStr">
        <is>
          <t xml:space="preserve"> </t>
        </is>
      </c>
    </row>
    <row r="32">
      <c r="A32" s="4" t="inlineStr">
        <is>
          <t>Interest payable</t>
        </is>
      </c>
      <c r="C32" s="4" t="inlineStr">
        <is>
          <t xml:space="preserve"> </t>
        </is>
      </c>
    </row>
    <row r="33">
      <c r="A33" s="4" t="inlineStr">
        <is>
          <t>Due to customers</t>
        </is>
      </c>
      <c r="C33" s="4" t="inlineStr">
        <is>
          <t xml:space="preserve"> </t>
        </is>
      </c>
    </row>
    <row r="34">
      <c r="A34" s="4" t="inlineStr">
        <is>
          <t>Current note payable - related party</t>
        </is>
      </c>
      <c r="C34" s="6" t="n">
        <v>10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ACQUISITION OF S AND S BEVERAGE, INC. (Details 1)</t>
        </is>
      </c>
      <c r="B1" s="2" t="inlineStr">
        <is>
          <t>Mar. 31, 2021USD ($)</t>
        </is>
      </c>
    </row>
    <row r="2">
      <c r="A2" s="3" t="inlineStr">
        <is>
          <t>Asset Acquisition [Abstract]</t>
        </is>
      </c>
    </row>
    <row r="3">
      <c r="A3" s="4" t="inlineStr">
        <is>
          <t>Accounts receivable</t>
        </is>
      </c>
      <c r="B3" s="6" t="n">
        <v>33717</v>
      </c>
    </row>
    <row r="4">
      <c r="A4" s="4" t="inlineStr">
        <is>
          <t>Website Development (Ooh La Lemin)</t>
        </is>
      </c>
      <c r="B4" s="5" t="n">
        <v>12201</v>
      </c>
    </row>
    <row r="5">
      <c r="A5" s="4" t="inlineStr">
        <is>
          <t>Goodwill</t>
        </is>
      </c>
      <c r="B5" s="5" t="n">
        <v>1275938</v>
      </c>
    </row>
    <row r="6">
      <c r="A6" s="4" t="inlineStr">
        <is>
          <t>Total Assets</t>
        </is>
      </c>
      <c r="B6" s="5" t="n">
        <v>1321856</v>
      </c>
    </row>
    <row r="7">
      <c r="A7" s="4" t="inlineStr">
        <is>
          <t>Accounts payable and accrued liabilities</t>
        </is>
      </c>
      <c r="B7" s="5" t="n">
        <v>956</v>
      </c>
    </row>
    <row r="8">
      <c r="A8" s="4" t="inlineStr">
        <is>
          <t>Loan on Acquisition</t>
        </is>
      </c>
      <c r="B8" s="5" t="n">
        <v>650000</v>
      </c>
    </row>
    <row r="9">
      <c r="A9" s="4" t="inlineStr">
        <is>
          <t>Due to merger payments</t>
        </is>
      </c>
      <c r="B9" s="5" t="n">
        <v>400000</v>
      </c>
    </row>
    <row r="10">
      <c r="A10" s="4" t="inlineStr">
        <is>
          <t>Common stock, $.00001 par value, 9,000,000 shares issued</t>
        </is>
      </c>
      <c r="B10" s="5" t="n">
        <v>90</v>
      </c>
    </row>
    <row r="11">
      <c r="A11" s="4" t="inlineStr">
        <is>
          <t>Additional paid-in capital</t>
        </is>
      </c>
      <c r="B11" s="5" t="n">
        <v>270810</v>
      </c>
    </row>
    <row r="12">
      <c r="A12" s="4" t="inlineStr">
        <is>
          <t>Total liabilities and stockholders’ deficit</t>
        </is>
      </c>
      <c r="B12" s="6" t="n">
        <v>13218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GOING CONCERN (Details Narrative) - USD ($)</t>
        </is>
      </c>
      <c r="B1" s="2" t="inlineStr">
        <is>
          <t>1 Months Ended</t>
        </is>
      </c>
      <c r="D1" s="2" t="inlineStr">
        <is>
          <t>3 Months Ended</t>
        </is>
      </c>
      <c r="F1" s="2" t="inlineStr">
        <is>
          <t>12 Months Ended</t>
        </is>
      </c>
    </row>
    <row r="2">
      <c r="B2" s="2" t="inlineStr">
        <is>
          <t>Jan. 31, 2021</t>
        </is>
      </c>
      <c r="C2" s="2" t="inlineStr">
        <is>
          <t>Jan. 31, 2020</t>
        </is>
      </c>
      <c r="D2" s="2" t="inlineStr">
        <is>
          <t>Mar. 31, 2021</t>
        </is>
      </c>
      <c r="E2" s="2" t="inlineStr">
        <is>
          <t>Mar. 31, 2020</t>
        </is>
      </c>
      <c r="F2" s="2" t="inlineStr">
        <is>
          <t>Dec. 31, 2020</t>
        </is>
      </c>
      <c r="G2" s="2" t="inlineStr">
        <is>
          <t>Sep. 30, 2020</t>
        </is>
      </c>
      <c r="H2" s="2" t="inlineStr">
        <is>
          <t>Jun. 30, 2020</t>
        </is>
      </c>
      <c r="I2" s="2" t="inlineStr">
        <is>
          <t>Dec. 31, 2019</t>
        </is>
      </c>
    </row>
    <row r="3">
      <c r="A3" s="4" t="inlineStr">
        <is>
          <t>Net Income (Loss)</t>
        </is>
      </c>
      <c r="D3" s="6" t="n">
        <v>-1819543</v>
      </c>
      <c r="E3" s="6" t="n">
        <v>-594936</v>
      </c>
      <c r="F3" s="6" t="n">
        <v>-3125595</v>
      </c>
    </row>
    <row r="4">
      <c r="A4" s="4" t="inlineStr">
        <is>
          <t>Net cash provided by (used in) operating activities</t>
        </is>
      </c>
      <c r="D4" s="5" t="n">
        <v>-424389</v>
      </c>
      <c r="F4" s="5" t="n">
        <v>-1370123</v>
      </c>
    </row>
    <row r="5">
      <c r="A5" s="4" t="inlineStr">
        <is>
          <t>Stockholders' deficit</t>
        </is>
      </c>
      <c r="D5" s="6" t="n">
        <v>-4126415</v>
      </c>
      <c r="E5" s="6" t="n">
        <v>-2267412</v>
      </c>
      <c r="F5" s="5" t="n">
        <v>-4244151</v>
      </c>
      <c r="G5" s="6" t="n">
        <v>-3402128</v>
      </c>
      <c r="H5" s="6" t="n">
        <v>-2892689</v>
      </c>
      <c r="I5" s="6" t="n">
        <v>-1990976</v>
      </c>
    </row>
    <row r="6">
      <c r="A6" s="4" t="inlineStr">
        <is>
          <t>S and S Beverage [Member]</t>
        </is>
      </c>
    </row>
    <row r="7">
      <c r="A7" s="4" t="inlineStr">
        <is>
          <t>Net Income (Loss)</t>
        </is>
      </c>
      <c r="B7" s="6" t="n">
        <v>-3467</v>
      </c>
      <c r="C7" s="6" t="n">
        <v>-82401</v>
      </c>
      <c r="F7" s="5" t="n">
        <v>-628469</v>
      </c>
    </row>
    <row r="8">
      <c r="A8" s="4" t="inlineStr">
        <is>
          <t>Net cash provided by (used in) operating activities</t>
        </is>
      </c>
      <c r="B8" s="5" t="n">
        <v>-26696</v>
      </c>
      <c r="C8" s="6" t="n">
        <v>-97190</v>
      </c>
      <c r="F8" s="5" t="n">
        <v>-584438</v>
      </c>
    </row>
    <row r="9">
      <c r="A9" s="4" t="inlineStr">
        <is>
          <t>Stockholders' deficit</t>
        </is>
      </c>
      <c r="B9" s="6" t="n">
        <v>-659519</v>
      </c>
      <c r="F9" s="6" t="n">
        <v>-6560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1 Months Ended</t>
        </is>
      </c>
      <c r="D1" s="2" t="inlineStr">
        <is>
          <t>3 Months Ended</t>
        </is>
      </c>
      <c r="F1" s="2" t="inlineStr">
        <is>
          <t>12 Months Ended</t>
        </is>
      </c>
    </row>
    <row r="2">
      <c r="B2" s="2" t="inlineStr">
        <is>
          <t>Jan. 31, 2021</t>
        </is>
      </c>
      <c r="C2" s="2" t="inlineStr">
        <is>
          <t>Jan. 31, 2020</t>
        </is>
      </c>
      <c r="D2" s="2" t="inlineStr">
        <is>
          <t>Mar. 31, 2021</t>
        </is>
      </c>
      <c r="E2" s="2" t="inlineStr">
        <is>
          <t>Mar. 31, 2020</t>
        </is>
      </c>
      <c r="F2" s="2" t="inlineStr">
        <is>
          <t>Dec. 31, 2020</t>
        </is>
      </c>
    </row>
    <row r="3">
      <c r="A3" s="3" t="inlineStr">
        <is>
          <t>CASH PROVIDED BY (USED IN) OPERATING ACTIVITIES:</t>
        </is>
      </c>
    </row>
    <row r="4">
      <c r="A4" s="4" t="inlineStr">
        <is>
          <t>Net loss</t>
        </is>
      </c>
      <c r="D4" s="6" t="n">
        <v>-1819543</v>
      </c>
      <c r="E4" s="6" t="n">
        <v>-594936</v>
      </c>
      <c r="F4" s="6" t="n">
        <v>-3125595</v>
      </c>
    </row>
    <row r="5">
      <c r="A5" s="3" t="inlineStr">
        <is>
          <t>Adjustments to reconcile net income to net cash provided by operations:</t>
        </is>
      </c>
    </row>
    <row r="6">
      <c r="A6" s="4" t="inlineStr">
        <is>
          <t>Depreciation and Amortization</t>
        </is>
      </c>
      <c r="D6" s="5" t="n">
        <v>9907</v>
      </c>
    </row>
    <row r="7">
      <c r="A7" s="4" t="inlineStr">
        <is>
          <t>Common Stock Issued in Exchange for Services</t>
        </is>
      </c>
      <c r="D7" s="4" t="inlineStr">
        <is>
          <t xml:space="preserve"> </t>
        </is>
      </c>
    </row>
    <row r="8">
      <c r="A8" s="4" t="inlineStr">
        <is>
          <t>Common Stock Issued in Acquisition</t>
        </is>
      </c>
      <c r="D8" s="5" t="n">
        <v>270900</v>
      </c>
    </row>
    <row r="9">
      <c r="A9" s="4" t="inlineStr">
        <is>
          <t>Common Stock Issued for Sponsorship</t>
        </is>
      </c>
      <c r="D9" s="4" t="inlineStr">
        <is>
          <t xml:space="preserve"> </t>
        </is>
      </c>
    </row>
    <row r="10">
      <c r="A10" s="4" t="inlineStr">
        <is>
          <t>Common Stock Issued for Compensation</t>
        </is>
      </c>
      <c r="D10" s="4" t="inlineStr">
        <is>
          <t xml:space="preserve"> </t>
        </is>
      </c>
      <c r="E10" s="5" t="n">
        <v>-318500</v>
      </c>
    </row>
    <row r="11">
      <c r="A11" s="4" t="inlineStr">
        <is>
          <t>Preferred Stock Issued for Compensation</t>
        </is>
      </c>
      <c r="D11" s="4" t="inlineStr">
        <is>
          <t xml:space="preserve"> </t>
        </is>
      </c>
    </row>
    <row r="12">
      <c r="A12" s="4" t="inlineStr">
        <is>
          <t>Interest expense related to warrants on convertible debt</t>
        </is>
      </c>
      <c r="D12" s="5" t="n">
        <v>1052571</v>
      </c>
    </row>
    <row r="13">
      <c r="A13" s="3" t="inlineStr">
        <is>
          <t>Changes in operating assets and liabilities:</t>
        </is>
      </c>
    </row>
    <row r="14">
      <c r="A14" s="4" t="inlineStr">
        <is>
          <t>Decrease (increase) in accounts receivable</t>
        </is>
      </c>
      <c r="D14" s="5" t="n">
        <v>-122184</v>
      </c>
    </row>
    <row r="15">
      <c r="A15" s="4" t="inlineStr">
        <is>
          <t>Decrease (increase) in other receivable</t>
        </is>
      </c>
      <c r="D15" s="4" t="inlineStr">
        <is>
          <t xml:space="preserve"> </t>
        </is>
      </c>
    </row>
    <row r="16">
      <c r="A16" s="4" t="inlineStr">
        <is>
          <t>Decrease (increase) in inventory</t>
        </is>
      </c>
      <c r="D16" s="5" t="n">
        <v>-201148</v>
      </c>
    </row>
    <row r="17">
      <c r="A17" s="4" t="inlineStr">
        <is>
          <t>Decrease (increase) in prepaids</t>
        </is>
      </c>
      <c r="D17" s="4" t="inlineStr">
        <is>
          <t xml:space="preserve"> </t>
        </is>
      </c>
    </row>
    <row r="18">
      <c r="A18" s="4" t="inlineStr">
        <is>
          <t>Decrease (increase) in other current assets</t>
        </is>
      </c>
      <c r="D18" s="5" t="n">
        <v>-1946</v>
      </c>
    </row>
    <row r="19">
      <c r="A19" s="4" t="inlineStr">
        <is>
          <t>Decrease (increase) in deposits</t>
        </is>
      </c>
      <c r="D19" s="4" t="inlineStr">
        <is>
          <t xml:space="preserve"> </t>
        </is>
      </c>
    </row>
    <row r="20">
      <c r="A20" s="4" t="inlineStr">
        <is>
          <t>Decrease (increase) in right-of-use asset</t>
        </is>
      </c>
      <c r="D20" s="5" t="n">
        <v>37023</v>
      </c>
    </row>
    <row r="21">
      <c r="A21" s="4" t="inlineStr">
        <is>
          <t>Increase (decrease) in accounts payable</t>
        </is>
      </c>
      <c r="D21" s="5" t="n">
        <v>49246</v>
      </c>
    </row>
    <row r="22">
      <c r="A22" s="4" t="inlineStr">
        <is>
          <t>Increase (decrease) in credit card payable</t>
        </is>
      </c>
      <c r="D22" s="5" t="n">
        <v>-12925</v>
      </c>
    </row>
    <row r="23">
      <c r="A23" s="4" t="inlineStr">
        <is>
          <t>Increase (decrease) in accrued compensation</t>
        </is>
      </c>
      <c r="D23" s="5" t="n">
        <v>61458</v>
      </c>
    </row>
    <row r="24">
      <c r="A24" s="4" t="inlineStr">
        <is>
          <t>Increase (decrease) in accrued stock compensation</t>
        </is>
      </c>
      <c r="D24" s="4" t="inlineStr">
        <is>
          <t xml:space="preserve"> </t>
        </is>
      </c>
    </row>
    <row r="25">
      <c r="A25" s="4" t="inlineStr">
        <is>
          <t>Increase (decrease) in accrued expenses</t>
        </is>
      </c>
      <c r="D25" s="5" t="n">
        <v>23409</v>
      </c>
    </row>
    <row r="26">
      <c r="A26" s="4" t="inlineStr">
        <is>
          <t>Increase (decrease) in derivative liability</t>
        </is>
      </c>
      <c r="D26" s="5" t="n">
        <v>265866</v>
      </c>
    </row>
    <row r="27">
      <c r="A27" s="4" t="inlineStr">
        <is>
          <t>Increase (decrease) in lease liability</t>
        </is>
      </c>
      <c r="D27" s="5" t="n">
        <v>-37023</v>
      </c>
    </row>
    <row r="28">
      <c r="A28" s="4" t="inlineStr">
        <is>
          <t>Net cash provided by (used in) operating activities</t>
        </is>
      </c>
      <c r="D28" s="5" t="n">
        <v>-424389</v>
      </c>
      <c r="F28" s="5" t="n">
        <v>-1370123</v>
      </c>
    </row>
    <row r="29">
      <c r="A29" s="3" t="inlineStr">
        <is>
          <t>CASH PROVIDED BY (USED IN) INVESTING ACTIVITIES:</t>
        </is>
      </c>
    </row>
    <row r="30">
      <c r="A30" s="4" t="inlineStr">
        <is>
          <t>Purchases of property, plant and equipment</t>
        </is>
      </c>
      <c r="D30" s="5" t="n">
        <v>-20265</v>
      </c>
    </row>
    <row r="31">
      <c r="A31" s="4" t="inlineStr">
        <is>
          <t>Changes in goodwill</t>
        </is>
      </c>
      <c r="D31" s="5" t="n">
        <v>-1275938</v>
      </c>
    </row>
    <row r="32">
      <c r="A32" s="4" t="inlineStr">
        <is>
          <t>Changes in intellectual property</t>
        </is>
      </c>
      <c r="D32" s="5" t="n">
        <v>-9953</v>
      </c>
    </row>
    <row r="33">
      <c r="A33" s="4" t="inlineStr">
        <is>
          <t>Net cash provided by (used in) investing activities</t>
        </is>
      </c>
      <c r="D33" s="5" t="n">
        <v>-1306156</v>
      </c>
    </row>
    <row r="34">
      <c r="A34" s="3" t="inlineStr">
        <is>
          <t>CASH PROVIDED BY (USED IN) FINANCING ACTIVITIES:</t>
        </is>
      </c>
    </row>
    <row r="35">
      <c r="A35" s="4" t="inlineStr">
        <is>
          <t>Proceeds from shareholder payable</t>
        </is>
      </c>
      <c r="D35" s="4" t="inlineStr">
        <is>
          <t xml:space="preserve"> </t>
        </is>
      </c>
    </row>
    <row r="36">
      <c r="A36" s="4" t="inlineStr">
        <is>
          <t>Changes in note payable - related party</t>
        </is>
      </c>
      <c r="D36" s="5" t="n">
        <v>-3000</v>
      </c>
    </row>
    <row r="37">
      <c r="A37" s="4" t="inlineStr">
        <is>
          <t>Changes in line of credit - related party</t>
        </is>
      </c>
      <c r="D37" s="4" t="inlineStr">
        <is>
          <t xml:space="preserve"> </t>
        </is>
      </c>
    </row>
    <row r="38">
      <c r="A38" s="4" t="inlineStr">
        <is>
          <t>Changes in note payable - acquisition</t>
        </is>
      </c>
      <c r="D38" s="5" t="n">
        <v>642282</v>
      </c>
    </row>
    <row r="39">
      <c r="A39" s="4" t="inlineStr">
        <is>
          <t>Changes line of credit</t>
        </is>
      </c>
      <c r="D39" s="4" t="inlineStr">
        <is>
          <t xml:space="preserve"> </t>
        </is>
      </c>
    </row>
    <row r="40">
      <c r="A40" s="4" t="inlineStr">
        <is>
          <t>Changes in convertible debt</t>
        </is>
      </c>
      <c r="D40" s="5" t="n">
        <v>913809</v>
      </c>
    </row>
    <row r="41">
      <c r="A41" s="4" t="inlineStr">
        <is>
          <t>Changes in PPP note payable</t>
        </is>
      </c>
      <c r="D41" s="5" t="n">
        <v>117487</v>
      </c>
    </row>
    <row r="42">
      <c r="A42" s="4" t="inlineStr">
        <is>
          <t>Net cash provided by (used in) financing activities</t>
        </is>
      </c>
      <c r="D42" s="5" t="n">
        <v>1670578</v>
      </c>
    </row>
    <row r="43">
      <c r="A43" s="4" t="inlineStr">
        <is>
          <t>Net cash increase for period</t>
        </is>
      </c>
      <c r="D43" s="5" t="n">
        <v>-59967</v>
      </c>
    </row>
    <row r="44">
      <c r="A44" s="4" t="inlineStr">
        <is>
          <t>Cash at beginning of period</t>
        </is>
      </c>
      <c r="B44" s="6" t="n">
        <v>113168</v>
      </c>
      <c r="D44" s="5" t="n">
        <v>113168</v>
      </c>
    </row>
    <row r="45">
      <c r="A45" s="4" t="inlineStr">
        <is>
          <t>Cash at end of period</t>
        </is>
      </c>
      <c r="D45" s="5" t="n">
        <v>53201</v>
      </c>
      <c r="F45" s="5" t="n">
        <v>113168</v>
      </c>
    </row>
    <row r="46">
      <c r="A46" s="3" t="inlineStr">
        <is>
          <t>SUPPLEMENTAL DISCLOSURE OF CASH FLOW INFORMATION:</t>
        </is>
      </c>
    </row>
    <row r="47">
      <c r="A47" s="4" t="inlineStr">
        <is>
          <t>Cash paid for income taxes</t>
        </is>
      </c>
      <c r="D47" s="4" t="inlineStr">
        <is>
          <t xml:space="preserve"> </t>
        </is>
      </c>
    </row>
    <row r="48">
      <c r="A48" s="4" t="inlineStr">
        <is>
          <t>Cash paid for interest</t>
        </is>
      </c>
      <c r="D48" s="5" t="n">
        <v>17205</v>
      </c>
    </row>
    <row r="49">
      <c r="A49" s="4" t="inlineStr">
        <is>
          <t>S and S Beverage [Member]</t>
        </is>
      </c>
    </row>
    <row r="50">
      <c r="A50" s="3" t="inlineStr">
        <is>
          <t>CASH PROVIDED BY (USED IN) OPERATING ACTIVITIES:</t>
        </is>
      </c>
    </row>
    <row r="51">
      <c r="A51" s="4" t="inlineStr">
        <is>
          <t>Net loss</t>
        </is>
      </c>
      <c r="B51" s="5" t="n">
        <v>-3467</v>
      </c>
      <c r="C51" s="6" t="n">
        <v>-82401</v>
      </c>
      <c r="F51" s="5" t="n">
        <v>-628469</v>
      </c>
    </row>
    <row r="52">
      <c r="A52" s="3" t="inlineStr">
        <is>
          <t>Adjustments to reconcile net income to net cash provided by operations:</t>
        </is>
      </c>
    </row>
    <row r="53">
      <c r="A53" s="4" t="inlineStr">
        <is>
          <t>Depreciation and Amortization</t>
        </is>
      </c>
      <c r="B53" s="4" t="inlineStr">
        <is>
          <t xml:space="preserve"> </t>
        </is>
      </c>
      <c r="C53" s="4" t="inlineStr">
        <is>
          <t xml:space="preserve"> </t>
        </is>
      </c>
    </row>
    <row r="54">
      <c r="A54" s="3" t="inlineStr">
        <is>
          <t>Changes in operating assets and liabilities:</t>
        </is>
      </c>
    </row>
    <row r="55">
      <c r="A55" s="4" t="inlineStr">
        <is>
          <t>Decrease (increase) in accounts receivable</t>
        </is>
      </c>
      <c r="B55" s="4" t="inlineStr">
        <is>
          <t xml:space="preserve"> </t>
        </is>
      </c>
      <c r="C55" s="5" t="n">
        <v>16024</v>
      </c>
    </row>
    <row r="56">
      <c r="A56" s="4" t="inlineStr">
        <is>
          <t>Decrease (increase) in inventory</t>
        </is>
      </c>
      <c r="B56" s="4" t="inlineStr">
        <is>
          <t xml:space="preserve"> </t>
        </is>
      </c>
      <c r="C56" s="5" t="n">
        <v>-18757</v>
      </c>
    </row>
    <row r="57">
      <c r="A57" s="4" t="inlineStr">
        <is>
          <t>Increase (decrease) in accounts payable</t>
        </is>
      </c>
      <c r="B57" s="5" t="n">
        <v>-23229</v>
      </c>
      <c r="C57" s="5" t="n">
        <v>15830</v>
      </c>
    </row>
    <row r="58">
      <c r="A58" s="4" t="inlineStr">
        <is>
          <t>Increase (decrease) in interest payable</t>
        </is>
      </c>
      <c r="B58" s="4" t="inlineStr">
        <is>
          <t xml:space="preserve"> </t>
        </is>
      </c>
      <c r="C58" s="4" t="inlineStr">
        <is>
          <t xml:space="preserve"> </t>
        </is>
      </c>
    </row>
    <row r="59">
      <c r="A59" s="4" t="inlineStr">
        <is>
          <t>Increase (decrease) in due to/from</t>
        </is>
      </c>
      <c r="B59" s="4" t="inlineStr">
        <is>
          <t xml:space="preserve"> </t>
        </is>
      </c>
      <c r="C59" s="5" t="n">
        <v>-27886</v>
      </c>
    </row>
    <row r="60">
      <c r="A60" s="4" t="inlineStr">
        <is>
          <t>Net cash provided by (used in) operating activities</t>
        </is>
      </c>
      <c r="B60" s="5" t="n">
        <v>-26696</v>
      </c>
      <c r="C60" s="5" t="n">
        <v>-97190</v>
      </c>
      <c r="F60" s="5" t="n">
        <v>-584438</v>
      </c>
    </row>
    <row r="61">
      <c r="A61" s="3" t="inlineStr">
        <is>
          <t>CASH PROVIDED BY (USED IN) INVESTING ACTIVITIES:</t>
        </is>
      </c>
    </row>
    <row r="62">
      <c r="A62" s="4" t="inlineStr">
        <is>
          <t>Purchases of property, plant and equipment</t>
        </is>
      </c>
      <c r="B62" s="4" t="inlineStr">
        <is>
          <t xml:space="preserve"> </t>
        </is>
      </c>
      <c r="C62" s="4" t="inlineStr">
        <is>
          <t xml:space="preserve"> </t>
        </is>
      </c>
    </row>
    <row r="63">
      <c r="A63" s="4" t="inlineStr">
        <is>
          <t>Net cash provided by (used in) investing activities</t>
        </is>
      </c>
      <c r="B63" s="4" t="inlineStr">
        <is>
          <t xml:space="preserve"> </t>
        </is>
      </c>
      <c r="C63" s="4" t="inlineStr">
        <is>
          <t xml:space="preserve"> </t>
        </is>
      </c>
    </row>
    <row r="64">
      <c r="A64" s="3" t="inlineStr">
        <is>
          <t>CASH PROVIDED BY (USED IN) FINANCING ACTIVITIES:</t>
        </is>
      </c>
    </row>
    <row r="65">
      <c r="A65" s="4" t="inlineStr">
        <is>
          <t>Changes in note payable - related party</t>
        </is>
      </c>
      <c r="B65" s="5" t="n">
        <v>10000</v>
      </c>
      <c r="C65" s="5" t="n">
        <v>45001</v>
      </c>
    </row>
    <row r="66">
      <c r="A66" s="4" t="inlineStr">
        <is>
          <t>Net cash provided by (used in) financing activities</t>
        </is>
      </c>
      <c r="B66" s="5" t="n">
        <v>10000</v>
      </c>
      <c r="C66" s="5" t="n">
        <v>45001</v>
      </c>
    </row>
    <row r="67">
      <c r="A67" s="4" t="inlineStr">
        <is>
          <t>Net cash increase for period</t>
        </is>
      </c>
      <c r="B67" s="5" t="n">
        <v>-16696</v>
      </c>
      <c r="C67" s="5" t="n">
        <v>-52189</v>
      </c>
    </row>
    <row r="68">
      <c r="A68" s="4" t="inlineStr">
        <is>
          <t>Cash at beginning of period</t>
        </is>
      </c>
      <c r="B68" s="5" t="n">
        <v>-6362</v>
      </c>
      <c r="C68" s="5" t="n">
        <v>30075</v>
      </c>
      <c r="D68" s="6" t="n">
        <v>-6362</v>
      </c>
      <c r="E68" s="6" t="n">
        <v>30075</v>
      </c>
      <c r="F68" s="5" t="n">
        <v>30075</v>
      </c>
    </row>
    <row r="69">
      <c r="A69" s="4" t="inlineStr">
        <is>
          <t>Cash at end of period</t>
        </is>
      </c>
      <c r="B69" s="5" t="n">
        <v>-23058</v>
      </c>
      <c r="C69" s="5" t="n">
        <v>-22114</v>
      </c>
      <c r="F69" s="6" t="n">
        <v>-6362</v>
      </c>
    </row>
    <row r="70">
      <c r="A70" s="3" t="inlineStr">
        <is>
          <t>SUPPLEMENTAL DISCLOSURE OF CASH FLOW INFORMATION:</t>
        </is>
      </c>
    </row>
    <row r="71">
      <c r="A71" s="4" t="inlineStr">
        <is>
          <t>Cash paid for income taxes</t>
        </is>
      </c>
      <c r="B71" s="4" t="inlineStr">
        <is>
          <t xml:space="preserve"> </t>
        </is>
      </c>
      <c r="C71" s="4" t="inlineStr">
        <is>
          <t xml:space="preserve"> </t>
        </is>
      </c>
    </row>
    <row r="72">
      <c r="A72" s="4" t="inlineStr">
        <is>
          <t>Cash paid for interest</t>
        </is>
      </c>
      <c r="B72" s="4" t="inlineStr">
        <is>
          <t xml:space="preserve"> </t>
        </is>
      </c>
      <c r="C72"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CONCENTRATIONS (Details) - USD ($)</t>
        </is>
      </c>
      <c r="B1" s="2" t="inlineStr">
        <is>
          <t>Mar. 31, 2021</t>
        </is>
      </c>
      <c r="C1" s="2" t="inlineStr">
        <is>
          <t>Dec. 31, 2020</t>
        </is>
      </c>
    </row>
    <row r="2">
      <c r="A2" s="3" t="inlineStr">
        <is>
          <t>Risks and Uncertainties [Abstract]</t>
        </is>
      </c>
    </row>
    <row r="3">
      <c r="A3" s="4" t="inlineStr">
        <is>
          <t>Total Accounts Receivable</t>
        </is>
      </c>
      <c r="B3" s="6" t="n">
        <v>153213</v>
      </c>
      <c r="C3" s="6" t="n">
        <v>22166</v>
      </c>
    </row>
    <row r="4">
      <c r="A4" s="4" t="inlineStr">
        <is>
          <t>Less: Sales Returns and Allowances</t>
        </is>
      </c>
      <c r="B4" s="5" t="n">
        <v>37570</v>
      </c>
      <c r="C4" s="5" t="n">
        <v>28707</v>
      </c>
    </row>
    <row r="5">
      <c r="A5" s="4" t="inlineStr">
        <is>
          <t>Less: Doubtful Accounts</t>
        </is>
      </c>
      <c r="B5" s="5" t="n">
        <v>3967</v>
      </c>
      <c r="C5" s="5" t="n">
        <v>3967</v>
      </c>
    </row>
    <row r="6">
      <c r="A6" s="4" t="inlineStr">
        <is>
          <t>Accounts Receivable, net</t>
        </is>
      </c>
      <c r="B6" s="6" t="n">
        <v>111676</v>
      </c>
      <c r="C6" s="6" t="n">
        <v>-105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Details Narrative) - USD ($)</t>
        </is>
      </c>
      <c r="B1" s="2" t="inlineStr">
        <is>
          <t>1 Months Ended</t>
        </is>
      </c>
      <c r="D1" s="2" t="inlineStr">
        <is>
          <t>3 Months Ended</t>
        </is>
      </c>
      <c r="F1" s="2" t="inlineStr">
        <is>
          <t>12 Months Ended</t>
        </is>
      </c>
    </row>
    <row r="2">
      <c r="B2" s="2" t="inlineStr">
        <is>
          <t>Jan. 31, 2021</t>
        </is>
      </c>
      <c r="C2" s="2" t="inlineStr">
        <is>
          <t>Jan. 31, 2020</t>
        </is>
      </c>
      <c r="D2" s="2" t="inlineStr">
        <is>
          <t>Mar. 31, 2021</t>
        </is>
      </c>
      <c r="E2" s="2" t="inlineStr">
        <is>
          <t>Mar. 31, 2020</t>
        </is>
      </c>
      <c r="F2" s="2" t="inlineStr">
        <is>
          <t>Dec. 31, 2020</t>
        </is>
      </c>
    </row>
    <row r="3">
      <c r="A3" s="4" t="inlineStr">
        <is>
          <t>Accounts receivable</t>
        </is>
      </c>
      <c r="D3" s="6" t="n">
        <v>111676</v>
      </c>
      <c r="F3" s="6" t="n">
        <v>-10508</v>
      </c>
    </row>
    <row r="4">
      <c r="A4" s="4" t="inlineStr">
        <is>
          <t>Net Revenues</t>
        </is>
      </c>
      <c r="D4" s="5" t="n">
        <v>462408</v>
      </c>
      <c r="E4" s="6" t="n">
        <v>202057</v>
      </c>
    </row>
    <row r="5">
      <c r="A5" s="4" t="inlineStr">
        <is>
          <t>Total Accounts Receivable</t>
        </is>
      </c>
      <c r="D5" s="5" t="n">
        <v>153213</v>
      </c>
      <c r="F5" s="5" t="n">
        <v>22166</v>
      </c>
    </row>
    <row r="6">
      <c r="A6" s="4" t="inlineStr">
        <is>
          <t>Less: Sales Returns and Allowances</t>
        </is>
      </c>
      <c r="D6" s="5" t="n">
        <v>37570</v>
      </c>
      <c r="F6" s="5" t="n">
        <v>28707</v>
      </c>
    </row>
    <row r="7">
      <c r="A7" s="4" t="inlineStr">
        <is>
          <t>Less: Doubtful Accounts</t>
        </is>
      </c>
      <c r="D7" s="5" t="n">
        <v>3967</v>
      </c>
      <c r="F7" s="5" t="n">
        <v>5019</v>
      </c>
    </row>
    <row r="8">
      <c r="A8" s="4" t="inlineStr">
        <is>
          <t>Allowance for Uncollectible Accounts</t>
        </is>
      </c>
      <c r="D8" s="6" t="n">
        <v>3967</v>
      </c>
      <c r="F8" s="5" t="n">
        <v>3967</v>
      </c>
    </row>
    <row r="9">
      <c r="A9" s="4" t="inlineStr">
        <is>
          <t>S and S Beverage [Member]</t>
        </is>
      </c>
    </row>
    <row r="10">
      <c r="A10" s="4" t="inlineStr">
        <is>
          <t>Net Revenues</t>
        </is>
      </c>
      <c r="B10" s="6" t="n">
        <v>572</v>
      </c>
      <c r="C10" s="6" t="n">
        <v>11520</v>
      </c>
    </row>
    <row r="11">
      <c r="A11" s="4" t="inlineStr">
        <is>
          <t>Total Accounts Receivable</t>
        </is>
      </c>
      <c r="F11" s="5" t="n">
        <v>9438</v>
      </c>
    </row>
    <row r="12">
      <c r="A12" s="4" t="inlineStr">
        <is>
          <t>Less: Doubtful Accounts</t>
        </is>
      </c>
      <c r="B12" s="5" t="n">
        <v>24280</v>
      </c>
      <c r="F12" s="5" t="n">
        <v>0</v>
      </c>
    </row>
    <row r="13">
      <c r="A13" s="4" t="inlineStr">
        <is>
          <t>Allowance for Uncollectible Accounts</t>
        </is>
      </c>
      <c r="B13" s="6" t="n">
        <v>24280</v>
      </c>
      <c r="F13" s="6" t="n">
        <v>24280</v>
      </c>
    </row>
    <row r="14">
      <c r="A14" s="4" t="inlineStr">
        <is>
          <t>Accounts Receivable [Member]</t>
        </is>
      </c>
    </row>
    <row r="15">
      <c r="A15" s="4" t="inlineStr">
        <is>
          <t>Concentration Risk, Percentage</t>
        </is>
      </c>
      <c r="D15" s="4" t="inlineStr">
        <is>
          <t>51.00%</t>
        </is>
      </c>
      <c r="F15" s="4" t="inlineStr">
        <is>
          <t>76.00%</t>
        </is>
      </c>
    </row>
    <row r="16">
      <c r="A16" s="4" t="inlineStr">
        <is>
          <t>Accounts receivable</t>
        </is>
      </c>
      <c r="D16" s="6" t="n">
        <v>153213</v>
      </c>
      <c r="F16" s="6" t="n">
        <v>22166</v>
      </c>
    </row>
    <row r="17">
      <c r="A17" s="4" t="inlineStr">
        <is>
          <t>Accounts Receivable [Member] | First Customers [Member]</t>
        </is>
      </c>
    </row>
    <row r="18">
      <c r="A18" s="4" t="inlineStr">
        <is>
          <t>Concentration Risk, Percentage</t>
        </is>
      </c>
      <c r="D18" s="4" t="inlineStr">
        <is>
          <t>21.00%</t>
        </is>
      </c>
      <c r="F18" s="4" t="inlineStr">
        <is>
          <t>26.00%</t>
        </is>
      </c>
    </row>
    <row r="19">
      <c r="A19" s="4" t="inlineStr">
        <is>
          <t>Accounts Receivable [Member] | SecondCustomers [Member]</t>
        </is>
      </c>
    </row>
    <row r="20">
      <c r="A20" s="4" t="inlineStr">
        <is>
          <t>Concentration Risk, Percentage</t>
        </is>
      </c>
      <c r="D20" s="4" t="inlineStr">
        <is>
          <t>19.00%</t>
        </is>
      </c>
      <c r="F20" s="4" t="inlineStr">
        <is>
          <t>22.00%</t>
        </is>
      </c>
    </row>
    <row r="21">
      <c r="A21" s="4" t="inlineStr">
        <is>
          <t>Accounts Receivable [Member] | ThirdCustomers [Member]</t>
        </is>
      </c>
    </row>
    <row r="22">
      <c r="A22" s="4" t="inlineStr">
        <is>
          <t>Concentration Risk, Percentage</t>
        </is>
      </c>
      <c r="D22" s="4" t="inlineStr">
        <is>
          <t>11.00%</t>
        </is>
      </c>
      <c r="F22" s="4" t="inlineStr">
        <is>
          <t>14.00%</t>
        </is>
      </c>
    </row>
    <row r="23">
      <c r="A23" s="4" t="inlineStr">
        <is>
          <t>Accounts Receivable [Member] | ThirdCustomers [Member] | S and S Beverage [Member]</t>
        </is>
      </c>
    </row>
    <row r="24">
      <c r="A24" s="4" t="inlineStr">
        <is>
          <t>Concentration Risk, Percentage</t>
        </is>
      </c>
      <c r="F24" s="4" t="inlineStr">
        <is>
          <t>77.00%</t>
        </is>
      </c>
    </row>
    <row r="25">
      <c r="A25" s="4" t="inlineStr">
        <is>
          <t>Net Revenues</t>
        </is>
      </c>
      <c r="F25" s="6" t="n">
        <v>255300</v>
      </c>
    </row>
    <row r="26">
      <c r="A26" s="4" t="inlineStr">
        <is>
          <t>Accounts Receivable [Member] | Fourth Customers [Member]</t>
        </is>
      </c>
    </row>
    <row r="27">
      <c r="A27" s="4" t="inlineStr">
        <is>
          <t>Concentration Risk, Percentage</t>
        </is>
      </c>
      <c r="F27" s="4" t="inlineStr">
        <is>
          <t>14.00%</t>
        </is>
      </c>
    </row>
    <row r="28">
      <c r="A28" s="4" t="inlineStr">
        <is>
          <t>Accounts Receivable [Member] | Fourth Customers [Member] | S and S Beverage [Member]</t>
        </is>
      </c>
    </row>
    <row r="29">
      <c r="A29" s="4" t="inlineStr">
        <is>
          <t>Concentration Risk, Percentage</t>
        </is>
      </c>
      <c r="B29" s="4" t="inlineStr">
        <is>
          <t>100.00%</t>
        </is>
      </c>
      <c r="F29" s="4" t="inlineStr">
        <is>
          <t>100.00%</t>
        </is>
      </c>
    </row>
    <row r="30">
      <c r="A30" s="4" t="inlineStr">
        <is>
          <t>Accounts receivable</t>
        </is>
      </c>
      <c r="B30" s="6" t="n">
        <v>33718</v>
      </c>
    </row>
    <row r="31">
      <c r="A31" s="4" t="inlineStr">
        <is>
          <t>Net Revenues</t>
        </is>
      </c>
      <c r="F31" s="6" t="n">
        <v>33718</v>
      </c>
    </row>
    <row r="32">
      <c r="A32" s="4" t="inlineStr">
        <is>
          <t>Allowance for Uncollectible Accounts</t>
        </is>
      </c>
      <c r="B32" s="6" t="n">
        <v>24280</v>
      </c>
    </row>
    <row r="33">
      <c r="A33" s="4" t="inlineStr">
        <is>
          <t>Purchase [Member] | Five Vendors [Member]</t>
        </is>
      </c>
    </row>
    <row r="34">
      <c r="A34" s="4" t="inlineStr">
        <is>
          <t>Concentration Risk, Percentage</t>
        </is>
      </c>
      <c r="E34" s="4" t="inlineStr">
        <is>
          <t>73.00%</t>
        </is>
      </c>
    </row>
    <row r="35">
      <c r="A35" s="4" t="inlineStr">
        <is>
          <t>Net Revenues</t>
        </is>
      </c>
      <c r="E35" s="6" t="n">
        <v>21988</v>
      </c>
    </row>
    <row r="36">
      <c r="A36" s="4" t="inlineStr">
        <is>
          <t>Purchase [Member] | Three Vendors [Member] | S and S Beverage [Member]</t>
        </is>
      </c>
    </row>
    <row r="37">
      <c r="A37" s="4" t="inlineStr">
        <is>
          <t>Concentration Risk, Percentage</t>
        </is>
      </c>
      <c r="F37" s="4" t="inlineStr">
        <is>
          <t>100.00%</t>
        </is>
      </c>
    </row>
    <row r="38">
      <c r="A38" s="4" t="inlineStr">
        <is>
          <t>Inventory Purchased</t>
        </is>
      </c>
      <c r="F38" s="6" t="n">
        <v>436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SUBSEQUENT EVENTS (Details Narrative) - USD ($)</t>
        </is>
      </c>
      <c r="B1" s="2" t="inlineStr">
        <is>
          <t>May 05, 2021</t>
        </is>
      </c>
      <c r="C1" s="2" t="inlineStr">
        <is>
          <t>Feb. 11, 2021</t>
        </is>
      </c>
      <c r="D1" s="2" t="inlineStr">
        <is>
          <t>Jan. 12, 2021</t>
        </is>
      </c>
      <c r="E1" s="2" t="inlineStr">
        <is>
          <t>Apr. 27, 2021</t>
        </is>
      </c>
      <c r="F1" s="2" t="inlineStr">
        <is>
          <t>Jan. 21, 2021</t>
        </is>
      </c>
      <c r="G1" s="2" t="inlineStr">
        <is>
          <t>May 04, 2020</t>
        </is>
      </c>
    </row>
    <row r="2">
      <c r="A2" s="4" t="inlineStr">
        <is>
          <t>Acquisition Payments</t>
        </is>
      </c>
      <c r="C2" s="6" t="n">
        <v>1050000</v>
      </c>
    </row>
    <row r="3">
      <c r="A3" s="4" t="inlineStr">
        <is>
          <t>Third 2020 Debenture [Member]</t>
        </is>
      </c>
    </row>
    <row r="4">
      <c r="A4" s="4" t="inlineStr">
        <is>
          <t>Number of shares issued</t>
        </is>
      </c>
      <c r="D4" s="5" t="n">
        <v>10887819</v>
      </c>
    </row>
    <row r="5">
      <c r="A5" s="4" t="inlineStr">
        <is>
          <t>Conversion price</t>
        </is>
      </c>
      <c r="D5" s="9" t="n">
        <v>0.0185</v>
      </c>
    </row>
    <row r="6">
      <c r="A6" s="4" t="inlineStr">
        <is>
          <t>Third 2020 Debenture [Member] | Principal [Member]</t>
        </is>
      </c>
    </row>
    <row r="7">
      <c r="A7" s="4" t="inlineStr">
        <is>
          <t>Conversion of Stock, Amount Converted</t>
        </is>
      </c>
      <c r="D7" s="6" t="n">
        <v>200000</v>
      </c>
    </row>
    <row r="8">
      <c r="A8" s="4" t="inlineStr">
        <is>
          <t>Third 2020 Debenture [Member] | Accrued Interest [Member]</t>
        </is>
      </c>
    </row>
    <row r="9">
      <c r="A9" s="4" t="inlineStr">
        <is>
          <t>Conversion of Stock, Amount Converted</t>
        </is>
      </c>
      <c r="D9" s="6" t="n">
        <v>1425</v>
      </c>
    </row>
    <row r="10">
      <c r="A10" s="4" t="inlineStr">
        <is>
          <t>Paycheck Protection Promissory Note [Member]</t>
        </is>
      </c>
    </row>
    <row r="11">
      <c r="A11" s="4" t="inlineStr">
        <is>
          <t>Principal amount</t>
        </is>
      </c>
      <c r="F11" s="6" t="n">
        <v>117487</v>
      </c>
      <c r="G11" s="6" t="n">
        <v>95161</v>
      </c>
    </row>
    <row r="12">
      <c r="A12" s="4" t="inlineStr">
        <is>
          <t>Subsequent Event [Member] | Third 2020 Debenture [Member]</t>
        </is>
      </c>
    </row>
    <row r="13">
      <c r="A13" s="4" t="inlineStr">
        <is>
          <t>Number of shares issued</t>
        </is>
      </c>
      <c r="B13" s="5" t="n">
        <v>14436426</v>
      </c>
    </row>
    <row r="14">
      <c r="A14" s="4" t="inlineStr">
        <is>
          <t>Conversion price</t>
        </is>
      </c>
      <c r="B14" s="9" t="n">
        <v>0.0213</v>
      </c>
    </row>
    <row r="15">
      <c r="A15" s="4" t="inlineStr">
        <is>
          <t>Subsequent Event [Member] | Third 2020 Debenture [Member] | Principal [Member]</t>
        </is>
      </c>
    </row>
    <row r="16">
      <c r="A16" s="4" t="inlineStr">
        <is>
          <t>Conversion of Stock, Amount Converted</t>
        </is>
      </c>
      <c r="B16" s="6" t="n">
        <v>300000</v>
      </c>
    </row>
    <row r="17">
      <c r="A17" s="4" t="inlineStr">
        <is>
          <t>Subsequent Event [Member] | Third 2020 Debenture [Member] | Accrued Interest [Member]</t>
        </is>
      </c>
    </row>
    <row r="18">
      <c r="A18" s="4" t="inlineStr">
        <is>
          <t>Conversion of Stock, Amount Converted</t>
        </is>
      </c>
      <c r="B18" s="5" t="n">
        <v>7496</v>
      </c>
    </row>
    <row r="19">
      <c r="A19" s="4" t="inlineStr">
        <is>
          <t>Subsequent Event [Member] | Partial Second Convertible Debenture [Member]</t>
        </is>
      </c>
    </row>
    <row r="20">
      <c r="A20" s="4" t="inlineStr">
        <is>
          <t>Principal amount</t>
        </is>
      </c>
      <c r="B20" s="5" t="n">
        <v>200000</v>
      </c>
    </row>
    <row r="21">
      <c r="A21" s="4" t="inlineStr">
        <is>
          <t>Subsequent Event [Member] | Partial Second Convertible Debenture [Member] | Principal [Member]</t>
        </is>
      </c>
    </row>
    <row r="22">
      <c r="A22" s="4" t="inlineStr">
        <is>
          <t>Purchase price</t>
        </is>
      </c>
      <c r="B22" s="6" t="n">
        <v>192000</v>
      </c>
    </row>
    <row r="23">
      <c r="A23" s="4" t="inlineStr">
        <is>
          <t>Subsequent Event [Member] | Paycheck Protection Promissory Note [Member]</t>
        </is>
      </c>
    </row>
    <row r="24">
      <c r="A24" s="4" t="inlineStr">
        <is>
          <t>Principal amount</t>
        </is>
      </c>
      <c r="E24" s="6" t="n">
        <v>951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4" t="inlineStr">
        <is>
          <t>ORGANIZATION AND DESCRIPTION OF BUSINESS</t>
        </is>
      </c>
      <c r="B3" s="4" t="inlineStr">
        <is>
          <t>NOTE 1 – ORGANIZATION AND DESCRIPTION OF BUSINESS Kona Gold Beverage, Inc., a Delaware corporation
(“Kona Gold,” the “Company,” “we,” “us,” or “our”), owns and operates a line
of premier CBD lifestyle brand products. As of March 31, 2021 the Company has four wholly-owned subsidiaries: Kona Gold LLC, a Delaware
limited liability company (“Kona”), HighDrate LLC, a Florida limited liability company (“HighDrate”), Gold Leaf
Distribution LLC, a Florida limited liability company (“Gold Leaf”), and in February 2021, the Company acquired all of the
capital stock of S and S Beverage, Inc. (“S and S”), a Wisconsin corporation. The Company is primarily focused on product
development in the functional beverage sector. Kona Gold creates hemp-infused energy drinks, which includes hemp energy drinks, CBD energy
water, and also sells Kona Gold merchandise and apparel, which promotes the Company’s beverages. HighDrate focuses on the development
and marketing of CBD-infused energy waters geared towards the fitness and wellness markets. S and S focuses on the development and marketing
of lemon-flavored beverages under the name OOH LA Lemin. Gold Leaf focuses on the distribution of premium beverages and snacks in key
markets. The Company currently sells its products
through resellers, the Company’s websites, and distributors that span across 27 states. The Company’s products are available
in wide variety of stores, including convenience and grocery stores, smoke shops, and gift shops. As used herein, the terms “Kona Gold,”
the “Company,” “we,” “us,” or “our, refer to Kona Gold individually or, as the context requires,
collectively with its subsidiaries on a consolidated basis. The Company’s Business The Company has two reportable segments:
● Beverages.
● Distribution. Beverage Products The Company’s hemp-infused energy drink
is available in both regular and sugar-free options. These energy drinks are infused with organic hemp protein powder and contain essential
vitamins and ingredients that give consumers a natural energy boost. Hemp protein contains no gluten and is compatible with a variety
of diets, including vegan and Kosher. Our hemp energy drinks are available in eight flavors: classic hemp, platinum hemp, sugar-free hemp,
cherry vanilla, bubble gum, candy apple, cotton candy, and pink grapefruit. HighDrate’s CBD-infused energy water
is great tasting, sugar-free, and powered by the patented technology of Alkame Holdings Inc.’s wholly-owned subsidiary, Alkame Water
Inc. (“Alkame”), which uses its advanced water treatment to create a premium oxygenated alkaline water with natural antioxidants.
Alkame believes that, pursuant to a double-blind placebo, peer-backed research project that it conducted, its Level 2 – inputs other
than Level 1 that are observable, either directly or indirectly; such as quoted prices in active markets for similar assets or liabilities,
quoted prices for identical or similar assets and liabilities in markets technology can boost the immune system and physical performance.
HighDrate’s CBD-infused energy water contains 80 mg of caffeine and 10 mg of CBD. The Company believes that CBD aids the body’s
endocannabinoid system in neuroprotection, stress recovery, immune balance, and homeostatic regulation. HighDrate’s CBD-infused
energy water is available in six flavors: watermelon, kiwi strawberry, tropical coconut, Georgia peach, sour apple, and blue island punch. The Company’s product “Storm”
is a high-alkaline CBD-infused water. This water is also powered by Alkame’s patented technology, which uses its advanced water
treatment to create a premium oxygenated alkaline water with natural antioxidants. Storm high-alkaline CBD water contains 20 mg of CBD. OOH LA Lemin is lemonade for the modern age.
It is made natural and refreshing with no added sugar and is low in carbs and only 15 calories. OOH LA Lemin is available in four distinct
flavors: original lemonade, peach lemonade, strawberry lemonade, and blue raspberry lemonade. The Company also sells branded apparel. The
Company uses only high-quality textiles and specialty inks and foils, which provide consumers with a premium fit and feel. The Company
currently offers shirts, tanks, hats, and towels for sale. Effects of COVID-19 In January 2020, the World Health Organization
(the “WHO”) announced a global health emergency because of a new strain of coronaviru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t>
        </is>
      </c>
    </row>
    <row r="4">
      <c r="A4" s="4" t="inlineStr">
        <is>
          <t>S and S Beverage [Member]</t>
        </is>
      </c>
    </row>
    <row r="5">
      <c r="A5" s="4" t="inlineStr">
        <is>
          <t>ORGANIZATION AND DESCRIPTION OF BUSINESS</t>
        </is>
      </c>
      <c r="B5" s="4" t="inlineStr">
        <is>
          <t>NOTE 1 – ORGANIZATION AND DESCRIPTION OF BUSINESS S and S Beverage, Inc. (the “Company”),
a Wisconsin Corporation, owns and operates a line of superior lemonade products in four distinct flavors under the Lemin brand. The Company
is primarily focused on product development in the functional beverage sector.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the financial information related to the Company’s only material principal operating
segment. The Company currently sells its products
through resellers, the Company website, and distributors that span across the United States. The Company’s products are available
in wide variety of stores, including convenience and grocery stores, and gift shops. Effects of COVID-19 In January 2020, the World Health Organization
(the “WHO”) announced a global health emergency because of a new strain of coronaviru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30:33Z</dcterms:created>
  <dcterms:modified xmlns:dcterms="http://purl.org/dc/terms/" xmlns:xsi="http://www.w3.org/2001/XMLSchema-instance" xsi:type="dcterms:W3CDTF">2021-05-17T17:30:33Z</dcterms:modified>
</cp:coreProperties>
</file>